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Equity Incentive Plans" sheetId="14" state="visible" r:id="rId14"/>
    <sheet xmlns:r="http://schemas.openxmlformats.org/officeDocument/2006/relationships" name="Earnings Per Share"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Commitments, Contingencies and " sheetId="18" state="visible" r:id="rId18"/>
    <sheet xmlns:r="http://schemas.openxmlformats.org/officeDocument/2006/relationships" name="Business Segments and Geographi" sheetId="19" state="visible" r:id="rId19"/>
    <sheet xmlns:r="http://schemas.openxmlformats.org/officeDocument/2006/relationships" name="Benefit Plans" sheetId="20" state="visible" r:id="rId20"/>
    <sheet xmlns:r="http://schemas.openxmlformats.org/officeDocument/2006/relationships" name="Recent Accounting Pronouncement"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Goodwill and Other Intangible24" sheetId="24" state="visible" r:id="rId24"/>
    <sheet xmlns:r="http://schemas.openxmlformats.org/officeDocument/2006/relationships" name="Financial Instruments (Tables)" sheetId="25" state="visible" r:id="rId25"/>
    <sheet xmlns:r="http://schemas.openxmlformats.org/officeDocument/2006/relationships" name="Fair Value of Assets and Liab26" sheetId="26" state="visible" r:id="rId26"/>
    <sheet xmlns:r="http://schemas.openxmlformats.org/officeDocument/2006/relationships" name="Shareholders' Equity (Tables)" sheetId="27" state="visible" r:id="rId27"/>
    <sheet xmlns:r="http://schemas.openxmlformats.org/officeDocument/2006/relationships" name="Equity Incentive Plans (Tables)"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Business Segments and Geograp31" sheetId="31" state="visible" r:id="rId31"/>
    <sheet xmlns:r="http://schemas.openxmlformats.org/officeDocument/2006/relationships" name="Benefit Plans (Tables)" sheetId="32" state="visible" r:id="rId32"/>
    <sheet xmlns:r="http://schemas.openxmlformats.org/officeDocument/2006/relationships" name="Condensed Consolidating Finan33" sheetId="33" state="visible" r:id="rId33"/>
    <sheet xmlns:r="http://schemas.openxmlformats.org/officeDocument/2006/relationships" name="Basis of Presentation (Details "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Financial Instruments (Details)" sheetId="39" state="visible" r:id="rId39"/>
    <sheet xmlns:r="http://schemas.openxmlformats.org/officeDocument/2006/relationships" name="Fair Value of Assets and Liab40" sheetId="40" state="visible" r:id="rId40"/>
    <sheet xmlns:r="http://schemas.openxmlformats.org/officeDocument/2006/relationships" name="Fair Value of Assets and Liab41" sheetId="41" state="visible" r:id="rId41"/>
    <sheet xmlns:r="http://schemas.openxmlformats.org/officeDocument/2006/relationships" name="Shareholders' Equity  (Details)" sheetId="42" state="visible" r:id="rId42"/>
    <sheet xmlns:r="http://schemas.openxmlformats.org/officeDocument/2006/relationships" name="Shareholders' Equity - Dividend" sheetId="43" state="visible" r:id="rId43"/>
    <sheet xmlns:r="http://schemas.openxmlformats.org/officeDocument/2006/relationships" name="Shareholders' Equity - Prospect" sheetId="44" state="visible" r:id="rId44"/>
    <sheet xmlns:r="http://schemas.openxmlformats.org/officeDocument/2006/relationships" name="Shareholders' Equity - Componen" sheetId="45" state="visible" r:id="rId45"/>
    <sheet xmlns:r="http://schemas.openxmlformats.org/officeDocument/2006/relationships" name="Equity Incentive Plans (Details" sheetId="46" state="visible" r:id="rId46"/>
    <sheet xmlns:r="http://schemas.openxmlformats.org/officeDocument/2006/relationships" name="Equity Incentive Plans (Detai47" sheetId="47" state="visible" r:id="rId47"/>
    <sheet xmlns:r="http://schemas.openxmlformats.org/officeDocument/2006/relationships" name="Equity Incentive Plans (Detai48" sheetId="48" state="visible" r:id="rId48"/>
    <sheet xmlns:r="http://schemas.openxmlformats.org/officeDocument/2006/relationships" name="Earnings Per Share (Details)"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bt - Debt Outstanding (Detail" sheetId="52" state="visible" r:id="rId52"/>
    <sheet xmlns:r="http://schemas.openxmlformats.org/officeDocument/2006/relationships" name="Debt - Amended Credit Agreement" sheetId="53" state="visible" r:id="rId53"/>
    <sheet xmlns:r="http://schemas.openxmlformats.org/officeDocument/2006/relationships" name="Debt - Senior Notes (Details)" sheetId="54" state="visible" r:id="rId54"/>
    <sheet xmlns:r="http://schemas.openxmlformats.org/officeDocument/2006/relationships" name="Debt - Non-Recourse Debt (Detai" sheetId="55" state="visible" r:id="rId55"/>
    <sheet xmlns:r="http://schemas.openxmlformats.org/officeDocument/2006/relationships" name="Debt - Guarantees (Details)" sheetId="56" state="visible" r:id="rId56"/>
    <sheet xmlns:r="http://schemas.openxmlformats.org/officeDocument/2006/relationships" name="Commitments, Contingencies an57" sheetId="57" state="visible" r:id="rId57"/>
    <sheet xmlns:r="http://schemas.openxmlformats.org/officeDocument/2006/relationships" name="Business Segments and Geograp58" sheetId="58" state="visible" r:id="rId58"/>
    <sheet xmlns:r="http://schemas.openxmlformats.org/officeDocument/2006/relationships" name="Business Segments and Geograp59" sheetId="59" state="visible" r:id="rId59"/>
    <sheet xmlns:r="http://schemas.openxmlformats.org/officeDocument/2006/relationships" name="Business Segments and Geograp60" sheetId="60" state="visible" r:id="rId60"/>
    <sheet xmlns:r="http://schemas.openxmlformats.org/officeDocument/2006/relationships" name="Benefit Plans (Details)" sheetId="61" state="visible" r:id="rId61"/>
    <sheet xmlns:r="http://schemas.openxmlformats.org/officeDocument/2006/relationships" name="Benefit Plans (Details 1)" sheetId="62" state="visible" r:id="rId62"/>
    <sheet xmlns:r="http://schemas.openxmlformats.org/officeDocument/2006/relationships" name="Benefit Plans (Details Textual)" sheetId="63" state="visible" r:id="rId63"/>
    <sheet xmlns:r="http://schemas.openxmlformats.org/officeDocument/2006/relationships" name="Recent Accounting Pronounceme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42">
  <si>
    <t>Document and Entity Information - shares</t>
  </si>
  <si>
    <t>3 Months Ended</t>
  </si>
  <si>
    <t>Mar. 31, 2017</t>
  </si>
  <si>
    <t>May 02, 2017</t>
  </si>
  <si>
    <t>Document and Entity Information [Abstract]</t>
  </si>
  <si>
    <t>Entity Registrant Name</t>
  </si>
  <si>
    <t>GEO GROUP INC</t>
  </si>
  <si>
    <t>Entity Central Index Key</t>
  </si>
  <si>
    <t>Document Type</t>
  </si>
  <si>
    <t>10-Q</t>
  </si>
  <si>
    <t>Trading Symbol</t>
  </si>
  <si>
    <t>GEO</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Operations (Unaudited) - USD ($) shares in Thousands, $ in Thousands</t>
  </si>
  <si>
    <t>Mar. 31, 2016</t>
  </si>
  <si>
    <t>Income Statement [Abstract]</t>
  </si>
  <si>
    <t>Revenues</t>
  </si>
  <si>
    <t>Operating expenses</t>
  </si>
  <si>
    <t>Depreciation and amortization</t>
  </si>
  <si>
    <t>General and administrative expenses</t>
  </si>
  <si>
    <t>Operating income</t>
  </si>
  <si>
    <t>Interest income</t>
  </si>
  <si>
    <t>Interest expense</t>
  </si>
  <si>
    <t>Income before income taxes and equity in earnings of affiliates</t>
  </si>
  <si>
    <t>Provision for income taxes</t>
  </si>
  <si>
    <t>Equity in earnings of affiliates, net of income tax provision of $611 and $471, respectively</t>
  </si>
  <si>
    <t>Net income</t>
  </si>
  <si>
    <t>Net loss attributable to noncontrolling interests</t>
  </si>
  <si>
    <t>Net income attributable to The GEO Group, Inc.</t>
  </si>
  <si>
    <t>Weighted-average common shares outstanding:</t>
  </si>
  <si>
    <t>Basic (in shares)</t>
  </si>
  <si>
    <t>Diluted (in shares)</t>
  </si>
  <si>
    <t>Basic:</t>
  </si>
  <si>
    <t>Income per common share attributable to The GEO Group, Inc. - basic (in dollars per share)</t>
  </si>
  <si>
    <t>Diluted:</t>
  </si>
  <si>
    <t>Income per common share attributable to The GEO Group, Inc. - diluted (in dollars per share)</t>
  </si>
  <si>
    <t>Dividends declared per share (in US dollars per share)</t>
  </si>
  <si>
    <t>Consolidated Statements of Operations (Unaudited) (Parenthetical) - USD ($) $ in Thousands</t>
  </si>
  <si>
    <t>Income tax provision on equity in earnings of affiliates</t>
  </si>
  <si>
    <t>Consolidated Statements of Comprehensive Income (Loss) (Unaudited) - USD ($) $ in Thousands</t>
  </si>
  <si>
    <t>Other comprehensive income (loss), net of tax:</t>
  </si>
  <si>
    <t>Foreign currency translation adjustments</t>
  </si>
  <si>
    <t>Pension liability adjustment, net of tax provision of $25 and $21, respectively</t>
  </si>
  <si>
    <t>Unrealized loss on derivative instrument classified as cash flow hedge, net of tax benefit of $83 and $426, respectively</t>
  </si>
  <si>
    <t>Total other comprehensive income (loss), net of tax</t>
  </si>
  <si>
    <t>Total comprehensive income</t>
  </si>
  <si>
    <t>Comprehensive loss attributable to noncontrolling interests</t>
  </si>
  <si>
    <t>Comprehensive income attributable to The GEO Group, Inc.</t>
  </si>
  <si>
    <t>Consolidated Statements of Comprehensive Income (Unaudited) (Parenthetical) - USD ($) $ in Thousands</t>
  </si>
  <si>
    <t>Tax provision on defined benefit pension plans</t>
  </si>
  <si>
    <t>Tax provision on loss on derivative instrument classified as a cash flow hedge</t>
  </si>
  <si>
    <t>Consolidated Balance Sheets - USD ($) $ in Thousands</t>
  </si>
  <si>
    <t>Dec. 31, 2016</t>
  </si>
  <si>
    <t>Current Assets</t>
  </si>
  <si>
    <t>Cash and cash equivalents</t>
  </si>
  <si>
    <t>Restricted cash and investments</t>
  </si>
  <si>
    <t>Accounts receivable, less allowance for doubtful accounts of $3,769 and $3,664, respectively</t>
  </si>
  <si>
    <t>Contract receivable, current portion</t>
  </si>
  <si>
    <t>Prepaid expenses and other current assets</t>
  </si>
  <si>
    <t>Total current assets</t>
  </si>
  <si>
    <t>Restricted Cash and Investments</t>
  </si>
  <si>
    <t>Property and Equipment, Net</t>
  </si>
  <si>
    <t>Non-Current Contract Receivable</t>
  </si>
  <si>
    <t>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Other Non-Current Liabilities</t>
  </si>
  <si>
    <t>Capital Lease Obligations</t>
  </si>
  <si>
    <t>Long-Term Debt</t>
  </si>
  <si>
    <t>Non-Recourse Debt</t>
  </si>
  <si>
    <t>Commitments, Contingencies and Other (Note 10)</t>
  </si>
  <si>
    <t xml:space="preserve"> </t>
  </si>
  <si>
    <t>Shareholders’ Equity</t>
  </si>
  <si>
    <t>Preferred stock, $0.01 par value, 30,000,000 shares authorized, none issued or outstanding</t>
  </si>
  <si>
    <t>Common stock, $0.01 par value, 125,000,000 shares authorized, 123,594,858 and 112,547,544 issued and outstanding, respectively</t>
  </si>
  <si>
    <t>Additional paid-in capital</t>
  </si>
  <si>
    <t>Earnings in excess of distributions</t>
  </si>
  <si>
    <t>Accumulated other comprehensive loss</t>
  </si>
  <si>
    <t>Total shareholders’ equity attributable to The GEO Group, Inc.</t>
  </si>
  <si>
    <t>Noncontrolling interests</t>
  </si>
  <si>
    <t>Total shareholders’ equity</t>
  </si>
  <si>
    <t>Total Liabilities and Shareholders’ Equity</t>
  </si>
  <si>
    <t>Consolidated Balance Sheets (Parenthetical) $ in Thousands</t>
  </si>
  <si>
    <t>Mar. 31, 2017USD ($)$ / sharesshares</t>
  </si>
  <si>
    <t>Dec. 31, 2016USD ($)$ / sharesshares</t>
  </si>
  <si>
    <t>Statement of Financial Position [Abstract]</t>
  </si>
  <si>
    <t>Allowance for doubtful accounts | $</t>
  </si>
  <si>
    <t>Preferred stock, par value (in dollars per share) | $ / shares</t>
  </si>
  <si>
    <t>Preferred stock, shares authorized</t>
  </si>
  <si>
    <t>Preferred stock, shares issued</t>
  </si>
  <si>
    <t>Preferred stock, shares outstanding</t>
  </si>
  <si>
    <t>Common stock, par value (in dollars per share) | (per share)</t>
  </si>
  <si>
    <t>Common stock, shares authorized</t>
  </si>
  <si>
    <t>Common stock, shares issued</t>
  </si>
  <si>
    <t>Common stock, shares outstanding</t>
  </si>
  <si>
    <t>Consolidated Statements of Cash Flows (Unaudited) - USD ($) $ in Thousands</t>
  </si>
  <si>
    <t>Cash Flow from Operating Activities:</t>
  </si>
  <si>
    <t>Adjustments to reconcile net income attributable to The GEO Group, Inc. to net cash provided by operating activities:</t>
  </si>
  <si>
    <t>Depreciation and amortization expense</t>
  </si>
  <si>
    <t>Stock-based compensation</t>
  </si>
  <si>
    <t>Amortization of debt issuance costs, discount and/or premium and other non-cash interest</t>
  </si>
  <si>
    <t>Provision for doubtful accounts</t>
  </si>
  <si>
    <t>Equity in earnings of affiliates, net of tax</t>
  </si>
  <si>
    <t>Dividends received from unconsolidated joint venture</t>
  </si>
  <si>
    <t>Income tax deficiency related to equity compensation</t>
  </si>
  <si>
    <t>Loss (gain) on sale/disposal of property and equipment</t>
  </si>
  <si>
    <t>Changes in assets and liabilities, net of effects of acquisitions:</t>
  </si>
  <si>
    <t>Changes in accounts receivable, prepaid expenses and other assets</t>
  </si>
  <si>
    <t>Changes in contract receivable</t>
  </si>
  <si>
    <t>Changes in accounts payable, accrued expenses and other liabilities</t>
  </si>
  <si>
    <t>Net cash provided by (used in) operating activities</t>
  </si>
  <si>
    <t>Cash Flow from Investing Activities:</t>
  </si>
  <si>
    <t>Proceeds from sale of property and equipment</t>
  </si>
  <si>
    <t>Change in restricted cash and investments</t>
  </si>
  <si>
    <t>Capital expenditures</t>
  </si>
  <si>
    <t>Net cash used in investing activities</t>
  </si>
  <si>
    <t>Cash Flow from Financing Activities:</t>
  </si>
  <si>
    <t>Proceeds from long-term debt</t>
  </si>
  <si>
    <t>Payments on long-term debt</t>
  </si>
  <si>
    <t>Payments on non-recourse debt</t>
  </si>
  <si>
    <t>Proceeds from non-recourse debt</t>
  </si>
  <si>
    <t>Taxes paid related to net share settlements of equity awards</t>
  </si>
  <si>
    <t>Proceeds from issuance of common stock under prospectus supplement</t>
  </si>
  <si>
    <t>Proceeds from issuance of common stock in connection with ESPP</t>
  </si>
  <si>
    <t>Debt issuance costs</t>
  </si>
  <si>
    <t>Proceeds from the exercise of stock options</t>
  </si>
  <si>
    <t>Cash dividends paid</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Capital expenditures in accounts payable and accrued expenses</t>
  </si>
  <si>
    <t>Basis of Presentation</t>
  </si>
  <si>
    <t>Organization, Consolidation and Presentation of Financial Statements [Abstract]</t>
  </si>
  <si>
    <t>BASIS OF PRESENTATION 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 based reentry facilities and offers an expanded delivery of offender rehabilitation services under its 'GEO Continuum of Care' platform. The 'GEO Continuum of Care' program integrates enhanced in-prison programs, which are evidence-based and include cognitive behavioral treatment and post-release services, provides academic and vocational classes to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fter its acquisition of Community Education Centers (Refer to Note 15 - Subsequent Events), the Company’s worldwide operations include the management and/or ownership of approximately 100,000 beds at 143 correctional and detention facilities, including idle facilities, projects under development and recently awarded contracts, and also include the provision of community supervision services for more than 174,000 offenders and pre-trial defendants, including approximately 95,000 individuals through an array of technology products including radio frequency, GPS, and alcohol monitoring devices. In March 2017, the Company's Board of Directors declared a 3 -for- 2 stock split of its common stock. The stock split took effect on April 24, 2017 with respect to shareholders of record on April 10, 2017. Outstanding share and per-share amounts disclosed for all periods presented have been retroactively adjusted to reflect the effects of the stock split. On April 24, 2017, the Company amended its articles of incorporation to increase the number of authorized shares of common stock to take into effect the stock split.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7, 2017 for the year ended December 31, 2016 . The accompanying December 31, 2016 consolidated balance sheet has been derived from those audited financial statements. Additional information may be obtained by referring to the Company’s Form 10-K for the year ended December 31, 2016 . In the opinion of management, all adjustments (consisting only of normal recurring items) necessary for a fair presentation of the financial information for the interim periods reported in this Quarterly Report on Form 10-Q have been made. Results of operations for the three months ended March 31, 2017 are not necessarily indicative of the results for the entire year ending December 31, 2017 , or for any other future interim or annual periods.</t>
  </si>
  <si>
    <t>Goodwill and Other Intangible Assets</t>
  </si>
  <si>
    <t>Goodwill and Intangible Assets Disclosure [Abstract]</t>
  </si>
  <si>
    <t>GOODWILL AND OTHER INTANGIBLE ASSETS The Company has recorded goodwill as a result of it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December 31, 2016 to March 31, 2017 are as follows (in thousands): December 31, 2016 Foreign Currency Translation March 31, 2017 U.S. Corrections &amp; Detention $ 277,774 $ — $ 277,774 GEO Care 337,257 — 337,257 International Services 402 25 427 Total Goodwill $ 615,433 $ 25 $ 615,458 The Company has also recorded other finite and indefinite-lived intangible assets as a result of its various business combinations. The Company's intangible assets include customer relationships, facility management contracts, trade names and technology, as follows (in thousands): March 31, 2017 December 31, 2016 Weighted Average Useful Life (years) Gross Carrying Amount Accumulated Amortization Net Carrying Amount Gross Carrying Amount Accumulated Amortization Net Carrying Amount Facility management contracts and customer relationships 15.6 $ 233,154 $ (91,187 ) $ 141,967 $ 233,136 $ (87,256 ) $ 145,880 Technology 7.3 33,700 (22,057 ) 11,643 33,700 (20,896 ) 12,804 Trade name (Indefinite lived) Indefinite 45,200 — 45,200 45,200 — 45,200 Total acquired intangible assets $ 312,054 $ (113,244 ) $ 198,810 $ 312,036 $ (108,152 ) $ 203,884 Amortization expense was $5.1 million for both the three months ended March 31, 2017 and March 31, 2016 . Amortization expense was primarily related to the U.S. Corrections &amp; Detention and GEO Care segments' amortization of acquired facility management contracts. As of March 31, 2017 , the weighted average period before the next contract renewal or extension for the acquired facility management contracts was approximately 1.5 years. Although the facility management contracts acquired have renewal and extension terms in the near term, the Company has historically maintained these relationships beyond the current contractual periods. Estimated amortization expense related to the Company's finite-lived intangible assets for the remainder of 2017 through 2021 and thereafter is as follows (in thousands): Fiscal Year Total Amortization Expense Remainder of 2017 $ 15,271 2018 17,470 2019 17,142 2020 17,143 2021 15,348 Thereafter 71,236 $ 153,610</t>
  </si>
  <si>
    <t>Financial Instruments</t>
  </si>
  <si>
    <t>Financial Instruments, Financial Assets, Balance Sheet Groupings [Abstract]</t>
  </si>
  <si>
    <t>FINANCIAL INSTRUMENTS The following tables provide a summary of the Company’s significant financial assets and liabilities carried at fair value and measured on a recurring basis as of March 31, 2017 and December 31, 2016 (in thousands): Fair Value Measurements at March 31, 2017 Carrying Value at March 31, 2017 Quoted Prices in Active Markets (Level 1) Significant Other Significant Unobservable Inputs (Level 3) Assets: Restricted investment: Rabbi Trust $ 17,720 $ — $ 17,720 $ — Fixed income securities 1,807 — 1,807 — Liabilities: Interest rate swap derivatives $ 19,242 $ — $ 19,242 $ — Fair Value Measurements at December 31, 2016 Carrying Value at December 31, 2016 Quoted Prices in Active Markets (Level 1) Significant Other Observable Inputs (Level 2) Significant Unobservable Inputs (Level 3) Assets: Restricted investments: Rabbi Trust $ 15,662 $ — $ 15,662 $ — Fixed income securities 1,782 — 1,782 — Interest rate cap derivatives 15 — 15 — Liabilities: Interest rate swap derivatives $ 18,679 $ — $ 18,679 $ — The Company’s Level 2 financial instruments included in the tables above as of March 31, 2017 and December 31, 2016 consist of interest rate swap derivative liabilities and interest rate cap derivative assets held by the Company's Australian subsidiary, the Company's rabbi trust established for GEO employee and employer contributions to The GEO Group, Inc. Non-qualified Deferred Compensation Plan and an investment in Canadian dollar denominated fixed income securities. The balance of the interest cap derivative assets at March 31, 2017 was not significant. The Australian subsidiary’s interest rate swap derivative liabilities and interest rate cap derivative assets are valued using a discounted cash flow model based on projected Australian borrowing rates.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t>
  </si>
  <si>
    <t>Fair Value of Assets and Liabilities</t>
  </si>
  <si>
    <t>Fair Value Disclosures [Abstract]</t>
  </si>
  <si>
    <t>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March 31, 2017 and December 31, 2016 (in thousands): Estimated Fair Value Measurements at March 31, 2017 Carrying Value as of March 31, 2017 Total Fair Value Level 1 Level 2 Level 3 Assets: Cash and cash equivalents $ 434,559 $ 434,559 $ 434,559 $ — $ — Restricted cash and investments 20,797 20,797 19,086 1,711 — Liabilities: Borrowings under senior credit facility $ 973,680 $ 974,743 $ — $ 974,743 $ — 5.875% Senior Notes due 2024 250,000 256,250 — 256,250 — 5.125% Senior Notes 300,000 297,375 — 297,375 — 5.875% Senior Notes due 2022 250,000 259,688 — 259,688 — 6.00% Senior Notes 350,000 354,813 — 354,813 — Non-recourse debt, Australian subsidiary 450,585 450,764 — 450,764 — Other non-recourse debt, including current portion 36,680 37,330 — 37,330 — Estimated Fair Value Measurements at December 31, 2016 Carrying Value as of December 31, 2016 Total Fair Value Level 1 Level 2 Level 3 Assets: Cash and cash equivalents $ 68,038 $ 68,038 $ 68,038 $ — $ — Restricted cash and investments 22,319 22,319 19,614 2,705 — Liabilities: Borrowings under senior credit facility $ 804,500 $ 795,008 $ — $ 795,008 $ — 5.875% Senior Notes due 2024 250,000 247,813 — 247,813 — 5.125% Senior Notes 300,000 292,125 — 292,125 — 5.875% Senior Notes due 2022 250,000 254,688 — 254,688 — 6.00% Senior Notes 350,000 346,938 — 346,938 — Non-recourse debt, Australian subsidiary 454,222 454,185 — 454,185 — Other non-recourse debt, including current portion 36,280 37,550 — 37,550 — The fair values of the Company’s cash and cash equivalents, and restricted cash approximates the carrying values of these assets at March 31, 2017 and December 31, 2016 . The increase in cash and cash equivalents at March 31, 2017 compared to December 31, 2016 is due to additional proceeds received from the Company's term loan which was modified on March 23, 2017. Refer to Note 9 - Debt. Restricted cash consists of money market funds, bank deposits, commercial paper and time deposits used for asset replacement funds contractually required to be maintained at the Company's Australian subsidiary and contractual commitments related to the design and construction of a new facility in Ravenhall Australia.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 5.875% Senior Notes due 2024"), 6.00% senior unsecured notes due 2026 (“6.00% Senior Notes”), and the 5.125% senior unsecured notes due 2023 (" 5.125% Senior Notes"), although not actively traded, are based on published financial data for these instruments. The fair values of the Company's non-recourse debt related to the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si>
  <si>
    <t>Shareholders' Equity</t>
  </si>
  <si>
    <t>Equity [Abstract]</t>
  </si>
  <si>
    <t>SHAREHOLDERS’ EQUITY The following table presents the changes in shareholders’ equity that are attributable to the Company’s shareholders and to noncontrolling interests (in thousands): Common shares Additional Paid-In Earnings in Excess of Accumulated Other Comprehensive Noncontrolling Total Shareholders' Shares Amount Capital Distributions Loss Interests Equity Balance, December 31, 2016 112,548 $ 1,125 $ 891,993 $ 112,763 $ (30,825 ) $ (99 ) $ 974,957 Proceeds from exercise of stock options 195 2 3,880 — — — 3,882 Stock-based compensation expense — — 4,963 — — — 4,963 Restricted stock granted 622 6 (6 ) — — — — Restricted stock canceled (11 ) — — — — — — Dividends paid — — — (52,504 ) — — (52,504 ) Issuance of common stock - prospectus supplement 10,350 104 275,932 — — — 276,036 Shares withheld for net settlements of share-based awards (113 ) (1 ) (3,433 ) — — — (3,434 ) Re-issuance of treasury shares - ESPP 4 — 122 — — — 122 Net income (loss) — — — 40,403 — (37 ) 40,366 Other comprehensive income — — — — 1,258 2 1,260 Balance, March 31, 2017 123,595 $ 1,236 $ 1,173,451 $ 100,662 $ (29,567 ) $ (134 ) $ 1,245,648 During the three months ended March 31, 2017 , the Company withheld shares through net share settlements to satisfy minimum statutory tax withholding requirements upon vesting of shares of restricted stock held by employees. Outstanding share and per-share amounts disclosed for all periods presented have been retroactively adjusted to reflect the effects of the stock split. Refer to Note 1 - Basis of Presentation.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During the three months ended March 31, 2017 and the year ended December 31, 2016 , respectively, GEO declared and paid the following regular cash distributions to its shareholders as follows: Declaration Date Payment Date Record Date Distribution Per Share Aggregate Payment Amount (in millions) February 3, 2016 February 26, 2016 February 16, 2016 $0.43 $48.5 April 20, 2016 May 12, 2016 May 2, 2016 $0.43 $48.7 July 20, 2016 August 12, 2016 August 1, 2016 $0.43 $48.7 October 18, 2016 November 10, 2016 October 31, 2016 $0.43 $48.8 February 6, 2017 February 27, 2017 February 17, 2017 $0.47 $52.5 Distributions per share above have been adjusted to reflect the affects of the stock split. Common Stock Offering On March 7, 2017, the Company entered into an underwriting agreement related to the issuance and sale of 9,000,000 shares of common stock, par value $.01 per share, of the Company. The offering price to the public was $27.8 per share and the underwriters agreed to purchase the shares from the Company pursuant to the underwriting agreement at a price of $26.7 per share. In addition, under the terms of the underwriting agreement, the Company granted the underwriters an option, exercisable for 30 days , to purchase up to an additional 1,350,000 shares of common stock. On March 8, 2017, the underwriters exercised in full their option to purchase the additional 1,350,000 shares of common stock. On March 13, 2017, the Company announced that it had completed the sale of 10,350,000 shares of common stock with its previously announced underwritten public offering. GEO received gross proceeds (before underwriting discounts and estimated offering expenses) of approximately $288.1 million from the offering, including approximately $37.6 million in connection with the sale of the additional shares. Fees paid in connection with the offering were not significant and have been netted against additional paid-in capital. The 10,350,000 shares of common stock were issued under GEO's currently effective shelf registration filed with the Securities and Exchange Commission on March 9, 2017. The net proceeds of this offering were used to repay amounts outstanding under the revolver portion of the Company's senior credit facility and for general corporate purposes. The number of shares and per-share amounts herein have been adjusted to reflect the effects of the stock split. Refer to Note 1 - Basis of Presentation Prospectus Supplement In September 2014, the Company filed with the Securities and Exchange Commission an automatic shelf registration statement on Form S-3. On November 10, 2014, in connection with the shelf registration, the Company filed with the Securities and Exchange Commission a prospectus supplement related to the offer and sale from time to time of the Company's common stock at an aggregate offering price of up to $150.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common stock sold under this prospectus supplement during the three months ended March 31, 2017 or during the year ended December 31, 2016.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Three Months Ended March 31, 2017 (In thousands) Foreign currency translation adjustments, net of tax attributable to The GEO Group, Inc. (1) Unrealized (loss)/gain on derivatives, net of tax Pension adjustments, net of tax Total Balance, December 31, 2016 $ (11,284 ) $ (15,877 ) $ (3,664 ) $ (30,825 ) Current-period other comprehensive (loss) income 1,690 (479 ) 47 1,258 Balance, March 31, 2017 $ (9,594 ) $ (16,356 ) $ (3,617 ) $ (29,567 ) (1) The foreign currency translation related to noncontrolling interests was not significant at March 31, 2017 or December 31, 2016 .</t>
  </si>
  <si>
    <t>Equity Incentive Plans</t>
  </si>
  <si>
    <t>Disclosure of Compensation Related Costs, Share-based Payments [Abstract]</t>
  </si>
  <si>
    <t>EQUITY INCENTIVE PLANS The Board has adopted The GEO Group, Inc. 2014 Stock Incentive Plan (the "2014 Plan"), which was approved by the Company's shareholders on May 2, 2014. The 2014 Plan replaced the 2006 Stock Incentive Plan (the "2006 Plan"). As of the date the 2014 Plan was adopted, it provided for a reserve of 4,625,030 shares, which consisted of 3,000,000 new shares of common stock available for issuance and 1,625,030 shares of common stock that were available for issuance under the 2006 Plan prior to the 2014 Plan replacing it adjusted to reflect the effects of the stock split. The Company filed a Form S-8 registration statement related to the 2014 Plan on June 4, 2014, which was amended on July 18, 2014. Outstanding share and per-share amounts disclosed for all periods presented have been retroactively adjusted to reflect the effects of the stock split. Refer to Note 1 - Basis of Presentation. Stock Options The Company uses a Black-Scholes option valuation model to estimate the fair value of each option awarded. For options granted during the three months ended March 31, 2017, the fair value was estimated using the following assumptions: (i) volatility of 35.72% ; (ii) expected term of 5.00 years; (iii) risk free interest rate of 1.53% ; and (iv) expected dividend yield of 5.79% . A summary of the activity of stock option awards issued and outstanding under Company plans is as follows for the three months ended March 31, 2017 : Shares Wtd. Avg. Exercise Price Wtd. Avg. Remaining Contractual Term (years) Aggregate Intrinsic Value (in thousands) (in thousands) Options outstanding at December 31, 2016 1,211 $ 20.65 7.14 $ 5,466 Options granted 461 32.27 Options exercised (195 ) 19.87 Options forfeited/canceled/expired (19 ) 24.43 Options outstanding at March 31, 2017 1,458 $ 24.38 7.93 $ 10,143 Options vested and expected to vest at March 31, 2017 1,346 $ 24.08 7.82 $ 9,729 Options exercisable at March 31, 2017 698 $ 21.24 6.63 $ 6,872 During the three months ended March 31, 2017 , the Company granted approximately 461,000 options to certain employees which had a weighted-average grant-date fair value of $5.91 per share. For the three months ended March 31, 2017 and March 31, 2016 , the amount of stock-based compensation expense related to stock options was $0.7 million and $0.2 million , respectively. As of March 31, 2017 , the Company had $2.4 million of unrecognized compensation costs related to non-vested stock option awards that are expected to be recognized over a weighted average period of 3.6 years. Restricted Stock Compensation expense for nonvested stock awards is recorded over the vesting period based on the fair value at the date of grant. Generally, the restricted stock awards vest in equal increments over either a three or four -year period. The fair value of restricted stock awards, which do not contain a market-based vesting condition, is determined using the closing price of the Company's common stock on the date of grant. The Company has issued share-based awards with service-based, performance-based and market-based vesting criteria. A summary of the activity of restricted stock outstanding is as follows for the three months ended March 31, 2017 : Shares Wtd. Avg. Grant Date Fair Value (in thousands) Restricted stock outstanding at December 31, 2016 1,346 $ 24.37 Granted 622 34.68 Vested (355 ) 23.00 Forfeited/canceled (11 ) 23.49 Restricted stock outstanding at March 31, 2017 1,602 $ 28.83 During the three months ended March 31, 2017 , the Company granted approximately 622,000 shares of restricted stock to certain employees and executive officers. Of these awards, 115,000 are market and performance-based awards which will be forfeited if the Company does not achieve certain annual metrics during 2017, 2018 and 2019.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17 to December 31, 2019 and (ii) up to 50% of the shares of restricted stock ("ROCE Target Award") can vest at the end of a three year period if GEO meets certain return on capital employed ("ROCE") performance targets over a three year period from January 1, 2017 to December 31, 2019. These market and performance awards can vest at between 0% and 200%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he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42.1% ; (ii) beta of 1.11 ; and (iii) risk free rates of 1.53% . For the three months ended March 31, 2017 and March 31, 2016 , the Company recognized $4.3 million and $3.0 million respectively, of compensation expense related to its restricted stock awards. As of March 31, 2017 , the Company had $35.5 million of unrecognized compensation costs related to non-vested restricted stock awards, including non-vested restricted stock awards with performance-based and market-based vesting, that are expected to be recognized over a weighted average period of 2.9 years. Employee Stock Purchase Plan 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 as split adjusted, shares of its common stock, which were registered with the Securities and Exchange Commission on May 4, 2012, as amended on July 18, 2014, for sale to eligible employees under the Plan. The Plan is considered to be non-compensatory. As such, there is no compensation expense required to be recognized. Share purchases under the Plan are made on the last day of each month. During the three months ended March 31, 2017 , 4,122 shares of the Company's common stock were issued in connection with the Plan.</t>
  </si>
  <si>
    <t>Earnings Per Share</t>
  </si>
  <si>
    <t>Earnings Per Share [Abstract]</t>
  </si>
  <si>
    <t>EARNINGS PER SHARE Basic earnings per common share is computed by dividing the net income from continuing operations attributable to The GEO Group, Inc.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 Basic and diluted earnings per share were calculated for the three months ended March 31, 2017 and 2016 as follows (in thousands, except per share data): Three Months Ended March 31, 2017 March 31, 2016 Net income $ 40,366 $ 32,326 Net loss attributable to noncontrolling interests 37 24 Net income attributable to The GEO Group, Inc. 40,403 32,350 Basic earnings per share attributable to The GEO Group, Inc.: Weighted average shares outstanding 113,599 110,813 Per share amount $ 0.36 $ 0.29 Diluted earnings per share attributable to The GEO Group, Inc.: Weighted average shares outstanding 113,599 110,813 Dilutive effect of equity incentive plans 879 487 Weighted average shares assuming dilution 114,478 111,300 Per share amount $ 0.35 $ 0.29 Outstanding share and per-share amounts disclosed for all periods presented have been retroactively adjusted to reflect the effects of the stock split. Three Months For the three months ended March 31, 2017 , 449,396 weighted average shares of common stock underlying options were excluded from the computation of diluted earnings per share ("EPS") because the effect would be anti-dilutive. There were 214,752 common stock equivalents from restricted shares that were anti-dilutive. For the three months ended March 31, 2016 , 679,656 weighted average shares of common stock underlying options were excluded from the computation of diluted EPS because the effect would be anti-dilutive. There were 504,569 common stock equivalents from restricted shares that were anti-dilutive.</t>
  </si>
  <si>
    <t>Derivative Financial Instruments</t>
  </si>
  <si>
    <t>Derivative Instruments and Hedging Activities Disclosure [Abstract]</t>
  </si>
  <si>
    <t>DERIVATIVE FINANCIAL INSTRUMENTS The Company’s primary objective in holding derivatives is to reduce the volatility of earnings and cash flows associated with changes in interest rates. The Company measures its derivative financial instruments at fair value. Australia - Fulham The Company’s Australian subsidiary is a party to an interest rate swap agreement to fix the interest rate on its variable rate non-recourse debt (related to its Fulham facility) to 9.7% . The Company has determined the swap, which has a notional amount of AUD 50.9 million , or $38.9 million , based on exchange rates in effect as of March 31, 2017, payment and expiration dates, and call provisions that coincide with the terms of the non-recourse debt, to be an effective cash flow hedge. Accordingly, the Company records the change in the fair value of the interest rate swap in accumulated other comprehensive income, net of applicable income taxes. Total unrealized gains recorded in other comprehensive income, net of tax, related to this cash flow hedge were not significant for the three months ended March 31, 2017 and 2016 . The total fair value of the swap liability was not significant as of March 31, 2017 and December 31, 2016 , respectively, and is recorded as a component of other non-current liabilities within the accompanying consolidated balance sheets. There was no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 Australia - Ravenhall The Company’s Australian subsidiary has entered into interest rate swap agreements to fix the interest rate on its variable rate non-recourse debt related to a prison project in Ravenhall, a locality near Melbourne, Australia to 3.3% during the design and construction phase and 4.2% during the project's operating phase. The swaps' notional amounts coincide with construction draw fixed commitments throughout the project. At March 31, 2017 , the swaps had a notional amount of approximately AUD 643 million , or $492 million , based on exchange rates at March 31, 2017 , related to the outstanding draws for the design and construction phase and approximately AUD 466 million , or $356 million , based on exchange rates at March 31, 2017 related to future construction draws. At the onset, the Company had determined that the swaps have payment, expiration dates, and provisions that coincide with the terms of the non-recourse debt scheduled construction draw commitments and were therefore considered to be effective cash flow hedges. During 2017, certain of the critical terms of the swap agreements no longer coincided with the scheduled construction draw commitments. However, the swaps are still considered to be highly effective and the measurement of any ineffectiveness was not significant during the three months ended March 31, 2017 . Accordingly, the Company records the change in the fair value of the interest rate swaps in accumulated other comprehensive income, net of applicable income taxes. Total unrealized loss recorded in other comprehensive income, net of tax, related to this cash flow hedge was $0.5 million during the three months ended March 31, 2017 . The total fair value of the swap liability as of March 31, 2017 was $19.2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 Additionally, upon completion and commercial acceptance of the prison project, the Department of Justice in the State of Victoria (the "State") in accordance with the prison contract, will make a lump sum payment of AUD 310 million , or approximately $237 million , based on exchange rates at March 31, 2017 , towards a portion of the outstanding principal of the non-recourse debt. The Company's Australian subsidiary also entered into interest rate cap agreements giving the Company the option to cap the interest rate on its variable non-recourse debt related to the project in the event that the completion of the prison project is delayed which could delay the State's payment. These instruments do not meet the requirements for hedge accounting, and therefore, changes in fair value of the interest rate caps are recorded in earnings. Total losses related to a decrease in the fair value of the interest rate cap assets were not significant during the three months ended March 31, 2017 or 2016. The total fair value of the interest rate cap assets was not significant as of March 31, 2017 and December 31, 2016 , respectively, and is recorded as a component of other non-current assets within the accompanying consolidated balance sheets.</t>
  </si>
  <si>
    <t>Debt</t>
  </si>
  <si>
    <t>Debt Disclosure [Abstract]</t>
  </si>
  <si>
    <t>DEBT Debt outstanding as of March 31, 2017 and December 31, 2016 consisted of the following (in thousands): March 31, 2017 December 31, 2016 Senior Credit Facility: Term loan $ 800,000 $ 289,500 Unamortized discount on term loan (3,982 ) (375 ) Unamortized debt issuance costs on term loan (6,959 ) — Revolver 173,680 515,000 Total Senior Credit Facility $ 962,739 $ 804,125 6.00% Senior Notes: Notes Due in 2026 350,000 350,000 Unamortized debt issuance costs (5,684 ) (5,770 ) Total 6.00% Senior Notes Due in 2026 344,316 344,230 5.875% Senior Notes: Notes Due in 2024 250,000 250,000 Unamortized debt issuance costs (3,680 ) (3,773 ) Total 5.875% Senior Notes Due in 2024 246,320 246,227 5.125% Senior Notes: Notes Due in 2023 300,000 300,000 Unamortized debt issuance costs (4,641 ) (4,786 ) Total 5.125% Senior Notes Due in 2023 295,359 295,214 5.875% Senior Notes Notes Due in 2022 250,000 250,000 Unamortized debt issuance costs (3,758 ) (3,923 ) Total 5.875% Senior Notes Due in 2022 246,242 246,077 Non-Recourse Debt 487,265 490,902 Unamortized debt issuance costs on non-recourse debt (17,226 ) (18,295 ) Unamortized discount on non-recourse debt (367 ) (400 ) Total Non-Recourse Debt 469,672 472,207 Capital Lease Obligations 8,387 8,693 Other debt 2,976 3,030 Total debt 2,576,011 2,419,803 Current portion of capital lease obligations, long-term debt and non-recourse debt (255,123 ) (238,065 ) Capital Lease Obligations, long-term portion (7,098 ) (7,431 ) Non-Recourse Debt, long-term portion (224,291 ) (238,842 ) Long-Term Debt $ 2,089,499 $ 1,935,465 Amended Credit Agreement On March 23, 2017, the Company executed a third amended and restated credit agreement by and among GEO and GEO Corrections Holdings, Inc., ("Corrections" and, together with GEO, the "Borrowers"), the Australian Borrowers named therein, BNP Paribas, as Administrative Agent, and the lenders who are, or may from time to time become, a party thereto (the "Credit Agreement"). The Credit Agreement refinances GEO's prior $291.0 million term loan, reestablishes GEO's ability to implement at a later date an Australian Dollar Letter of Credit Facility (the "Australian LC Facility") providing for the issuance of financial letters of credit and performance letters of credit, in each case denominated in Australian Dollars up to AUD 275 million , an increase from the prior AUD 225 million Australian LC Facility, and certain other modifications to the prior credit agreement. Loan costs of approximately $7.0 million were incurred and capitalized in connection with the transaction. The Credit Agreement evidences a credit facility (the "Credit Facility") consisting of an $800 million term loan (the "Term Loan") bearing interest at LIBOR plus 2.25% (with a LIBOR floor of 0.75% ), and a $900 million revolving credit facility (the "Revolver") initially bearing interest at LIBOR plus 2.25% (with no LIBOR floor) together with AUD 275 million available solely for the issuance of financial letters of credit and performance letters of credit, in each case denominated in Australian Dollars (the "Australian LC Facility"). As of March 31, 2017,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9, 2021; provided, that if on October 3, 2019 both the maturity dates of all term loans and incremental term loans have not been extended to a date that is 5½ years after March 23, 2017 or a later date, and the senior secured leverage ratio exceeds 2.50 to 1.00, then the termination date will be October 3, 2019. The Credit Agreement also has an accordion feature of $450.0 million ,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 allow the senior secured leverage ratio to exceed 3.50 to 1.00 , or allow the interest coverage ratio to be less than 3.00 to 1.00 ,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which have been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The Australian Borrowers are wholly owned foreign subsidiaries of GEO. GEO has designated each of the Australian Borrowers as restricted subsidiaries under the Amended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by and among GEO and HSBC Bank Australia Limited (the “Letter of Offer”) providing for a bank guarantee line and bank guarantee/standby sub-facility in an aggregate amount of AUD 100 million , or $76.4 million , based on exchange rates in effect as of March 31, 2017 (collectively, the “Bank Guarantee Facility”). The Bank Guarantee Facility allows GEO to provide letters of credit to assure performance of certain obligations of its wholly owned subsidiary relating to its prison project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HSBC on 90 days written notice. As of March 31, 2017, there was AUD 100 million in letters of credit issued under the Bank Guarantee Facility. As of March 31, 2017 , the Company had $800.0 million in aggregate borrowings outstanding under the Term Loan, $173.7 million in borrowings under the Revolver, and approximately $53.6 million in letters of credit which left $672.7 million in additional borrowing capacity under the Revolver. The weighted average interest rate on outstanding borrowings under the Credit Agreement as of March 31, 2017 was 3.3% . 6.00% Senior Notes due 2026 Interest on the 6.00% Senior Notes due 2026 accrues at the stated rate. The Company pays interest semi-annually in arrears on April 15 and October 15 of each year. On or after April 15, 2019, the Company may, at its option, redeem all or part of the 6.00% Senior Notes due 2026 at the redemption prices set forth in the indenture governing the 6.00% Senior Notes due 2026. The indenture contains certain covenants, including limitations and restrictions on the Company and its subsidiary guarantors. Refer to Note 14-Condensed Consolidating Financial Information.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Refer to Note 14-Condensed Consolidating Financial Information.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4-Condensed Consolidating Financial Information. 5.875% Senior Notes due 2022 Interest on the 5.875% Senior Notes due 2022 accrues at the stated rate. The Company pays interest semi-annually in arrears on January 15 and July 15 of each year. On or after January 15, 2017, the Company may, at its option, redeem all or part of the 5.875% Senior Notes due 2022 at the redemption prices set forth in the indenture governing the 5.875% Senior Notes due 2022. The indenture contains certain covenants, including limitations and restrictions on the Company and its subsidiary guarantors. Refer to Note 14-Condensed Consolidating Financial Information. Non-Recourse Debt Northwest Detention Center The remaining balance of the original debt service requirement under the $54.4 million note payable ("2011 Revenue Bonds") to WEDFA will mature in October 2021 with fixed coupon rates of 5.25% , is $36.7 million , of which $6.7 million is classified as current in the accompanying consolidated balance sheet as of March 31, 2017 . The payment of principal and interest on the 2011 Revenue Bonds issued by WEDFA is non-recourse to GEO. As of March 31, 2017 , included in current restricted cash and investments is $7.2 million of funds held in trust for debt service and other reserves with respect to the above mentioned note payable to WEDFA. Australia - Fulham The non-recourse obligation of the Company totaled $1.0 million (AUD 1.3 million ) and $2.8 million (AUD 3.6 million ), based on the exchange rates in effect at March 31, 2017 and December 31, 2016 , respectively. The term of the non-recourse debt is through 2017 and it bears interest at a variable rate quoted by certain Australian banks plus 140 basis points . Any obligations or liabilities of the subsidiary are matched by a similar or corresponding commitment from the government of the State of Victoria. Australia - Ravenhall In connection with a new design and build prison project agreement with the State, the Company entered into a syndicated facility agreement (the "Construction Facility") with National Australia Bank Limited to provide debt financing for construction of the project. The Construction Facility provides for non-recourse funding up to AUD 791.0 million , or approximately $604.7 million , based on exchange rates as of March 31, 2017 . Construction draws will be funded throughout the project according to a fixed utilization schedule as defined in the syndicated facility agreement. The term of the Construction Facility is through October 2019 and bears interest at a variable rate quoted by certain Australian banks plus 200 basis points. The project will be developed under a public-private partnership financing structure with a capital contribution from the Company, which was made in January 2017, of approximately AUD 115 million , or $87.9 million , based on exchange rates as of March 31, 2017, After October 2019, the Construction Facility will be converted to a term loan with payments due quarterly beginning in 2019 through 2041. In accordance with the terms of the Construction Facility, upon completion and commercial acceptance of the prison, in accordance with the prison contract, the State will make a lump sum payment of AUD 310 million , or approximately $237 million , based on exchange rates as of March 31, 2017 , towards a portion of the outstanding principal. The remaining outstanding principal balance will be repaid over the term of the operating agreement. As of March 31, 2017 , approximately $450 million was outstanding under the Construction Facility. The Company also entered into interest rate swap and interest rate cap agreements related to its non-recourse debt in connection with the project. Refer to Note 8 - Derivative Financial Instruments. Guarantees Australia The Company has entered into certain guarantees in connection with the financing and construction performance of a facility in Australia. The obligations amounted to approximately AUD 100.0 million , or $76.4 million , based on exchange rates as of March 31, 2017 . These guarantees are secured by outstanding letters of credit under the Company's Revolver as of March 31, 2017 . At March 31, 2017 , the Company also had thirteen other letters of credit outstanding under separate international facilities relating to performance guarantees of its Australian subsidiary totaling $20.2 million . South Africa In connection with the creation of South African Custodial Services Pty. Limited ("SACS"), the Company entered into certain guarantees related to the financing, construction and operation of the prison. As of March 31, 2017 , the Company guaranteed obligations amounting to 7.4 million South African Rand, or $0.6 million based on exchange rates as of March 31, 2017 . In the event SACS is unable to maintain the required funding in a rectification account maintained for the payment of certain costs in the event of contract termination, a previously existing guarantee by the Company for the shortfall will need to be re-instated. The remaining guarantee of 7.4 million South African Rand is secured by outstanding letters of credit under the Company's Revolver as of March 31, 2017 . In addition to the above, the Company has also agreed to provide a loan, if required, of up to 20 million South African Rand, or $1.5 million based on exchange rates as of March 31, 2017 , referred to as the Shareholder's Loan, to SACS for the purpose of financing SACS’ obligations under its contract with the South African government. No amounts have been funded under the standby facility, and the Company does not currently anticipate that such funding will be required by SACS in the future. The Company’s obligations under the Shareholder's Loan expire upon the earlier of full funding or SACS’s release from its obligations under its debt agreements. SACS' ability to draw on the Shareholder's Loan is limited to certain circumstances, including termination of the contract. 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 Canada In connection with a design, build, finance and maintenance contract for a facility in Canada, the Company guaranteed certain potential tax obligations of a trust. The potential estimated exposure of these obligations is Canadian Dollar 1.5 million , or $1.1 million , based on exchange rates as of March 31, 2017 , commencing in 2017 . The liability related to this exposure is included in Other Non-Current Liabilities as of March 31, 2017 and December 31, 2016 , respectively. To secure this guarantee, the Company purchased Canadian Dollar denominated securities with maturities matched to the estimated tax obligations in 2017 to 2021. The Company has recorded an asset equal to the current fair value of those securities included in Other Non-Current Assets as of March 31, 2017 and December 31, 2016 on its consolidated balance sheets. The Company does not currently operate or manage this facility. United Kingdom 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50% joint venture partner have each extended a £12 million line of credit, or $15.0 million , based on exchange rates as of March 31, 2017 , of which £4.5 million , or $5.6 million , based on exchange rates as of March 31, 2017 , was outstanding as of March 31, 2017 . The Company's maximum exposure relative to the joint venture is its note receivable of approximately $5.6 million , which is included in Other Non-Current Assets in the accompanying consolidated balance sheets, and future financial support necessary to guarantee performance under the contract. Except as discussed above, the Company does not have any off balance sheet arrangements.</t>
  </si>
  <si>
    <t>Commitments, Contingencies and Other</t>
  </si>
  <si>
    <t>Commitments and Contingencies Disclosure [Abstract]</t>
  </si>
  <si>
    <t>COMMITMENTS, CONTINGENCIES AND OTHER</t>
  </si>
  <si>
    <t>COMMITMENTS, CONTINGENCIES AND OTHER Litigation, Claims and Assessments On August 25, 2016, a purported shareholder class action lawsuit was filed against the Company, its Chief Executive Officer, George C. Zoley ("Mr. Zoley"), and its Chief Financial Officer, Brian R. Evans ("Mr. Evans"), in the United States District Court for the Southern District of Florida. The complaint alleged that the Company and Messrs. Zoley and Evans made false and misleading statements regarding the Company’s business, operational and compliance policies. The lawsuit alleged that it was brought by John J. Mulvaney individually and on behalf of a class consisting of all persons other than the defendants who purchased or otherwise acquired the Company's securities during the alleged class period between March 1, 2012 through and including August 17, 2016. The complaint alleged that the Company and Messrs. Zoley and Evans violated Section 10(b) of the Securities Exchange Act of 1934, as amended (the "Exchange Act"), and Rule 10b-5 promulgated thereunder, and alleged that Messrs. Zoley and Evans violated Section 20(a) of the Exchange Act. On December 21, 2016, the appointed lead plaintiffs filed an Amended Class Action Complaint, which reasserted the claims against the Company and Messrs. Zoley and Evans, and asserted new claims for alleged false and misleading statements in violation of Section 20(a) of the Exchange Act against the Company's former Senior Vice President, GEO Detention &amp; Corrections Services, John Hurley ("Mr. Hurley") and the Company's Senior Vice President and President, GEO Corrections &amp; Detention, David Donahue ("Mr. Donahue"). The amended complaint sought damages, interest, attorneys' fees, expert fees, other costs, and such other relief as the court may deem proper. On February 23, 2017, the Court entered an order granting the Company's motion to dismiss the Amended Class Action Complaint. On March 17, 2017, the case was dismissed with prejudice and resulted in no liability to the Company. On February 8, 2017, the Attorney General of the State of Mississippi filed a lawsuit in the Circuit Court for the First Judicial District of Hinds County, Mississippi against the Company, Cornell Companies, Inc., a subsidiary of the Company, Christopher B. Epps, the former Commissioner of the Mississippi Department of Corrections, and Cecil McCrory, a former consultant of the Company. The complaint alleges several statutory and common law claims, including violations of various public servant statutes, racketeering activity, antitrust law, civil conspiracy, unjust enrichment and fraud. The complaint seeks compensatory damages, punitive damages, exemplary damages, forfeiture of all money received by the defendants, restitution, interest, attorneys' fees, other costs, and such other expenses or damages as the court may deem proper. The complaint claims that between 2007 and 2014, the Company and Cornell Companies, Inc. received approximately $256 million in proceeds from public contracts paid for by the State of Mississippi. The Company intends to take all necessary steps to vigorously defend itself and Cornell Companies, Inc. The Company has not recorded an accrual relating to this matter at this time, as a loss is not considered probable nor reasonably estimable at this preliminary stage of the lawsuit. On October 22, 2014, nine current and former civil immigration detainees who were detained at the Aurora Immigration Detention Center filed a purported class action lawsuit against the Company in the United States District Court for the District of Colorado (the “Court”). The complaint alleged that the Company was in violation of the Colorado Minimum Wages of Workers Act and the Trafficking Victims Protection Act, and claimed that the Company was unjustly enriched as a result of the level of payment that the detainees received for work performed at the facility, even though the voluntary work program as well as the wage rates and standards associated with the program that are at issue in this case are authorized by the Federal government under guidelines approved by the United States Congress. On July 6, 2015, the Court granted the Company’s motion to dismiss the claim against the Company under the Colorado Minimum Wages of Workers Act and otherwise denied the Company’s motion to dismiss. On February 27, 2017, the Court granted the plaintiffs’ motion for class certification. The Court ordered the parties to file a revised Proposed Stipulated Scheduling and Discovery Order by March 27, 2017 to proceed with the case. On March 13, 2017, GEO filed for permission to appeal this class certification order directly to the 10th Circuit Court of Appeal. On April 11, 2017, the 10th Circuit Court of Appeal granted GEO's petition to hear the case. As a result, GEO has filed a motion to stay the proceedings in the trial court. Fact discovery in the case has not yet begun. The plaintiffs seek actual damages, compensatory damages, exemplary damages, punitive damages, restitution, attorneys’ fees and costs, and such other relief as the Court may deem proper. The Company intends to take all necessary steps to vigorously defend itself and has consistently refuted the allegations and claims in the lawsuit. The Company has not recorded an accrual relating to this matter at this time, as a loss is not considered probable nor reasonably estimable at this state of the lawsuit. If the Company had to change the level of compensation under the voluntary work program, or to substitute employee work for voluntary work, this could increase costs of operating these facilities.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Other Assessment A recently completed state non-income tax audit included tax periods for which a state tax authority had a number of years ago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assessed is approximately $19.6 million . The Company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ommitments The Company currently has contractual commitments for a number of projects using Company financing. The Company’s management estimates that the cost of these existing capital projects will be approximately $168.6 million of which $26.7 million was spent through the first three months of 2017. The Company estimates the remaining capital requirements related to these capital projects will be $141.9 million which will be spent through 2018. Idle Facilities As of March 31, 2017, the Company is marketing approximately 3,600 vacant beds at four of its idle facilities to potential customers. The carrying values of these idle facilities, which are included in Property and Equipment, Net in the accompanying consolidated balance sheets, totaled $49.5 million as of March 31, 2017 , excluding equipment and other assets that can be easily transferred for use at other facilities. Asset Purchase On March 6, 2017, the Company acquired the 688 -bed Maverick County Detention Center in Texas for approximately $15 million . The center, which is currently idle, was originally built by Maverick County and previously provided services for the U.S. Marshals Service.</t>
  </si>
  <si>
    <t>Business Segments and Geographic Information</t>
  </si>
  <si>
    <t>Segment Reporting [Abstract]</t>
  </si>
  <si>
    <t>BUSINESS SEGMENTS AND GEOGRAPHIC INFORMATION Operating and Reporting Segments The Company conducts its business through four reportable business segments: the U.S. Corrections &amp; Detention segment; the GEO Care segment; the International Services segment; and the Facility Construction &amp; Design segment. The Company's segment revenues from external customers and a measure of segment profit are as follows (in thousands): Three Months Ended March 31, 2017 March 31, 2016 Revenues: U.S. Corrections &amp; Detention $ 347,931 $ 338,370 GEO Care 103,766 93,414 International Services 41,692 37,555 Facility Construction &amp; Design (1) 57,225 40,846 Total revenues $ 550,614 $ 510,185 Operating income from segments: U.S. Corrections &amp; Detention $ 74,896 $ 66,919 GEO Care 28,826 23,971 International Services 2,886 1,762 Facility Construction &amp; Design (1) 350 576 Operating income from segments $ 106,958 $ 93,228 (1) 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 A portion of the Contract Receivable will be paid by the State upon commercial acceptance of the prison and the remainder will be paid quarterly over the life of the contract. Pre-Tax Income Reconciliation of Segments The following is a reconciliation of the Company’s total operating income from its reportable segments to the Company’s income before income taxes and equity in earnings of affiliates (in thousands): Three Months Ended March 31, 2017 March 31, 2016 Total operating income from segments $ 106,958 $ 93,228 Unallocated amounts: General and Administrative Expenses (42,586 ) (34,061 ) Net Interest Expense (23,023 ) (24,809 ) Income before income taxes and equity in earnings of affiliates $ 41,349 $ 34,358 Equity in Earnings of Affiliates Equity in earnings of affiliates includes the Company’s 50% owned joint ventures in SACS, located in South Africa, an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1.1 million in earnings, net of tax, for SACS operations during the three months ended March 31, 2017 , and $0.9 million in earnings, net of tax, for SACS operations during the three months ended March 31, 2016 , respectively, which are included in equity in earnings of affiliates, net of income tax provision in the accompanying consolidated statements of operations. As of March 31, 2017 and December 31, 2016 , the Company’s investment in SACS was $10.9 million and $11.8 million , respectively. The Company has recorded $0.3 million in earnings for GEO Amey's operation during both the three months ended March 31, 2017 and 2016 , net of income tax provision, in the accompanying consolidated statements of operations. As of March 31, 2017 and December 31, 2016 , the Company’s investment in GEOAmey was $1.7 million and $1.3 million , respectively, and represents its share of cumulative reported earnings.</t>
  </si>
  <si>
    <t>Benefit Plans</t>
  </si>
  <si>
    <t>Compensation and Retirement Disclosure [Abstract]</t>
  </si>
  <si>
    <t>BENEFIT PLANS The following table summarizes key information related to the Company’s pension plans and retirement agreements (in thousands): Three Months Ended March 31, 2017 Year Ended December 31, 2016 Change in Projected Benefit Obligation Projected benefit obligation, beginning of period $ 28,624 $ 25,935 Service cost 250 995 Interest cost 307 1,155 Actuarial loss — 1,031 Benefits paid (131 ) (492 ) Projected benefit obligation, end of period $ 29,050 $ 28,624 Change in Plan Assets Plan assets at fair value, beginning of period $ — $ — Company contributions 131 492 Benefits paid (131 ) (492 ) Plan assets at fair value, end of period $ — $ — Unfunded Status of the Plan $ (29,050 ) $ (28,624 ) Three Months Ended March 31, 2017 March 31, 2016 Components of Net Periodic Benefit Cost Service cost $ 250 $ 249 Interest cost 307 289 Net loss 73 53 Net periodic pension cost $ 630 $ 591 The long-term portion of the pension liability as of March 31, 2017 and December 31, 2016 was $28.7 million and $28.3 million , respectively, and is included in Other Non-Current Liabilities in the accompanying consolidated balance sheets.</t>
  </si>
  <si>
    <t>Recent Accounting Pronouncements</t>
  </si>
  <si>
    <t>New Accounting Pronouncements and Changes in Accounting Principles [Abstract]</t>
  </si>
  <si>
    <t>RECENT ACCOUNTING PRONOUNCEMENTS The Company implemented the following accounting standards during the three months ended March 31, 2017: In March 2016, the Financial Accounting Standards Board ("FASB") issued Accounting Standard Update ("ASU") No. 2016-09, "Compensation - Stock Compensation (Topic 718) , " as a part of its simplification initiative. The Company adopted this ASU during the three months ended March 31, 2017. Key areas of the amendments in this standard are (i) all excess tax benefits (deficiencies) from stock plan transactions should be recognized in the income statement as opposed to being recognized in additional paid-in capital; (ii) the tax withholding threshold for triggering liability accounting on a net settlement transaction has been increased from the minimum statutory rate to the maximum statutory rate; and (iii) an entity can make an entity-wide accounting policy election to either estimate the number of awards that are expected to vest or account for forfeitures as they occur. The guidance also provides clarification of the presentation of certain components of share-based awards in the statement of cash flows. The Company has elected to continue estimating forfeitures expected to occur in order to determine the amount of compensation cost to be recognized each period and to apply the cash flow classification guidance prospectively. As a result, excess tax benefits are now classified as an operating activity rather than a financing activity and the Company has recorded $1.1 million of excess tax benefits from stock plan transactions as a component of income tax expense in the consolidated statement of operations for the three months ended March 31, 2017. The Company has excluded the excess tax benefits from the assumed proceeds available to repurchase shares in the computation of its diluted earnings per share for the three months ended March 31, 2017. In March 2016, the FASB issued ASU 2016-05, " Derivatives and Hedging, " which clarifies that a change in the counter party to a derivative instrument that has been designated as the hedging instrument does not, in and of itself, require dedesignation of that hedging relationship provided that all other hedge accounting criteria continue to be met. The Company adopted this ASU during the three months ended March 31, 2017 and elected to to apply the amendments in this standard on a prospective basis. The implementation of this standard did not have a material impact on the Company's financial position, results of operations or cash flows. In March 2016, the FASB issued ASU 2016-07, " Investments - Equity Method and Joint Ventures ," as a part of its simplification initiative. The amendments in this standard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ASU 2016-07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Company adopted this ASU during the three months ended March 31, 2017 and elected to to apply the amendments in this standard on a prospective basis. The implementation of this standard did not have a material impact on the Company's financial position, results of operations or cash flows. In October 2016, the FASB issued ASU No. 2016-17, " Consolidation - Interest Held through Related Parties that are Under Common Control ," which amends the current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Company adopted this ASU during the three months ended March 31, 2017. The implementation of this standard did not have a material impact on the Company's financial position, results of operations or cash flows. The following accounting standards will be adopted in future periods: I n March 2017, the FASB issued ASU No. 2017-07 " Compensation - Retirement Benefits (Topic 715)-Improving the Presentation of Net Periodic Pension Cost and Net Periodic Postretirement Benefit Cost ".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will be effective for public companies for fiscal years beginning after December 15, 2017 on a retroactive basis. Early adoption is permitted. The adoption of this standard is not expected to have a material impact on the Company's financial position, results of operations or cash flows. In February 2016, FASB issued ASU 2016-02, " Leases ," which requires entities to recognize lease assets and lease liabilities on the balance sheet and to disclose key information about leasing arrangements. For finance leases and operating leases, a lessee should recognize in the statement of financial position a liability to make lease payments (the lease liability) and a right-of-use asset representing its right to use the underlying asset for the lease term with each initially measured at the present value of the lease payments. The amendments in ASU 2016-02 are effective for public companies for fiscal years beginning after December 15, 2018, including interim periods within those fiscal years. In transition, lessees and lessors are required to recognize and measure leases at the beginning of the earliest period presented using a modified retrospective approach. The Company is currently assessing the impact that the adoption of ASU 2016-02 will have on its consolidated financial position or results of operations, but expects that it will result in a significant increase in its long-term assets and liabilities given the significant number of leases the Company is a party to. In May 2014, the FASB issued a new standard related to revenue recognition (ASU 2014-09. Revenue from Contracts with Customers .)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the Company beginning on January 1, 2018. The Company is currently in the process of evaluating whether these standards would have a material impact on the Company's financial position, results of operation or cash flows. However, upon its initial assessment, the Company believes that the timing of revenue recognition could potentially be affected as it relates to certain variable consideration arrangements with certain of its customers. However, at this time, the Company does not believe this would result in a material impact on the Company's financial position, results of operations or cash flows. The Company has also initially determined that it will likely use the cumulative catch-up transition method to implement this standard, however, that election, as well as its analysis of any impacts related to variable consideration arrangements, may change once the Company's final assessment is completed.</t>
  </si>
  <si>
    <t>Condensed Consolidating Financial Information</t>
  </si>
  <si>
    <t>CONDENSED CONSOLIDATING FINANCIAL INFORMATION As of March 31, 2017 , the Company's 6.00% Senior Notes, 5.125% Senior Notes, the 5.875% Senior Notes due 2022 and the 5.875% Senior Notes due 2024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notes; (ii) The Subsidiary Guarantors, on a combined basis, which are 100% owned by The GEO Group, Inc., and which are guarantors of the notes; (iii) The Company’s other subsidiaries, on a combined basis, which are not guarantors of the notes (the “Non-Guarantor Subsidiarie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CONDENSED CONSOLIDATING STATEMENT OF OPERATIONS AND COMPREHENSIVE INCOME (LOSS) (dollars in thousands) (unaudited) For the Three Months Ended March 31, 2017 The GEO Group, Inc. Combined Subsidiary Guarantors Combined Non-Guarantor Subsidiaries Eliminations Consolidated Revenues $ 178,173 $ 413,194 $ 101,484 $ (142,237 ) $ 550,614 Operating expenses 132,167 337,999 86,778 (142,237 ) 414,707 Depreciation and amortization 6,150 21,875 924 — 28,949 General and administrative expenses 13,667 20,981 7,938 — 42,586 Operating income 26,189 32,339 5,844 — 64,372 Interest income 3,354 820 11,828 (4,025 ) 11,977 Interest expense (15,792 ) (12,485 ) (10,748 ) 4,025 (35,000 ) Income before income taxes and equity in earnings of affiliates 13,751 20,674 6,924 — 41,349 Income tax provision 147 1,453 870 — 2,470 Equity in earnings of affiliates, net of income tax provision — — 1,487 — 1,487 Income before equity in income of consolidated subsidiaries 13,604 19,221 7,541 — 40,366 Income from consolidated subsidiaries, net of income tax provision 26,762 — — (26,762 ) — Net income 40,366 19,221 7,541 (26,762 ) 40,366 Net loss attributable to noncontrolling interests — — 37 — 37 Net income attributable to The GEO Group, Inc. $ 40,366 $ 19,221 $ 7,578 $ (26,762 ) $ 40,403 Net income $ 40,366 $ 19,221 $ 7,541 $ (26,762 ) $ 40,366 Other comprehensive income, net of tax — 47 1,213 — 1,260 Total comprehensive income $ 40,366 $ 19,268 $ 8,754 $ (26,762 ) $ 41,626 Comprehensive loss attributable to noncontrolling interests — — 35 — 35 Comprehensive income attributable to The GEO Group, Inc. $ 40,366 $ 19,268 $ 8,789 $ (26,762 ) $ 41,661 CONDENSED CONSOLIDATING STATEMENT OF OPERATIONS AND COMPREHENSIVE INCOME (LOSS) (dollars in thousands) (unaudited) For the Three Months Ended March 31, 2016 The GEO Group, Inc. Combined Subsidiary Guarantors Combined Non-Guarantor Subsidiaries Eliminations Consolidated Revenues $ 167,637 $ 400,342 $ 80,965 $ (138,759 ) $ 510,185 Operating expenses 137,910 319,904 69,451 (138,759 ) 388,506 Depreciation and amortization 6,262 21,233 956 — 28,451 General and administrative expenses 7,975 19,966 6,120 — 34,061 Operating income 15,490 39,239 4,438 — 59,167 Interest income 5,441 609 4,657 (6,150 ) 4,557 Interest expense (16,357 ) (13,944 ) (5,215 ) 6,150 (29,366 ) Income before income taxes and equity in earnings of affiliates 4,574 25,904 3,880 — 34,358 Income tax provision 10 2,191 950 — 3,151 Equity in earnings of affiliates, net of income tax provision — — 1,119 — 1,119 Income before equity in income of consolidated subsidiaries 4,564 23,713 4,049 — 32,326 Income from consolidated subsidiaries, net of income tax provision 27,763 — — (27,763 ) — Net income 32,327 23,713 4,049 (27,763 ) 32,326 Net loss attributable to noncontrolling interests — — 24 — 24 Net income attributable to The GEO Group, Inc. $ 32,327 $ 23,713 $ 4,073 $ (27,763 ) $ 32,350 Net income $ 32,327 $ 23,713 $ 4,049 $ (27,763 ) $ 32,326 Other comprehensive income (loss), net of tax — 33 (931 ) — (898 ) Total comprehensive income $ 32,327 $ 23,746 $ 3,118 $ (27,763 ) $ 31,428 Comprehensive loss attributable to noncontrolling interests — — 16 — 16 Comprehensive income attributable to The GEO Group, Inc. $ 32,327 $ 23,746 $ 3,134 $ (27,763 ) $ 31,444 CONDENSED CONSOLIDATING BALANCE SHEET (dollars in thousands) (unaudited) As of March 31, 2017 The GEO Group, Inc. Combined Subsidiary Guarantors Combined Non-Guarantor Subsidiaries Eliminations Consolidated ASSETS Cash and cash equivalents $ 399,480 $ 7,554 $ 27,525 $ — $ 434,559 Restricted cash and investments 1,269 — 15,570 — 16,839 Accounts receivable, less allowance for doubtful accounts 117,889 171,189 18,413 — 307,491 Contract receivable, current portion — — 237,649 — 237,649 Prepaid expenses and other current assets 508 23,978 4,506 — 28,992 Total current assets 519,146 202,721 303,663 — 1,025,530 Restricted Cash and Investments (1,079 ) 21,047 1,711 — 21,678 Property and Equipment, Net 735,780 1,088,196 85,722 — 1,909,698 Non-Current Contract Receivable — — 302,836 — 302,836 Intercompany Receivable 922,070 118,807 28,252 (1,069,129 ) — Non-Current Deferred Income Tax Assets 764 17,461 11,814 — 30,039 Goodwill 79 614,941 438 — 615,458 Intangible Assets, Net — 198,066 744 — 198,810 Investment in Subsidiaries 1,224,749 453,583 2,190 (1,680,522 ) — Other Non-Current Assets 14,118 108,416 20,185 (79,753 ) 62,966 Total Assets $ 3,415,626 $ 2,823,238 $ 757,555 $ (2,829,404 ) $ 4,167,015 LIABILITIES AND SHAREHOLDERS’ EQUITY Accounts payable $ 12,896 $ 45,108 $ 26,854 $ — $ 84,858 Accrued payroll and related taxes — 35,468 15,814 — 51,282 Accrued expenses and other current liabilities 40,514 65,159 14,235 — 119,908 Current portion of capital lease obligations, long-term debt and non-recourse debt 8,000 1,742 245,381 — 255,123 Total current liabilities 61,410 147,477 302,284 — 511,171 Intercompany Payable 109,991 924,252 34,886 (1,069,129 ) — Other Non-Current Liabilities 4,746 145,585 18,730 (79,753 ) 89,308 Capital Lease Obligations — 7,098 — — 7,098 Long-Term Debt 2,000,819 — 88,680 — 2,089,499 Non-Recourse Debt — — 224,291 — 224,291 Commitments &amp; Contingencies and Other Shareholders' Equity: The GEO Group, Inc. Shareholders' Equity 1,238,660 1,598,826 88,818 (1,680,522 ) 1,245,782 Noncontrolling Interests — — (134 ) — (134 ) Total Shareholders’ Equity 1,238,660 1,598,826 88,684 (1,680,522 ) 1,245,648 Total Liabilities and Shareholders' Equity $ 3,415,626 $ 2,823,238 $ 757,555 $ (2,829,404 ) $ 4,167,015 CONDENSED CONSOLIDATING BALANCE SHEET (dollars in thousands) As of December 31, 2016 The GEO Group, Inc. Combined Subsidiary Guarantors Combined Non-Guarantor Subsidiaries Eliminations Consolidated ASSETS Cash and cash equivalents $ 45,566 $ 842 $ 21,630 $ — $ 68,038 Restricted cash and investments — — 17,133 — 17,133 Accounts receivable, less allowance for doubtful accounts 139,571 200,239 16,445 — 356,255 Contract receivable, current portion — — 224,033 — 224,033 Prepaid expenses and other current assets 677 24,096 7,437 — 32,210 Total current assets 185,814 225,177 286,678 — 697,669 Restricted Cash and Investments 170 19,742 936 — 20,848 Property and Equipment, Net 735,104 1,078,220 83,917 — 1,897,241 Non-Current Contract Receivable — — 219,783 219,783 Intercompany Receivable 918,527 141,987 27,290 (1,087,804 ) — Non-Current Deferred Income Tax Assets 764 17,918 11,357 — 30,039 Goodwill 79 614,941 413 — 615,433 Intangible Assets, Net — 203,138 746 — 203,884 Investment in Subsidiaries 1,238,772 453,635 2,190 (1,694,597 ) — Other Non-Current Assets 15,011 108,434 20,933 (79,866 ) 64,512 Total Assets $ 3,094,241 $ 2,863,192 $ 654,243 $ (2,862,267 ) $ 3,749,409 LIABILITIES AND SHAREHOLDERS’ EQUITY Accounts payable $ 8,402 $ 50,200 $ 21,035 $ — $ 79,637 Accrued payroll and related taxes — 41,230 14,030 — 55,260 Accrued expenses and other current liabilities 36,792 83,906 10,398 — 131,096 Current portion of capital lease obligations, long-term debt and non-recourse debt 3,000 1,700 233,365 — 238,065 Total current liabilities 48,194 177,036 278,828 — 504,058 Intercompany Payable 133,039 920,825 33,940 (1,087,804 ) — Other Non-Current Liabilities 2,487 144,383 21,652 (79,866 ) 88,656 Capital Lease Obligations — 7,431 — — 7,431 Long-Term Debt 1,935,465 — — — 1,935,465 Non-Recourse Debt — — 238,842 — 238,842 Commitments &amp; Contingencies and Other Shareholders' Equity: — — — The GEO Group, Inc. Shareholders' Equity 975,056 1,613,517 81,080 (1,694,597 ) 975,056 Noncontrolling Interests — — (99 ) — (99 ) Total Shareholders’ Equity 975,056 1,613,517 80,981 (1,694,597 ) 974,957 Total Liabilities and Shareholders' Equity $ 3,094,241 $ 2,863,192 $ 654,243 $ (2,862,267 ) $ 3,749,409 CONDENSED CONSOLIDATING STATEMENT OF CASH FLOWS (dollars in thousands) (unaudited) For the Three Months Ended March 31, 2017 The GEO Group, Inc. Combined Subsidiary Guarantors Combined Non-Guarantor Subsidiaries Consolidated Cash Flow from Operating Activities: Net cash provided by (used in) operating activities $ (22,988 ) $ 35,079 $ 35,791 $ 47,882 Cash Flow from Investing Activities: Proceeds from sale of property and equipment 689 — — 689 Change in restricted cash and investments (19 ) (1,305 ) 1,349 25 Capital expenditures (5,404 ) (27,062 ) (1,955 ) (34,421 ) Net cash used in investing activities (4,734 ) (28,367 ) (606 ) (33,707 ) Cash Flow from Financing Activities: Proceeds from long-term debt 1,083,148 — — 1,083,148 Payments on long-term debt (918,500 ) — — (918,500 ) Payments on non-recourse debt — — (67,171 ) (67,171 ) Proceeds from non-recourse debt — — 36,020 36,020 Taxes paid related to net share settlements of equity awards (3,434 ) — — (3,434 ) Proceeds from issuance of common stock in connection with ESPP — 122 122 Proceeds from issuance of common stock under prospectus supplement 276,036 — — 276,036 Debt issuance costs (6,992 ) — (379 ) (7,371 ) Proceeds from stock options exercised 3,882 — — 3,882 Dividends paid (52,504 ) — (52,504 ) Net cash (used in) provided by financing activities 381,636 — (31,408 ) 350,228 Effect of Exchange Rate Changes on Cash and Cash Equivalents — — 2,118 2,118 Net Increase in Cash and Cash Equivalents 353,914 6,712 5,895 366,521 Cash and Cash Equivalents, beginning of period 45,566 842 21,630 68,038 Cash and Cash Equivalents, end of period $ 399,480 $ 7,554 $ 27,525 $ 434,559 CONDENSED CONSOLIDATING STATEMENT OF CASH FLOWS (dollars in thousands) (unaudited) For the Three Months Ended March 31, 2016 The GEO Group, Inc. Combined Subsidiary Guarantors Combined Non-Guarantor Subsidiaries Consolidated Cash Flow from Operating Activities: Net cash (used in) provided by operating activities $ (221 ) $ 25,317 $ (42,623 ) $ (17,527 ) Cash Flow from Investing Activities: Proceeds from sale of property and equipment — 18 — 18 Change in restricted cash and investments 90 (956 ) (40,171 ) (41,037 ) Capital expenditures (3,567 ) (24,379 ) (483 ) (28,429 ) Net cash used in investing activities (3,477 ) (25,317 ) (40,654 ) (69,448 ) Cash Flow from Financing Activities: Taxes paid related to net share settlements of equity awards (1,717 ) — — (1,717 ) Proceeds from long-term debt 117,000 — — 117,000 Payments on long-term debt (88,756 ) — (88,756 ) Payments on non-recourse debt — — (1,613 ) (1,613 ) Proceeds from non-recourse debt — — 71,242 71,242 Proceeds from issuance of common stock in connection with ESPP — — 2,357 2,357 Debt issuance costs — — (1,505 ) (1,505 ) Tax benefit related to equity compensation (818 ) — — (818 ) Proceeds from stock options exercised 979 — — 979 Dividends paid (48,509 ) — — (48,509 ) Net cash (used in) provided by financing activities (21,821 ) — 70,481 48,660 Effect of Exchange Rate Changes on Cash and Cash Equivalents — — 1,902 1,902 Net Decrease in Cash and Cash Equivalents (25,519 ) — (10,894 ) (36,413 ) Cash and Cash Equivalents, beginning of period 37,077 — 22,561 59,638 Cash and Cash Equivalents, end of period $ 11,558 $ — $ 11,667 $ 23,225</t>
  </si>
  <si>
    <t>Subsequent Events</t>
  </si>
  <si>
    <t>Subsequent Events [Abstract]</t>
  </si>
  <si>
    <t>SUBSEQUENT EVENTS Dividend On April 25, 2017, our Board of Directors declared a quarterly cash dividend of $0.47 per share of common stock, adjusted to take into effect the stock split, which is to be paid on May 19, 2017 to shareholders of record as of the close of business on May 9, 2017. Community Education Centers Acquisition On April 5, 2017, the Company closed on its previously announced acquisition of Community Education Centers ("CEC"), a leading private provider of rehabilitation services for offenders in reentry and in-prison treatment facilities as well as management services for county, state and federal correctional and detention facilities. The Company acquired 100% of the voting interests in CEC for $360 million in an all cash transaction, excluding transaction related expenses paid at closing of $4.1 million . The Company did not assume any debt as a result of the transaction. The purchase price is subject to adjustment based on a working capital target. CEC's operations encompass over 12,000 beds nationwide. The Company is in the process of integrating CEC into its existing business units of GEO Corrections &amp; Detention and GEO Care. The Company acquired CEC to further position itself to meet the demand for increasingly diversified correctional, detention and community reentry facilities and services and will allow the Company to expand the delivery of enhanced in-prison rehabilitation including evidence-based treatment, integrated with post-release support services through GEO's Continuum of Care platform. As the transaction closed on April 5, 2017, there are no revenue or earnings of CEC included in the consolidated statement of operations for the three months ended March 31, 2017. As of May 4, 2017, the initial accounting for the acquisition is incomplete, therefore the Company is unable to disclose supplemental pro forma combined financial information with respect to revenues and earnings for the three month periods ended March 31, 2017 and 2016. Additionally, because the initial accounting for the acquisition is incomplete, the Company is also unable to disclose the acquisition-date fair value allocation of amounts that will be recognized for each major class of assets acquired and liabilities assumed, including the amount of goodwill by reportable segment and any tax deductibility of such goodwill. The Company expects to be able to provide these disclosures in its Form 10-Q for the period ended June 30, 2017. Restricted Stock Awards In April 2017, the Compensation Committee of the Board of Directors resolved to grant 301,500 shares of restricted stock to certain employees of the Company including its Board of Directors. Of these awards, 180,000 shares are market and performance-based awards which vest subject to the achievement of certain total shareholder return and return on capital employed metrics over a three year period. These shares have been adjusted to take into effect the stock split. Contract Award On April 13, 2017, the Company announced that it has been awarded a contract by U.S. Immigration and Customs Enforcement ("ICE") for the development and operation of a new company-owned 1,000 -bed detention facility to be located in Conroe, Texas. The Company expects to design, finance, build and operate the facility under a ten -year contract with ICE, inclusive of renewal option periods. The facility is scheduled for completion in the fourth quarter of 2018.</t>
  </si>
  <si>
    <t>Goodwill and Other Intangible Assets (Tables)</t>
  </si>
  <si>
    <t>Schedule of goodwill</t>
  </si>
  <si>
    <t>Changes in the Company's goodwill balances from December 31, 2016 to March 31, 2017 are as follows (in thousands): December 31, 2016 Foreign Currency Translation March 31, 2017 U.S. Corrections &amp; Detention $ 277,774 $ — $ 277,774 GEO Care 337,257 — 337,257 International Services 402 25 427 Total Goodwill $ 615,433 $ 25 $ 615,458</t>
  </si>
  <si>
    <t>Schedule of intangible assets</t>
  </si>
  <si>
    <t>The Company's intangible assets include customer relationships, facility management contracts, trade names and technology, as follows (in thousands): March 31, 2017 December 31, 2016 Weighted Average Useful Life (years) Gross Carrying Amount Accumulated Amortization Net Carrying Amount Gross Carrying Amount Accumulated Amortization Net Carrying Amount Facility management contracts and customer relationships 15.6 $ 233,154 $ (91,187 ) $ 141,967 $ 233,136 $ (87,256 ) $ 145,880 Technology 7.3 33,700 (22,057 ) 11,643 33,700 (20,896 ) 12,804 Trade name (Indefinite lived) Indefinite 45,200 — 45,200 45,200 — 45,200 Total acquired intangible assets $ 312,054 $ (113,244 ) $ 198,810 $ 312,036 $ (108,152 ) $ 203,884</t>
  </si>
  <si>
    <t>Estimated amortization expense for the remainder</t>
  </si>
  <si>
    <t>Estimated amortization expense related to the Company's finite-lived intangible assets for the remainder of 2017 through 2021 and thereafter is as follows (in thousands): Fiscal Year Total Amortization Expense Remainder of 2017 $ 15,271 2018 17,470 2019 17,142 2020 17,143 2021 15,348 Thereafter 71,236 $ 153,610</t>
  </si>
  <si>
    <t>Financial Instruments (Tables)</t>
  </si>
  <si>
    <t>Fair value assets and liabilities measured on recurring basis</t>
  </si>
  <si>
    <t>The following tables provide a summary of the Company’s significant financial assets and liabilities carried at fair value and measured on a recurring basis as of March 31, 2017 and December 31, 2016 (in thousands): Fair Value Measurements at March 31, 2017 Carrying Value at March 31, 2017 Quoted Prices in Active Markets (Level 1) Significant Other Significant Unobservable Inputs (Level 3) Assets: Restricted investment: Rabbi Trust $ 17,720 $ — $ 17,720 $ — Fixed income securities 1,807 — 1,807 — Liabilities: Interest rate swap derivatives $ 19,242 $ — $ 19,242 $ — Fair Value Measurements at December 31, 2016 Carrying Value at December 31, 2016 Quoted Prices in Active Markets (Level 1) Significant Other Observable Inputs (Level 2) Significant Unobservable Inputs (Level 3) Assets: Restricted investments: Rabbi Trust $ 15,662 $ — $ 15,662 $ — Fixed income securities 1,782 — 1,782 — Interest rate cap derivatives 15 — 15 — Liabilities: Interest rate swap derivatives $ 18,679 $ — $ 18,679 $ —</t>
  </si>
  <si>
    <t>Fair Value of Assets and Liabilities (Tables)</t>
  </si>
  <si>
    <t>Carrying value and estimated fair value of financial instruments</t>
  </si>
  <si>
    <t>The following tables present the carrying values of those financial instruments and the estimated corresponding fair values at March 31, 2017 and December 31, 2016 (in thousands): Estimated Fair Value Measurements at March 31, 2017 Carrying Value as of March 31, 2017 Total Fair Value Level 1 Level 2 Level 3 Assets: Cash and cash equivalents $ 434,559 $ 434,559 $ 434,559 $ — $ — Restricted cash and investments 20,797 20,797 19,086 1,711 — Liabilities: Borrowings under senior credit facility $ 973,680 $ 974,743 $ — $ 974,743 $ — 5.875% Senior Notes due 2024 250,000 256,250 — 256,250 — 5.125% Senior Notes 300,000 297,375 — 297,375 — 5.875% Senior Notes due 2022 250,000 259,688 — 259,688 — 6.00% Senior Notes 350,000 354,813 — 354,813 — Non-recourse debt, Australian subsidiary 450,585 450,764 — 450,764 — Other non-recourse debt, including current portion 36,680 37,330 — 37,330 — Estimated Fair Value Measurements at December 31, 2016 Carrying Value as of December 31, 2016 Total Fair Value Level 1 Level 2 Level 3 Assets: Cash and cash equivalents $ 68,038 $ 68,038 $ 68,038 $ — $ — Restricted cash and investments 22,319 22,319 19,614 2,705 — Liabilities: Borrowings under senior credit facility $ 804,500 $ 795,008 $ — $ 795,008 $ — 5.875% Senior Notes due 2024 250,000 247,813 — 247,813 — 5.125% Senior Notes 300,000 292,125 — 292,125 — 5.875% Senior Notes due 2022 250,000 254,688 — 254,688 — 6.00% Senior Notes 350,000 346,938 — 346,938 — Non-recourse debt, Australian subsidiary 454,222 454,185 — 454,185 — Other non-recourse debt, including current portion 36,280 37,550 — 37,550 —</t>
  </si>
  <si>
    <t>Shareholders' Equity (Tables)</t>
  </si>
  <si>
    <t>Changes in shareholders' equity that are attributable to the Company's shareholders and to noncontrolling interests</t>
  </si>
  <si>
    <t>The following table presents the changes in shareholders’ equity that are attributable to the Company’s shareholders and to noncontrolling interests (in thousands): Common shares Additional Paid-In Earnings in Excess of Accumulated Other Comprehensive Noncontrolling Total Shareholders' Shares Amount Capital Distributions Loss Interests Equity Balance, December 31, 2016 112,548 $ 1,125 $ 891,993 $ 112,763 $ (30,825 ) $ (99 ) $ 974,957 Proceeds from exercise of stock options 195 2 3,880 — — — 3,882 Stock-based compensation expense — — 4,963 — — — 4,963 Restricted stock granted 622 6 (6 ) — — — — Restricted stock canceled (11 ) — — — — — — Dividends paid — — — (52,504 ) — — (52,504 ) Issuance of common stock - prospectus supplement 10,350 104 275,932 — — — 276,036 Shares withheld for net settlements of share-based awards (113 ) (1 ) (3,433 ) — — — (3,434 ) Re-issuance of treasury shares - ESPP 4 — 122 — — — 122 Net income (loss) — — — 40,403 — (37 ) 40,366 Other comprehensive income — — — — 1,258 2 1,260 Balance, March 31, 2017 123,595 $ 1,236 $ 1,173,451 $ 100,662 $ (29,567 ) $ (134 ) $ 1,245,648</t>
  </si>
  <si>
    <t>Dividends declared</t>
  </si>
  <si>
    <t>During the three months ended March 31, 2017 and the year ended December 31, 2016 , respectively, GEO declared and paid the following regular cash distributions to its shareholders as follows: Declaration Date Payment Date Record Date Distribution Per Share Aggregate Payment Amount (in millions) February 3, 2016 February 26, 2016 February 16, 2016 $0.43 $48.5 April 20, 2016 May 12, 2016 May 2, 2016 $0.43 $48.7 July 20, 2016 August 12, 2016 August 1, 2016 $0.43 $48.7 October 18, 2016 November 10, 2016 October 31, 2016 $0.43 $48.8 February 6, 2017 February 27, 2017 February 17, 2017 $0.47 $52.5</t>
  </si>
  <si>
    <t>Schedule of accumulated other comprehensive income (loss)</t>
  </si>
  <si>
    <t>The components of accumulated other comprehensive income (loss) attributable to GEO within shareholders' equity are as follows: Three Months Ended March 31, 2017 (In thousands) Foreign currency translation adjustments, net of tax attributable to The GEO Group, Inc. (1) Unrealized (loss)/gain on derivatives, net of tax Pension adjustments, net of tax Total Balance, December 31, 2016 $ (11,284 ) $ (15,877 ) $ (3,664 ) $ (30,825 ) Current-period other comprehensive (loss) income 1,690 (479 ) 47 1,258 Balance, March 31, 2017 $ (9,594 ) $ (16,356 ) $ (3,617 ) $ (29,567 ) (1) The foreign currency translation related to noncontrolling interests was not significant at March 31, 2017 or December 31, 2016 .</t>
  </si>
  <si>
    <t>Equity Incentive Plans (Tables)</t>
  </si>
  <si>
    <t>Summary of the activity of stock option awards</t>
  </si>
  <si>
    <t>A summary of the activity of stock option awards issued and outstanding under Company plans is as follows for the three months ended March 31, 2017 : Shares Wtd. Avg. Exercise Price Wtd. Avg. Remaining Contractual Term (years) Aggregate Intrinsic Value (in thousands) (in thousands) Options outstanding at December 31, 2016 1,211 $ 20.65 7.14 $ 5,466 Options granted 461 32.27 Options exercised (195 ) 19.87 Options forfeited/canceled/expired (19 ) 24.43 Options outstanding at March 31, 2017 1,458 $ 24.38 7.93 $ 10,143 Options vested and expected to vest at March 31, 2017 1,346 $ 24.08 7.82 $ 9,729 Options exercisable at March 31, 2017 698 $ 21.24 6.63 $ 6,872</t>
  </si>
  <si>
    <t>Summary of the activity of restricted stock</t>
  </si>
  <si>
    <t>A summary of the activity of restricted stock outstanding is as follows for the three months ended March 31, 2017 : Shares Wtd. Avg. Grant Date Fair Value (in thousands) Restricted stock outstanding at December 31, 2016 1,346 $ 24.37 Granted 622 34.68 Vested (355 ) 23.00 Forfeited/canceled (11 ) 23.49 Restricted stock outstanding at March 31, 2017 1,602 $ 28.83</t>
  </si>
  <si>
    <t>Earnings Per Share (Tables)</t>
  </si>
  <si>
    <t>Basic and diluted earnings per share</t>
  </si>
  <si>
    <t>Basic and diluted earnings per share were calculated for the three months ended March 31, 2017 and 2016 as follows (in thousands, except per share data): Three Months Ended March 31, 2017 March 31, 2016 Net income $ 40,366 $ 32,326 Net loss attributable to noncontrolling interests 37 24 Net income attributable to The GEO Group, Inc. 40,403 32,350 Basic earnings per share attributable to The GEO Group, Inc.: Weighted average shares outstanding 113,599 110,813 Per share amount $ 0.36 $ 0.29 Diluted earnings per share attributable to The GEO Group, Inc.: Weighted average shares outstanding 113,599 110,813 Dilutive effect of equity incentive plans 879 487 Weighted average shares assuming dilution 114,478 111,300 Per share amount $ 0.35 $ 0.29</t>
  </si>
  <si>
    <t>Debt (Tables)</t>
  </si>
  <si>
    <t>Summary of Debt</t>
  </si>
  <si>
    <t>Debt outstanding as of March 31, 2017 and December 31, 2016 consisted of the following (in thousands): March 31, 2017 December 31, 2016 Senior Credit Facility: Term loan $ 800,000 $ 289,500 Unamortized discount on term loan (3,982 ) (375 ) Unamortized debt issuance costs on term loan (6,959 ) — Revolver 173,680 515,000 Total Senior Credit Facility $ 962,739 $ 804,125 6.00% Senior Notes: Notes Due in 2026 350,000 350,000 Unamortized debt issuance costs (5,684 ) (5,770 ) Total 6.00% Senior Notes Due in 2026 344,316 344,230 5.875% Senior Notes: Notes Due in 2024 250,000 250,000 Unamortized debt issuance costs (3,680 ) (3,773 ) Total 5.875% Senior Notes Due in 2024 246,320 246,227 5.125% Senior Notes: Notes Due in 2023 300,000 300,000 Unamortized debt issuance costs (4,641 ) (4,786 ) Total 5.125% Senior Notes Due in 2023 295,359 295,214 5.875% Senior Notes Notes Due in 2022 250,000 250,000 Unamortized debt issuance costs (3,758 ) (3,923 ) Total 5.875% Senior Notes Due in 2022 246,242 246,077 Non-Recourse Debt 487,265 490,902 Unamortized debt issuance costs on non-recourse debt (17,226 ) (18,295 ) Unamortized discount on non-recourse debt (367 ) (400 ) Total Non-Recourse Debt 469,672 472,207 Capital Lease Obligations 8,387 8,693 Other debt 2,976 3,030 Total debt 2,576,011 2,419,803 Current portion of capital lease obligations, long-term debt and non-recourse debt (255,123 ) (238,065 ) Capital Lease Obligations, long-term portion (7,098 ) (7,431 ) Non-Recourse Debt, long-term portion (224,291 ) (238,842 ) Long-Term Debt $ 2,089,499 $ 1,935,465</t>
  </si>
  <si>
    <t>Business Segments and Geographic Information (Tables)</t>
  </si>
  <si>
    <t>Operating and Reporting Segments</t>
  </si>
  <si>
    <t xml:space="preserve">The Company's segment revenues from external customers and a measure of segment profit are as follows (in thousands): Three Months Ended March 31, 2017 March 31, 2016 Revenues: U.S. Corrections &amp; Detention $ 347,931 $ 338,370 GEO Care 103,766 93,414 International Services 41,692 37,555 Facility Construction &amp; Design (1) 57,225 40,846 Total revenues $ 550,614 $ 510,185 Operating income from segments: U.S. Corrections &amp; Detention $ 74,896 $ 66,919 GEO Care 28,826 23,971 International Services 2,886 1,762 Facility Construction &amp; Design (1) 350 576 Operating income from segments $ 106,958 $ 93,228 (1) 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 A portion of the Contract Receivable will be paid by the State upon commercial acceptance of the prison and the remainder will be paid quarterly over the life of the contract. </t>
  </si>
  <si>
    <t>Pre-Tax Income Reconciliation of Segments</t>
  </si>
  <si>
    <t>The following is a reconciliation of the Company’s total operating income from its reportable segments to the Company’s income before income taxes and equity in earnings of affiliates (in thousands): Three Months Ended March 31, 2017 March 31, 2016 Total operating income from segments $ 106,958 $ 93,228 Unallocated amounts: General and Administrative Expenses (42,586 ) (34,061 ) Net Interest Expense (23,023 ) (24,809 ) Income before income taxes and equity in earnings of affiliates $ 41,349 $ 34,358</t>
  </si>
  <si>
    <t>Benefit Plans (Tables)</t>
  </si>
  <si>
    <t>Components of Company Plan Benefit Expense</t>
  </si>
  <si>
    <t>The following table summarizes key information related to the Company’s pension plans and retirement agreements (in thousands): Three Months Ended March 31, 2017 Year Ended December 31, 2016 Change in Projected Benefit Obligation Projected benefit obligation, beginning of period $ 28,624 $ 25,935 Service cost 250 995 Interest cost 307 1,155 Actuarial loss — 1,031 Benefits paid (131 ) (492 ) Projected benefit obligation, end of period $ 29,050 $ 28,624 Change in Plan Assets Plan assets at fair value, beginning of period $ — $ — Company contributions 131 492 Benefits paid (131 ) (492 ) Plan assets at fair value, end of period $ — $ — Unfunded Status of the Plan $ (29,050 ) $ (28,624 )</t>
  </si>
  <si>
    <t>Components of Net Periodic Benefit Cost</t>
  </si>
  <si>
    <t xml:space="preserve"> Three Months Ended March 31, 2017 March 31, 2016 Components of Net Periodic Benefit Cost Service cost $ 250 $ 249 Interest cost 307 289 Net loss 73 53 Net periodic pension cost $ 630 $ 591 </t>
  </si>
  <si>
    <t>Condensed Consolidating Financial Information (Tables)</t>
  </si>
  <si>
    <t>CONDENSED CONSOLIDATING STATEMENTS OF OPERATIONS AND COMPREHENSIVE INCOME (LOSS)</t>
  </si>
  <si>
    <t>CONDENSED CONSOLIDATING STATEMENT OF OPERATIONS AND COMPREHENSIVE INCOME (LOSS) (dollars in thousands) (unaudited) For the Three Months Ended March 31, 2017 The GEO Group, Inc. Combined Subsidiary Guarantors Combined Non-Guarantor Subsidiaries Eliminations Consolidated Revenues $ 178,173 $ 413,194 $ 101,484 $ (142,237 ) $ 550,614 Operating expenses 132,167 337,999 86,778 (142,237 ) 414,707 Depreciation and amortization 6,150 21,875 924 — 28,949 General and administrative expenses 13,667 20,981 7,938 — 42,586 Operating income 26,189 32,339 5,844 — 64,372 Interest income 3,354 820 11,828 (4,025 ) 11,977 Interest expense (15,792 ) (12,485 ) (10,748 ) 4,025 (35,000 ) Income before income taxes and equity in earnings of affiliates 13,751 20,674 6,924 — 41,349 Income tax provision 147 1,453 870 — 2,470 Equity in earnings of affiliates, net of income tax provision — — 1,487 — 1,487 Income before equity in income of consolidated subsidiaries 13,604 19,221 7,541 — 40,366 Income from consolidated subsidiaries, net of income tax provision 26,762 — — (26,762 ) — Net income 40,366 19,221 7,541 (26,762 ) 40,366 Net loss attributable to noncontrolling interests — — 37 — 37 Net income attributable to The GEO Group, Inc. $ 40,366 $ 19,221 $ 7,578 $ (26,762 ) $ 40,403 Net income $ 40,366 $ 19,221 $ 7,541 $ (26,762 ) $ 40,366 Other comprehensive income, net of tax — 47 1,213 — 1,260 Total comprehensive income $ 40,366 $ 19,268 $ 8,754 $ (26,762 ) $ 41,626 Comprehensive loss attributable to noncontrolling interests — — 35 — 35 Comprehensive income attributable to The GEO Group, Inc. $ 40,366 $ 19,268 $ 8,789 $ (26,762 ) $ 41,661 CONDENSED CONSOLIDATING STATEMENT OF OPERATIONS AND COMPREHENSIVE INCOME (LOSS) (dollars in thousands) (unaudited) For the Three Months Ended March 31, 2016 The GEO Group, Inc. Combined Subsidiary Guarantors Combined Non-Guarantor Subsidiaries Eliminations Consolidated Revenues $ 167,637 $ 400,342 $ 80,965 $ (138,759 ) $ 510,185 Operating expenses 137,910 319,904 69,451 (138,759 ) 388,506 Depreciation and amortization 6,262 21,233 956 — 28,451 General and administrative expenses 7,975 19,966 6,120 — 34,061 Operating income 15,490 39,239 4,438 — 59,167 Interest income 5,441 609 4,657 (6,150 ) 4,557 Interest expense (16,357 ) (13,944 ) (5,215 ) 6,150 (29,366 ) Income before income taxes and equity in earnings of affiliates 4,574 25,904 3,880 — 34,358 Income tax provision 10 2,191 950 — 3,151 Equity in earnings of affiliates, net of income tax provision — — 1,119 — 1,119 Income before equity in income of consolidated subsidiaries 4,564 23,713 4,049 — 32,326 Income from consolidated subsidiaries, net of income tax provision 27,763 — — (27,763 ) — Net income 32,327 23,713 4,049 (27,763 ) 32,326 Net loss attributable to noncontrolling interests — — 24 — 24 Net income attributable to The GEO Group, Inc. $ 32,327 $ 23,713 $ 4,073 $ (27,763 ) $ 32,350 Net income $ 32,327 $ 23,713 $ 4,049 $ (27,763 ) $ 32,326 Other comprehensive income (loss), net of tax — 33 (931 ) — (898 ) Total comprehensive income $ 32,327 $ 23,746 $ 3,118 $ (27,763 ) $ 31,428 Comprehensive loss attributable to noncontrolling interests — — 16 — 16 Comprehensive income attributable to The GEO Group, Inc. $ 32,327 $ 23,746 $ 3,134 $ (27,763 ) $ 31,444</t>
  </si>
  <si>
    <t>CONDENSED CONSOLIDATING BALANCE SHEET</t>
  </si>
  <si>
    <t>CONDENSED CONSOLIDATING BALANCE SHEET (dollars in thousands) (unaudited) As of March 31, 2017 The GEO Group, Inc. Combined Subsidiary Guarantors Combined Non-Guarantor Subsidiaries Eliminations Consolidated ASSETS Cash and cash equivalents $ 399,480 $ 7,554 $ 27,525 $ — $ 434,559 Restricted cash and investments 1,269 — 15,570 — 16,839 Accounts receivable, less allowance for doubtful accounts 117,889 171,189 18,413 — 307,491 Contract receivable, current portion — — 237,649 — 237,649 Prepaid expenses and other current assets 508 23,978 4,506 — 28,992 Total current assets 519,146 202,721 303,663 — 1,025,530 Restricted Cash and Investments (1,079 ) 21,047 1,711 — 21,678 Property and Equipment, Net 735,780 1,088,196 85,722 — 1,909,698 Non-Current Contract Receivable — — 302,836 — 302,836 Intercompany Receivable 922,070 118,807 28,252 (1,069,129 ) — Non-Current Deferred Income Tax Assets 764 17,461 11,814 — 30,039 Goodwill 79 614,941 438 — 615,458 Intangible Assets, Net — 198,066 744 — 198,810 Investment in Subsidiaries 1,224,749 453,583 2,190 (1,680,522 ) — Other Non-Current Assets 14,118 108,416 20,185 (79,753 ) 62,966 Total Assets $ 3,415,626 $ 2,823,238 $ 757,555 $ (2,829,404 ) $ 4,167,015 LIABILITIES AND SHAREHOLDERS’ EQUITY Accounts payable $ 12,896 $ 45,108 $ 26,854 $ — $ 84,858 Accrued payroll and related taxes — 35,468 15,814 — 51,282 Accrued expenses and other current liabilities 40,514 65,159 14,235 — 119,908 Current portion of capital lease obligations, long-term debt and non-recourse debt 8,000 1,742 245,381 — 255,123 Total current liabilities 61,410 147,477 302,284 — 511,171 Intercompany Payable 109,991 924,252 34,886 (1,069,129 ) — Other Non-Current Liabilities 4,746 145,585 18,730 (79,753 ) 89,308 Capital Lease Obligations — 7,098 — — 7,098 Long-Term Debt 2,000,819 — 88,680 — 2,089,499 Non-Recourse Debt — — 224,291 — 224,291 Commitments &amp; Contingencies and Other Shareholders' Equity: The GEO Group, Inc. Shareholders' Equity 1,238,660 1,598,826 88,818 (1,680,522 ) 1,245,782 Noncontrolling Interests — — (134 ) — (134 ) Total Shareholders’ Equity 1,238,660 1,598,826 88,684 (1,680,522 ) 1,245,648 Total Liabilities and Shareholders' Equity $ 3,415,626 $ 2,823,238 $ 757,555 $ (2,829,404 ) $ 4,167,015 CONDENSED CONSOLIDATING BALANCE SHEET (dollars in thousands) As of December 31, 2016 The GEO Group, Inc. Combined Subsidiary Guarantors Combined Non-Guarantor Subsidiaries Eliminations Consolidated ASSETS Cash and cash equivalents $ 45,566 $ 842 $ 21,630 $ — $ 68,038 Restricted cash and investments — — 17,133 — 17,133 Accounts receivable, less allowance for doubtful accounts 139,571 200,239 16,445 — 356,255 Contract receivable, current portion — — 224,033 — 224,033 Prepaid expenses and other current assets 677 24,096 7,437 — 32,210 Total current assets 185,814 225,177 286,678 — 697,669 Restricted Cash and Investments 170 19,742 936 — 20,848 Property and Equipment, Net 735,104 1,078,220 83,917 — 1,897,241 Non-Current Contract Receivable — — 219,783 219,783 Intercompany Receivable 918,527 141,987 27,290 (1,087,804 ) — Non-Current Deferred Income Tax Assets 764 17,918 11,357 — 30,039 Goodwill 79 614,941 413 — 615,433 Intangible Assets, Net — 203,138 746 — 203,884 Investment in Subsidiaries 1,238,772 453,635 2,190 (1,694,597 ) — Other Non-Current Assets 15,011 108,434 20,933 (79,866 ) 64,512 Total Assets $ 3,094,241 $ 2,863,192 $ 654,243 $ (2,862,267 ) $ 3,749,409 LIABILITIES AND SHAREHOLDERS’ EQUITY Accounts payable $ 8,402 $ 50,200 $ 21,035 $ — $ 79,637 Accrued payroll and related taxes — 41,230 14,030 — 55,260 Accrued expenses and other current liabilities 36,792 83,906 10,398 — 131,096 Current portion of capital lease obligations, long-term debt and non-recourse debt 3,000 1,700 233,365 — 238,065 Total current liabilities 48,194 177,036 278,828 — 504,058 Intercompany Payable 133,039 920,825 33,940 (1,087,804 ) — Other Non-Current Liabilities 2,487 144,383 21,652 (79,866 ) 88,656 Capital Lease Obligations — 7,431 — — 7,431 Long-Term Debt 1,935,465 — — — 1,935,465 Non-Recourse Debt — — 238,842 — 238,842 Commitments &amp; Contingencies and Other Shareholders' Equity: — — — The GEO Group, Inc. Shareholders' Equity 975,056 1,613,517 81,080 (1,694,597 ) 975,056 Noncontrolling Interests — — (99 ) — (99 ) Total Shareholders’ Equity 975,056 1,613,517 80,981 (1,694,597 ) 974,957 Total Liabilities and Shareholders' Equity $ 3,094,241 $ 2,863,192 $ 654,243 $ (2,862,267 ) $ 3,749,409</t>
  </si>
  <si>
    <t>CONDENSED CONSOLIDATING STATEMENTS OF CASH FLOWS</t>
  </si>
  <si>
    <t>CONDENSED CONSOLIDATING STATEMENT OF CASH FLOWS (dollars in thousands) (unaudited) For the Three Months Ended March 31, 2017 The GEO Group, Inc. Combined Subsidiary Guarantors Combined Non-Guarantor Subsidiaries Consolidated Cash Flow from Operating Activities: Net cash provided by (used in) operating activities $ (22,988 ) $ 35,079 $ 35,791 $ 47,882 Cash Flow from Investing Activities: Proceeds from sale of property and equipment 689 — — 689 Change in restricted cash and investments (19 ) (1,305 ) 1,349 25 Capital expenditures (5,404 ) (27,062 ) (1,955 ) (34,421 ) Net cash used in investing activities (4,734 ) (28,367 ) (606 ) (33,707 ) Cash Flow from Financing Activities: Proceeds from long-term debt 1,083,148 — — 1,083,148 Payments on long-term debt (918,500 ) — — (918,500 ) Payments on non-recourse debt — — (67,171 ) (67,171 ) Proceeds from non-recourse debt — — 36,020 36,020 Taxes paid related to net share settlements of equity awards (3,434 ) — — (3,434 ) Proceeds from issuance of common stock in connection with ESPP — 122 122 Proceeds from issuance of common stock under prospectus supplement 276,036 — — 276,036 Debt issuance costs (6,992 ) — (379 ) (7,371 ) Proceeds from stock options exercised 3,882 — — 3,882 Dividends paid (52,504 ) — (52,504 ) Net cash (used in) provided by financing activities 381,636 — (31,408 ) 350,228 Effect of Exchange Rate Changes on Cash and Cash Equivalents — — 2,118 2,118 Net Increase in Cash and Cash Equivalents 353,914 6,712 5,895 366,521 Cash and Cash Equivalents, beginning of period 45,566 842 21,630 68,038 Cash and Cash Equivalents, end of period $ 399,480 $ 7,554 $ 27,525 $ 434,559 CONDENSED CONSOLIDATING STATEMENT OF CASH FLOWS (dollars in thousands) (unaudited) For the Three Months Ended March 31, 2016 The GEO Group, Inc. Combined Subsidiary Guarantors Combined Non-Guarantor Subsidiaries Consolidated Cash Flow from Operating Activities: Net cash (used in) provided by operating activities $ (221 ) $ 25,317 $ (42,623 ) $ (17,527 ) Cash Flow from Investing Activities: Proceeds from sale of property and equipment — 18 — 18 Change in restricted cash and investments 90 (956 ) (40,171 ) (41,037 ) Capital expenditures (3,567 ) (24,379 ) (483 ) (28,429 ) Net cash used in investing activities (3,477 ) (25,317 ) (40,654 ) (69,448 ) Cash Flow from Financing Activities: Taxes paid related to net share settlements of equity awards (1,717 ) — — (1,717 ) Proceeds from long-term debt 117,000 — — 117,000 Payments on long-term debt (88,756 ) — (88,756 ) Payments on non-recourse debt — — (1,613 ) (1,613 ) Proceeds from non-recourse debt — — 71,242 71,242 Proceeds from issuance of common stock in connection with ESPP — — 2,357 2,357 Debt issuance costs — — (1,505 ) (1,505 ) Tax benefit related to equity compensation (818 ) — — (818 ) Proceeds from stock options exercised 979 — — 979 Dividends paid (48,509 ) — — (48,509 ) Net cash (used in) provided by financing activities (21,821 ) — 70,481 48,660 Effect of Exchange Rate Changes on Cash and Cash Equivalents — — 1,902 1,902 Net Decrease in Cash and Cash Equivalents (25,519 ) — (10,894 ) (36,413 ) Cash and Cash Equivalents, beginning of period 37,077 — 22,561 59,638 Cash and Cash Equivalents, end of period $ 11,558 $ — $ 11,667 $ 23,225</t>
  </si>
  <si>
    <t>Basis of Presentation (Details Textual) detainees in Thousands, bed in Thousands</t>
  </si>
  <si>
    <t>1 Months Ended</t>
  </si>
  <si>
    <t>Mar. 31, 2017facilitydetaineesbed</t>
  </si>
  <si>
    <t>Class of Stock [Line Items]</t>
  </si>
  <si>
    <t>Number of beds | bed</t>
  </si>
  <si>
    <t>Correctional, detention and residential treatment facilities including projects under development | facility</t>
  </si>
  <si>
    <t>Provision of monitoring services tracking offenders (in detainees)</t>
  </si>
  <si>
    <t>Provision of monitoring services tracking offenders using technology products (in detainees)</t>
  </si>
  <si>
    <t>Common shares</t>
  </si>
  <si>
    <t>Stock split, conversion ratio</t>
  </si>
  <si>
    <t>Goodwill and Other Intangible Assets - Goodwill (Details) $ in Thousands</t>
  </si>
  <si>
    <t>Mar. 31, 2017USD ($)</t>
  </si>
  <si>
    <t>Goodwill [Roll Forward]</t>
  </si>
  <si>
    <t>Goodwill, beginning of period</t>
  </si>
  <si>
    <t>Foreign Currency Translation</t>
  </si>
  <si>
    <t>Goodwill, end of period</t>
  </si>
  <si>
    <t>U.S. Corrections &amp; Detention</t>
  </si>
  <si>
    <t>GEO Care</t>
  </si>
  <si>
    <t>International Services</t>
  </si>
  <si>
    <t>Goodwill and Other Intangible Assets (Details) - USD ($) $ in Thousands</t>
  </si>
  <si>
    <t>Schedule of Finite and Indefinite-Lived Intangible Assets [Line Items]</t>
  </si>
  <si>
    <t>Accumulated Amortization</t>
  </si>
  <si>
    <t>Net Carrying Amount</t>
  </si>
  <si>
    <t>Gross carrying amount</t>
  </si>
  <si>
    <t>Total acquired intangible assets</t>
  </si>
  <si>
    <t>Trade names</t>
  </si>
  <si>
    <t>Trade name (Indefinite lived)</t>
  </si>
  <si>
    <t>Facility management contracts and customer relationships</t>
  </si>
  <si>
    <t>Weighted Average Useful Life</t>
  </si>
  <si>
    <t>15 years 7 months 6 days</t>
  </si>
  <si>
    <t>Gross Carrying Amount</t>
  </si>
  <si>
    <t>Technology</t>
  </si>
  <si>
    <t>7 years 3 months 18 days</t>
  </si>
  <si>
    <t>Goodwill and Other Intangible Assets (Details 1) $ in Thousands</t>
  </si>
  <si>
    <t>Remainder of 2017</t>
  </si>
  <si>
    <t>Thereafter</t>
  </si>
  <si>
    <t>Goodwill and Other Intangible Assets (Details Textual) - USD ($) $ in Millions</t>
  </si>
  <si>
    <t>Finite-Lived Intangible Assets [Line Items]</t>
  </si>
  <si>
    <t>Amortization expense</t>
  </si>
  <si>
    <t>Weighted average period</t>
  </si>
  <si>
    <t>1 year 6 months</t>
  </si>
  <si>
    <t>Financial Instruments (Details) - Recurring - USD ($) $ in Thousands</t>
  </si>
  <si>
    <t>Restricted investment:</t>
  </si>
  <si>
    <t>Rabbi Trust</t>
  </si>
  <si>
    <t>Fixed income securities</t>
  </si>
  <si>
    <t>Interest rate cap derivatives</t>
  </si>
  <si>
    <t>Interest rate swap derivatives</t>
  </si>
  <si>
    <t>Liabilities:</t>
  </si>
  <si>
    <t>Quoted Prices in Active Markets (Level 1)</t>
  </si>
  <si>
    <t>Quoted Prices in Active Markets (Level 1) | Interest rate swap derivatives</t>
  </si>
  <si>
    <t>Significant Other Observable Inputs (Level 2)</t>
  </si>
  <si>
    <t>Significant Other Observable Inputs (Level 2) | Interest rate swap derivatives</t>
  </si>
  <si>
    <t>Significant Unobservable Inputs (Level 3)</t>
  </si>
  <si>
    <t>Significant Unobservable Inputs (Level 3) | Interest rate swap derivatives</t>
  </si>
  <si>
    <t>Fair Value of Assets and Liabilities (Details) - USD ($) $ in Thousands</t>
  </si>
  <si>
    <t>Dec. 31, 2015</t>
  </si>
  <si>
    <t>Assets:</t>
  </si>
  <si>
    <t>Carrying Value</t>
  </si>
  <si>
    <t>Borrowings under senior credit facility</t>
  </si>
  <si>
    <t>Carrying Value | Subsidiary | AUSTRALIA</t>
  </si>
  <si>
    <t>Non-recourse debt</t>
  </si>
  <si>
    <t>Carrying Value | 5.875% Senior Notes due 2024</t>
  </si>
  <si>
    <t>Senior notes</t>
  </si>
  <si>
    <t>Carrying Value | 5.125% Senior Notes</t>
  </si>
  <si>
    <t>Carrying Value | 5.875% Senior Notes due 2022</t>
  </si>
  <si>
    <t>Carrying Value | 6.00% Senior Notes</t>
  </si>
  <si>
    <t>Carrying Value | Other non-recourse debt, including current portion</t>
  </si>
  <si>
    <t>Estimate of Fair Value Measurement</t>
  </si>
  <si>
    <t>Estimate of Fair Value Measurement | Subsidiary | AUSTRALIA</t>
  </si>
  <si>
    <t>Estimate of Fair Value Measurement | 5.875% Senior Notes due 2024</t>
  </si>
  <si>
    <t>Estimate of Fair Value Measurement | 5.125% Senior Notes</t>
  </si>
  <si>
    <t>Estimate of Fair Value Measurement | 5.875% Senior Notes due 2022</t>
  </si>
  <si>
    <t>Estimate of Fair Value Measurement | 6.00% Senior Notes</t>
  </si>
  <si>
    <t>Estimate of Fair Value Measurement | Other non-recourse debt, including current portion</t>
  </si>
  <si>
    <t>Estimate of Fair Value Measurement | Level 1</t>
  </si>
  <si>
    <t>Estimate of Fair Value Measurement | Level 1 | Subsidiary | AUSTRALIA</t>
  </si>
  <si>
    <t>Estimate of Fair Value Measurement | Level 1 | 5.875% Senior Notes due 2024</t>
  </si>
  <si>
    <t>Estimate of Fair Value Measurement | Level 1 | 5.125% Senior Notes</t>
  </si>
  <si>
    <t>Estimate of Fair Value Measurement | Level 1 | 5.875% Senior Notes due 2022</t>
  </si>
  <si>
    <t>Estimate of Fair Value Measurement | Level 1 | 6.00% Senior Notes</t>
  </si>
  <si>
    <t>Estimate of Fair Value Measurement | Level 1 | Other non-recourse debt, including current portion</t>
  </si>
  <si>
    <t>Estimate of Fair Value Measurement | Level 2</t>
  </si>
  <si>
    <t>Estimate of Fair Value Measurement | Level 2 | Subsidiary | AUSTRALIA</t>
  </si>
  <si>
    <t>Estimate of Fair Value Measurement | Level 2 | 5.875% Senior Notes due 2024</t>
  </si>
  <si>
    <t>Estimate of Fair Value Measurement | Level 2 | 5.125% Senior Notes</t>
  </si>
  <si>
    <t>Estimate of Fair Value Measurement | Level 2 | 5.875% Senior Notes due 2022</t>
  </si>
  <si>
    <t>Estimate of Fair Value Measurement | Level 2 | 6.00% Senior Notes</t>
  </si>
  <si>
    <t>Estimate of Fair Value Measurement | Level 2 | Other non-recourse debt, including current portion</t>
  </si>
  <si>
    <t>Estimate of Fair Value Measurement | Level 3</t>
  </si>
  <si>
    <t>Estimate of Fair Value Measurement | Level 3 | Subsidiary | AUSTRALIA</t>
  </si>
  <si>
    <t>Estimate of Fair Value Measurement | Level 3 | 5.875% Senior Notes due 2024</t>
  </si>
  <si>
    <t>Estimate of Fair Value Measurement | Level 3 | 5.125% Senior Notes</t>
  </si>
  <si>
    <t>Estimate of Fair Value Measurement | Level 3 | 5.875% Senior Notes due 2022</t>
  </si>
  <si>
    <t>Estimate of Fair Value Measurement | Level 3 | 6.00% Senior Notes</t>
  </si>
  <si>
    <t>Estimate of Fair Value Measurement | Level 3 | Other non-recourse debt, including current portion</t>
  </si>
  <si>
    <t>Fair Value of Assets and Liabilities (Details Textual) - Senior Notes</t>
  </si>
  <si>
    <t>5.875% Senior Notes, Due 2024</t>
  </si>
  <si>
    <t>Debt Instrument [Line Items]</t>
  </si>
  <si>
    <t>Interest rate</t>
  </si>
  <si>
    <t>5.875%</t>
  </si>
  <si>
    <t>5.125% Senior Notes</t>
  </si>
  <si>
    <t>5.125%</t>
  </si>
  <si>
    <t>5.875% Senior Notes, due 2022</t>
  </si>
  <si>
    <t>6.00% Senior Notes</t>
  </si>
  <si>
    <t>6.00%</t>
  </si>
  <si>
    <t>Shareholders' Equity  (Details) - USD ($) $ in Thousands</t>
  </si>
  <si>
    <t>Mar. 07, 2017</t>
  </si>
  <si>
    <t>Changes in shareholders' equity that are attributable to the Company's shareholders and to non controlling interests</t>
  </si>
  <si>
    <t>Beginning Balance</t>
  </si>
  <si>
    <t>Proceeds from exercise of stock options, shares</t>
  </si>
  <si>
    <t>Proceeds from exercise of stock options, value</t>
  </si>
  <si>
    <t>Stock-based compensation expense</t>
  </si>
  <si>
    <t>Restricted stock granted, value</t>
  </si>
  <si>
    <t>Restricted stock canceled</t>
  </si>
  <si>
    <t>Dividends paid</t>
  </si>
  <si>
    <t>Issuance of common stock - prospectus supplement</t>
  </si>
  <si>
    <t>Issuance of common stock - prospectus supplement (shares)</t>
  </si>
  <si>
    <t>Shares withheld for net settlements of share-based awards</t>
  </si>
  <si>
    <t>Re-issuance of treasury shares - ESPP</t>
  </si>
  <si>
    <t>Other comprehensive income</t>
  </si>
  <si>
    <t>Ending Balance</t>
  </si>
  <si>
    <t>Beginning Balance, shares</t>
  </si>
  <si>
    <t>Restricted stock granted, shares</t>
  </si>
  <si>
    <t>Restricted stock canceled (shares)</t>
  </si>
  <si>
    <t>Shares withheld for net settlements of share-based awards (shares)</t>
  </si>
  <si>
    <t>Re-issuance of treasury shares - ESPP (shares)</t>
  </si>
  <si>
    <t>Ending Balance, shares</t>
  </si>
  <si>
    <t>Additional Paid-In Capital</t>
  </si>
  <si>
    <t>Earnings in Excess of Distributions</t>
  </si>
  <si>
    <t>Accumulated Other Comprehensive Loss</t>
  </si>
  <si>
    <t>Noncontrolling Interests</t>
  </si>
  <si>
    <t>Shareholders' Equity - Dividends declared (Details) $ / shares in Units, $ in Millions</t>
  </si>
  <si>
    <t>Feb. 06, 2017USD ($)</t>
  </si>
  <si>
    <t>Feb. 06, 2017£ / shares</t>
  </si>
  <si>
    <t>Oct. 18, 2016USD ($)</t>
  </si>
  <si>
    <t>Oct. 18, 2016£ / shares</t>
  </si>
  <si>
    <t>Jul. 20, 2016USD ($)$ / shares</t>
  </si>
  <si>
    <t>Apr. 20, 2016USD ($)$ / shares</t>
  </si>
  <si>
    <t>Feb. 03, 2016USD ($)$ / shares</t>
  </si>
  <si>
    <t>Minimum percentage of taxable income to be distributed as REIT</t>
  </si>
  <si>
    <t>90.00%</t>
  </si>
  <si>
    <t>Distribution Per Share (USD per share) | (per share)</t>
  </si>
  <si>
    <t>Aggregate Payment Amount</t>
  </si>
  <si>
    <t>Shareholders' Equity - Prospectus Supplement (Details)</t>
  </si>
  <si>
    <t>Mar. 08, 2017shares</t>
  </si>
  <si>
    <t>Mar. 07, 2017£ / sharesshares</t>
  </si>
  <si>
    <t>Dec. 31, 2016$ / shares</t>
  </si>
  <si>
    <t>Nov. 10, 2014USD ($)</t>
  </si>
  <si>
    <t>New issues (shares) | shares</t>
  </si>
  <si>
    <t>Proceeds from issuance of common stock</t>
  </si>
  <si>
    <t>Sale of stock, price per share (in dollars per share) | £ / shares</t>
  </si>
  <si>
    <t>Maximum common stock value authorized under prospectus supplement</t>
  </si>
  <si>
    <t>Over-Allotment Option</t>
  </si>
  <si>
    <t>Underwriters</t>
  </si>
  <si>
    <t>Underwriters | Over-Allotment Option</t>
  </si>
  <si>
    <t>Additional purchase of shares, exercise term</t>
  </si>
  <si>
    <t>30 days</t>
  </si>
  <si>
    <t>Shareholders' Equity - Components of Accumulated Other Comprehensive Income (Details) $ in Thousands</t>
  </si>
  <si>
    <t>Components of Accumulated Other Comprehensive Income (Loss) [Roll Forward]</t>
  </si>
  <si>
    <t>Beginning balance</t>
  </si>
  <si>
    <t>Current-period other comprehensive (loss) income</t>
  </si>
  <si>
    <t>Ending balance</t>
  </si>
  <si>
    <t>Foreign currency translation adjustments, net of tax attributable to The GEO Group, Inc.</t>
  </si>
  <si>
    <t>Unrealized (loss)/gain on derivatives, net of tax</t>
  </si>
  <si>
    <t>Pension adjustments, net of tax</t>
  </si>
  <si>
    <t>Total</t>
  </si>
  <si>
    <t>Equity Incentive Plans (Details) - USD ($) $ / shares in Units, shares in Thousands, $ in Thousands</t>
  </si>
  <si>
    <t>12 Months Ended</t>
  </si>
  <si>
    <t>Shares</t>
  </si>
  <si>
    <t>Options outstanding, Beginning Balance, Shares</t>
  </si>
  <si>
    <t>Options granted, Shares</t>
  </si>
  <si>
    <t>Options exercised, Shares</t>
  </si>
  <si>
    <t>Options forfeited/canceled/expired, Shares</t>
  </si>
  <si>
    <t>Options outstanding, Ending Balance, Shares</t>
  </si>
  <si>
    <t>Options vested and expected to vest, ending balance, Shares</t>
  </si>
  <si>
    <t>Options exercisable, ending balance, Shares</t>
  </si>
  <si>
    <t>Wtd. Avg. Exercise Price</t>
  </si>
  <si>
    <t>Options outstanding, Beginning Balance, Wtd. Avg. Exercise Price (in dollars per share)</t>
  </si>
  <si>
    <t>Options granted, Wtd. Avg. Exercise Price (in dollars per share)</t>
  </si>
  <si>
    <t>Options exercised, Wtd. Avg. Exercise Price (in dollars per share)</t>
  </si>
  <si>
    <t>Options forfeited/canceled/expired, Wtd. Avg. Exercise Price (in dollars per share)</t>
  </si>
  <si>
    <t>Options outstanding, Ending Balance, Wtd. Avg. Exercise Price (in dollars per share)</t>
  </si>
  <si>
    <t>Options vested and expected to vest, ending balance, Wtd. Avg. Exercise Price (in dollars per share)</t>
  </si>
  <si>
    <t>Options exercisable, ending balance, Wtd. Avg. Exercise Price (in dollars per share)</t>
  </si>
  <si>
    <t>Options, Additional Disclosures</t>
  </si>
  <si>
    <t>Options outstanding, Remaining Contractual Term</t>
  </si>
  <si>
    <t>7 years 10 months 35 days</t>
  </si>
  <si>
    <t>7 years 1 month 21 days</t>
  </si>
  <si>
    <t>Options vested and expected to vest, ending balance, Wtd. Avg., Remaining Contractual Term</t>
  </si>
  <si>
    <t>7 years 9 months 25 days</t>
  </si>
  <si>
    <t>Options exercisable, ending balance, Wtd. Avg. Remaining Contractual Term</t>
  </si>
  <si>
    <t>6 years 7 months 17 days</t>
  </si>
  <si>
    <t>Options outstanding, Aggregate Intrinsic Value</t>
  </si>
  <si>
    <t>Options vested and expected to vest, ending balance, Aggregate Intrinsic Value</t>
  </si>
  <si>
    <t>Options exercisable, ending balance, Aggregate Intrinsic Value</t>
  </si>
  <si>
    <t>Equity Incentive Plans (Details 1) - Restricted Stock shares in Thousands</t>
  </si>
  <si>
    <t>Mar. 31, 2017$ / sharesshares</t>
  </si>
  <si>
    <t>Restricted stock outstanding shares, Beginning Balance | shares</t>
  </si>
  <si>
    <t>Granted shares | shares</t>
  </si>
  <si>
    <t>Vested shares | shares</t>
  </si>
  <si>
    <t>Forfeited/canceled shares | shares</t>
  </si>
  <si>
    <t>Restricted stock outstanding shares, Ending Balance | shares</t>
  </si>
  <si>
    <t>Wtd. Avg. Grant Date Fair Value</t>
  </si>
  <si>
    <t>Restricted stock outstanding Wtd. Avg. Grant Date Fair Value, Beginning Balance (in dollars per share) | $ / shares</t>
  </si>
  <si>
    <t>Granted Wtd. Avg. Grant Date Fair Value (in dollars per share) | $ / shares</t>
  </si>
  <si>
    <t>Vested Wtd. Avg. Grant Date Fair Value (in dollars per share) | $ / shares</t>
  </si>
  <si>
    <t>Forfeited/canceled Wtd. Avg. Grant Date Fair Value (in dollars per share) | $ / shares</t>
  </si>
  <si>
    <t>Restricted stock outstanding Wtd. Avg. Grant Date Fair Value, Ending Balance (in dollars per share) | $ / shares</t>
  </si>
  <si>
    <t>Equity Incentive Plans (Details Textual) $ / shares in Units, $ in Millions</t>
  </si>
  <si>
    <t>Mar. 31, 2017USD ($)performance_metrics$ / sharesshares</t>
  </si>
  <si>
    <t>Mar. 31, 2016USD ($)</t>
  </si>
  <si>
    <t>May 02, 2014shares</t>
  </si>
  <si>
    <t>Share-based Compensation Arrangement by Share-based Payment Award [Line Items]</t>
  </si>
  <si>
    <t>Expected volatility rate</t>
  </si>
  <si>
    <t>35.72%</t>
  </si>
  <si>
    <t>Expected term</t>
  </si>
  <si>
    <t>5 years</t>
  </si>
  <si>
    <t>Risk free interest rate</t>
  </si>
  <si>
    <t>1.53%</t>
  </si>
  <si>
    <t>Expected dividend rate</t>
  </si>
  <si>
    <t>5.79%</t>
  </si>
  <si>
    <t>Options granted (in shares)</t>
  </si>
  <si>
    <t>Options granted, grant date fair value (in dollars per share) | $ / shares</t>
  </si>
  <si>
    <t>Minimum</t>
  </si>
  <si>
    <t>42.10%</t>
  </si>
  <si>
    <t>Beta of Portfolio</t>
  </si>
  <si>
    <t>Restricted Stock</t>
  </si>
  <si>
    <t>Share based compensation expense | $</t>
  </si>
  <si>
    <t>Unrecognized compensation costs related to non vested stock option awards | $</t>
  </si>
  <si>
    <t>Expected weighted average period to recognize expense</t>
  </si>
  <si>
    <t>2 years 10 months 24 days</t>
  </si>
  <si>
    <t>Vesting period</t>
  </si>
  <si>
    <t>3 years</t>
  </si>
  <si>
    <t>Granted shares</t>
  </si>
  <si>
    <t>Number of annual performance metrics | performance_metrics</t>
  </si>
  <si>
    <t>Restricted Stock | Minimum</t>
  </si>
  <si>
    <t>Restricted Stock | Maximum</t>
  </si>
  <si>
    <t>4 years</t>
  </si>
  <si>
    <t>Vesting rights, percentage weighted towards earnings per share performance</t>
  </si>
  <si>
    <t>50.00%</t>
  </si>
  <si>
    <t>Award vesting rights, percentage weighted towards capital performance targets</t>
  </si>
  <si>
    <t>Employee Stock</t>
  </si>
  <si>
    <t>Discount on purchase of Common Stock for employee from the current market price</t>
  </si>
  <si>
    <t>5.00%</t>
  </si>
  <si>
    <t>Maximum shares authorized under ESPP for sale offer to eligible employees (in shares)</t>
  </si>
  <si>
    <t>Shares issued (in shares)</t>
  </si>
  <si>
    <t>Stock Options</t>
  </si>
  <si>
    <t>3 years 7 months 6 days</t>
  </si>
  <si>
    <t>Performance Based Share | Minimum</t>
  </si>
  <si>
    <t>Vesting percentage of target</t>
  </si>
  <si>
    <t>0.00%</t>
  </si>
  <si>
    <t>Performance Based Share | Maximum</t>
  </si>
  <si>
    <t>200.00%</t>
  </si>
  <si>
    <t>2014 Stock Incentive Plan</t>
  </si>
  <si>
    <t>Shares available for issuance</t>
  </si>
  <si>
    <t>Common stock available for the issuance of awards (in shares)</t>
  </si>
  <si>
    <t>2006 Stock Incentive Plan</t>
  </si>
  <si>
    <t>Certain Employees and Executive Officers | Restricted Stock</t>
  </si>
  <si>
    <t>Certain Employees and Executive Officers | Performance Based Share</t>
  </si>
  <si>
    <t>Earnings Per Share (Details) - USD ($) $ / shares in Units, $ in Thousands</t>
  </si>
  <si>
    <t>Earnings Per Share, Basic and Diluted [Abstract]</t>
  </si>
  <si>
    <t>Basic earnings per share attributable to The GEO Group, Inc.:</t>
  </si>
  <si>
    <t>Weighted average shares outstanding (in shares)</t>
  </si>
  <si>
    <t>Per share amount (USD per share)</t>
  </si>
  <si>
    <t>Diluted earnings per share attributable to The GEO Group, Inc.:</t>
  </si>
  <si>
    <t>Dilutive effect of equity incentive plans (shares)</t>
  </si>
  <si>
    <t>Weighted average shares assuming dilution</t>
  </si>
  <si>
    <t>Income from continuing operations (USD per share)</t>
  </si>
  <si>
    <t>Antidilutive securities excluded from computation of earnings per share</t>
  </si>
  <si>
    <t>Derivative Financial Instruments - Australia Fulham (Details Textual) - Fullham, Australia AUD in Millions</t>
  </si>
  <si>
    <t>Dec. 31, 2016USD ($)</t>
  </si>
  <si>
    <t>Mar. 31, 2017AUD</t>
  </si>
  <si>
    <t>Interest Rate Swaps [Abstract]</t>
  </si>
  <si>
    <t>Fixed interest rate on cash flow interest rate derivative</t>
  </si>
  <si>
    <t>9.70%</t>
  </si>
  <si>
    <t>Ineffective portion of Cash Flow Hedge interest rate swap</t>
  </si>
  <si>
    <t>Interest Rate Swap</t>
  </si>
  <si>
    <t>Notional amount coincide with the terms of the non-recourse debt</t>
  </si>
  <si>
    <t>Derivative Financial Instruments - Australia Ravenhall (Details) AUD in Millions</t>
  </si>
  <si>
    <t>Derivative [Line Items]</t>
  </si>
  <si>
    <t>Unrealized losses, net of tax, related to cash flow hedge</t>
  </si>
  <si>
    <t>Ravenhall, Australia</t>
  </si>
  <si>
    <t>Ravenhall, Australia | Other Noncurrent Liabilities</t>
  </si>
  <si>
    <t>Fair value of the swap liability</t>
  </si>
  <si>
    <t>Ravenhall, Australia | Design and construction phase | Interest Rate Swap</t>
  </si>
  <si>
    <t>Fixed interest rate on derivative</t>
  </si>
  <si>
    <t>3.30%</t>
  </si>
  <si>
    <t>Ravenhall, Australia | Operating phase | Interest Rate Swap</t>
  </si>
  <si>
    <t>4.20%</t>
  </si>
  <si>
    <t>Ravenhall, Australia | Cash Flow Hedge</t>
  </si>
  <si>
    <t>Construction Facility | Non-Recourse Debt | National Australia Bank Limited | Ravenhall</t>
  </si>
  <si>
    <t>Lump sum due at completion</t>
  </si>
  <si>
    <t>Debt - Debt Outstanding (Details) - USD ($) $ in Thousands</t>
  </si>
  <si>
    <t>Term loan</t>
  </si>
  <si>
    <t>Unamortized debt issuance expense</t>
  </si>
  <si>
    <t>Revolver</t>
  </si>
  <si>
    <t>Total Senior Credit Facility</t>
  </si>
  <si>
    <t>Unamortized discount</t>
  </si>
  <si>
    <t>Other debt</t>
  </si>
  <si>
    <t>Total debt</t>
  </si>
  <si>
    <t>Capital Lease Obligations, long-term portion</t>
  </si>
  <si>
    <t>Non-Recourse Debt, long-term portion</t>
  </si>
  <si>
    <t>Total Non-Recourse Debt</t>
  </si>
  <si>
    <t>6.00% Senior Notes | Senior Notes</t>
  </si>
  <si>
    <t>Long-term Debt, Gross</t>
  </si>
  <si>
    <t>Long-term Debt</t>
  </si>
  <si>
    <t>5.875% Senior Notes, Due 2024 | Senior Notes</t>
  </si>
  <si>
    <t>5.125% Senior Notes | Senior Notes</t>
  </si>
  <si>
    <t>5.875% Senior Notes, due 2022 | Senior Notes</t>
  </si>
  <si>
    <t>Debt - Amended Credit Agreement (Details)</t>
  </si>
  <si>
    <t>Mar. 23, 2017USD ($)</t>
  </si>
  <si>
    <t>Mar. 23, 2017AUD</t>
  </si>
  <si>
    <t>Mar. 22, 2017AUD</t>
  </si>
  <si>
    <t>Mar. 22, 2017USD ($)</t>
  </si>
  <si>
    <t>Loan costs</t>
  </si>
  <si>
    <t>Weighted average interest rate</t>
  </si>
  <si>
    <t>Additional Revolver</t>
  </si>
  <si>
    <t>Borrowing capacity increase</t>
  </si>
  <si>
    <t>Revolving Credit Facility | Line of Credit | Amended Credit Agreement</t>
  </si>
  <si>
    <t>Maximum borrowing capacity</t>
  </si>
  <si>
    <t>Leverage ratio</t>
  </si>
  <si>
    <t>Total leverage ratio, maximum</t>
  </si>
  <si>
    <t>Senior secured leverage ratio</t>
  </si>
  <si>
    <t>Interest coverage ratio</t>
  </si>
  <si>
    <t>Revolving Credit Facility | Line of Credit | Amended Credit Agreement | London Interbank Offered Rate (LIBOR)</t>
  </si>
  <si>
    <t>Basis spread on variable rate</t>
  </si>
  <si>
    <t>2.25%</t>
  </si>
  <si>
    <t>Letter of Credit</t>
  </si>
  <si>
    <t>Long-term debt</t>
  </si>
  <si>
    <t>Letter of Credit | Line of Credit | Amended Credit Agreement</t>
  </si>
  <si>
    <t>Maximum borrowing capacity | AUD</t>
  </si>
  <si>
    <t>Letter of Credit | Line of Credit | Bank Guarantee and Standby Sub Facility</t>
  </si>
  <si>
    <t>Accordion | Line of Credit | Amended Credit Agreement</t>
  </si>
  <si>
    <t>Accordion feature, increase limit</t>
  </si>
  <si>
    <t>Term Loan</t>
  </si>
  <si>
    <t>Term Loan | Line of Credit | Amended Credit Agreement</t>
  </si>
  <si>
    <t>Term Loan | Line of Credit | Amended Credit Agreement | London Interbank Offered Rate (LIBOR)</t>
  </si>
  <si>
    <t>0.75%</t>
  </si>
  <si>
    <t>Debt - Senior Notes (Details) - Senior Notes</t>
  </si>
  <si>
    <t>6.625% Senior Notes</t>
  </si>
  <si>
    <t>6.625%</t>
  </si>
  <si>
    <t>Debt - Non-Recourse Debt (Details) $ in Thousands</t>
  </si>
  <si>
    <t>Dec. 31, 2016AUD</t>
  </si>
  <si>
    <t>Australian Subsidiaries, Non-Recourse Debt</t>
  </si>
  <si>
    <t>1.40%</t>
  </si>
  <si>
    <t>National Australia Bank Limited | Construction Facility | Non-Recourse Debt</t>
  </si>
  <si>
    <t>2.00%</t>
  </si>
  <si>
    <t>Northwest Detention Center | Non-Recourse Debt, Northwest Detention Center</t>
  </si>
  <si>
    <t>Current portion of restricted cash and cash equivalents</t>
  </si>
  <si>
    <t>Northwest Detention Center | Non-Recourse Debt, 2011 Revenue Bonds</t>
  </si>
  <si>
    <t>Face amount</t>
  </si>
  <si>
    <t>Northwest Detention Center | Non-Recourse Debt</t>
  </si>
  <si>
    <t>5.25%</t>
  </si>
  <si>
    <t>Current portion of non recourse debt</t>
  </si>
  <si>
    <t>Fulham | Australian Subsidiaries, Non-Recourse Debt</t>
  </si>
  <si>
    <t>Interest rate terms</t>
  </si>
  <si>
    <t>variable rate quoted by certain Australian banks plus 140 basis points</t>
  </si>
  <si>
    <t>Ravenhall | National Australia Bank Limited | Construction Facility | Non-Recourse Debt</t>
  </si>
  <si>
    <t>Capital Contribution from GEO</t>
  </si>
  <si>
    <t>Debt - Guarantees (Details) - 3 months ended Mar. 31, 2017 £ in Millions, CAD in Millions, AUD in Millions</t>
  </si>
  <si>
    <t>ZAR</t>
  </si>
  <si>
    <t>AUDguarantee</t>
  </si>
  <si>
    <t>CADguarantee</t>
  </si>
  <si>
    <t>ZARguarantee</t>
  </si>
  <si>
    <t>USD ($)guarantee</t>
  </si>
  <si>
    <t>GBP (£)guarantee</t>
  </si>
  <si>
    <t>Geo Amey</t>
  </si>
  <si>
    <t>Line of Credit Facility [Line Items]</t>
  </si>
  <si>
    <t>Ownership percentage in South African Custodial Services Pty. Limited</t>
  </si>
  <si>
    <t>Working capital line of credit issued to GEOAmey</t>
  </si>
  <si>
    <t>Note receivable for GEOAmey</t>
  </si>
  <si>
    <t>Ravenhall</t>
  </si>
  <si>
    <t>Number of letters of guarantee outstanding under separate international facilities relating to performance guarantees | guarantee</t>
  </si>
  <si>
    <t>Letters of credit outstanding relating to performance guarantees</t>
  </si>
  <si>
    <t>Ravenhall | Letter of Credit | Revolver</t>
  </si>
  <si>
    <t>Guaranteed obligations</t>
  </si>
  <si>
    <t>SACS</t>
  </si>
  <si>
    <t>Remaining guarantee under letter of credit | ZAR</t>
  </si>
  <si>
    <t>Maximum loan amount under standby facility</t>
  </si>
  <si>
    <t>Amount funded</t>
  </si>
  <si>
    <t>Canada Facility</t>
  </si>
  <si>
    <t>Potential estimated exposure of tax obligations</t>
  </si>
  <si>
    <t>Commitments, Contingencies and Other (Details) $ in Millions</t>
  </si>
  <si>
    <t>Mar. 06, 2017USD ($)bed</t>
  </si>
  <si>
    <t>Mar. 31, 2017USD ($)facilitybed</t>
  </si>
  <si>
    <t>Feb. 08, 2017USD ($)</t>
  </si>
  <si>
    <t>Oct. 22, 2014detainees</t>
  </si>
  <si>
    <t>Commitments and Contingencies [Line Items]</t>
  </si>
  <si>
    <t>Number of current and former civil immigration detainees | detainees</t>
  </si>
  <si>
    <t>Estimate of possible loss</t>
  </si>
  <si>
    <t>Estimated construction capital project cost</t>
  </si>
  <si>
    <t>Cost already spent on existing capital projects</t>
  </si>
  <si>
    <t>Remaining capital required for capital projects</t>
  </si>
  <si>
    <t>Number of vacant beds at idle facilities marketed to potential customers | bed</t>
  </si>
  <si>
    <t>Number of marketed idle facilities | facility</t>
  </si>
  <si>
    <t>Property and Equipment</t>
  </si>
  <si>
    <t>Carrying values of idle facilities marketed to potential customers</t>
  </si>
  <si>
    <t>Pending Litigation | Attorney General of Mississippi vs Company, Cornell Companies, Inc., Christopher B Epps And Cecil McCrory</t>
  </si>
  <si>
    <t>Contracts disputed</t>
  </si>
  <si>
    <t>Maverick County Detention Center</t>
  </si>
  <si>
    <t>Number of beds in detention facility | bed</t>
  </si>
  <si>
    <t>Cash payments to acquire business</t>
  </si>
  <si>
    <t>Business Segments and Geographic Information (Details) - USD ($) $ in Thousands</t>
  </si>
  <si>
    <t>Revenues:</t>
  </si>
  <si>
    <t>Operating Income:</t>
  </si>
  <si>
    <t>Facility Construction &amp; Design</t>
  </si>
  <si>
    <t>Operating Segments</t>
  </si>
  <si>
    <t>Business Segments and Geographic Information (Details 1) - USD ($) $ in Thousands</t>
  </si>
  <si>
    <t>Total operating income from segments</t>
  </si>
  <si>
    <t>Unallocated Amount:</t>
  </si>
  <si>
    <t>General and Administrative Expenses</t>
  </si>
  <si>
    <t>Segment Reconciling Items</t>
  </si>
  <si>
    <t>Net Interest Expense</t>
  </si>
  <si>
    <t>Business Segments and Geographic Information (Details Textual) $ in Thousands</t>
  </si>
  <si>
    <t>Mar. 31, 2017USD ($)segment</t>
  </si>
  <si>
    <t>Schedule of Equity Method Investments [Line Items]</t>
  </si>
  <si>
    <t>Number of reportable business segments | segment</t>
  </si>
  <si>
    <t>Equity in earnings of affiliates, net of income tax provision</t>
  </si>
  <si>
    <t>Investment in subsidiary</t>
  </si>
  <si>
    <t>Ownership percentage in Entity</t>
  </si>
  <si>
    <t>Investment in Joint Ventures</t>
  </si>
  <si>
    <t>Benefit Plans (Details) - USD ($) $ in Thousands</t>
  </si>
  <si>
    <t>Change in Projected Benefit Obligation</t>
  </si>
  <si>
    <t>Projected benefit obligation, beginning of period</t>
  </si>
  <si>
    <t>Service cost</t>
  </si>
  <si>
    <t>Interest cost</t>
  </si>
  <si>
    <t>Actuarial loss</t>
  </si>
  <si>
    <t>Benefits paid</t>
  </si>
  <si>
    <t>Projected benefit obligation, end of period</t>
  </si>
  <si>
    <t>Change in Plan Assets</t>
  </si>
  <si>
    <t>Plan assets at fair value, beginning of period</t>
  </si>
  <si>
    <t>Company contributions</t>
  </si>
  <si>
    <t>Plan assets at fair value, end of period</t>
  </si>
  <si>
    <t>Unfunded Status of the Plan</t>
  </si>
  <si>
    <t>Benefit Plans (Details 1) - USD ($) $ in Thousands</t>
  </si>
  <si>
    <t>Net loss</t>
  </si>
  <si>
    <t>Net periodic pension cost</t>
  </si>
  <si>
    <t>Benefit Plans (Details Textual) - USD ($) $ in Millions</t>
  </si>
  <si>
    <t>Long-term portion of the pension liability</t>
  </si>
  <si>
    <t>Recent Accounting Pronouncements (Details) $ in Millions</t>
  </si>
  <si>
    <t>Excess tax benefit, amount</t>
  </si>
  <si>
    <t>Condensed Consolidating Financial Information (Details 1) - USD ($) $ in Thousands</t>
  </si>
  <si>
    <t>Consolidated Statements of Income and Comprehensive Income [Abstract]</t>
  </si>
  <si>
    <t>Income tax provision</t>
  </si>
  <si>
    <t>Income before equity in income of consolidated subsidiaries</t>
  </si>
  <si>
    <t>Income from consolidated subsidiaries, net of income tax provision</t>
  </si>
  <si>
    <t>Other comprehensive income (loss), net of tax</t>
  </si>
  <si>
    <t>Reportable Legal Entities | The GEO Group, Inc.</t>
  </si>
  <si>
    <t>Reportable Legal Entities | Combined Subsidiary Guarantors</t>
  </si>
  <si>
    <t>Reportable Legal Entities | Combined Non-Guarantor Subsidiaries</t>
  </si>
  <si>
    <t>Eliminations</t>
  </si>
  <si>
    <t>Condensed Consolidating Financial Information (Details 2) - USD ($) $ in Thousands</t>
  </si>
  <si>
    <t>Assets</t>
  </si>
  <si>
    <t>Restricted cash and investments, current</t>
  </si>
  <si>
    <t>Accounts receivable, less allowance for doubtful accounts</t>
  </si>
  <si>
    <t>Restricted cash and investments, non-current</t>
  </si>
  <si>
    <t>Property and equipment, net</t>
  </si>
  <si>
    <t>Intercompany Receivable</t>
  </si>
  <si>
    <t>Non-Current Deferred Income Tax Assets</t>
  </si>
  <si>
    <t>Investment in Subsidiaries</t>
  </si>
  <si>
    <t>LIABILITIES AND SHAREHOLDERS’ EQUITY</t>
  </si>
  <si>
    <t>Intercompany Payable</t>
  </si>
  <si>
    <t>Commitments &amp; Contingencies and Other</t>
  </si>
  <si>
    <t>The GEO Group, Inc. Shareholders' Equity</t>
  </si>
  <si>
    <t>The GEO Group, Inc.</t>
  </si>
  <si>
    <t>Combined Subsidiary Guarantors</t>
  </si>
  <si>
    <t>Combined Non-Guarantor Subsidiaries</t>
  </si>
  <si>
    <t>Condensed Consolidating Financial Information (Details 3) - USD ($) $ in Thousands</t>
  </si>
  <si>
    <t>Net cash provided by operating activities</t>
  </si>
  <si>
    <t>Condensed Consolidating Financial Information (Details Textual)</t>
  </si>
  <si>
    <t>Percentage of subsidiary owned</t>
  </si>
  <si>
    <t>100.00%</t>
  </si>
  <si>
    <t>Senior Notes | 6.00% Senior Notes, due 2026</t>
  </si>
  <si>
    <t>Notes bear interest at a rate</t>
  </si>
  <si>
    <t>Senior Notes | Senior Notes Due 2023</t>
  </si>
  <si>
    <t>Senior Notes | 5.875% Senior Notes due 2024</t>
  </si>
  <si>
    <t>Senior Notes | 5.875% Senior Notes, due 2022</t>
  </si>
  <si>
    <t>Subsequent Events (Details) $ / shares in Units, bed in Thousands, $ in Millions</t>
  </si>
  <si>
    <t>Apr. 25, 2017$ / shares</t>
  </si>
  <si>
    <t>Apr. 13, 2017Bed</t>
  </si>
  <si>
    <t>Apr. 05, 2017USD ($)bed</t>
  </si>
  <si>
    <t>Apr. 30, 2017shares</t>
  </si>
  <si>
    <t>Mar. 31, 2016$ / shares</t>
  </si>
  <si>
    <t>Subsequent Event [Line Items]</t>
  </si>
  <si>
    <t>Dividends declared per share (in US dollars per share) | $ / shares</t>
  </si>
  <si>
    <t>Subsequent Event</t>
  </si>
  <si>
    <t>Subsequent Event | Restricted Stock</t>
  </si>
  <si>
    <t>Subsequent Event | Market and Performance-based Award</t>
  </si>
  <si>
    <t>Subsequent Event | Community Education Centers</t>
  </si>
  <si>
    <t>Cash payments to acquire business | $</t>
  </si>
  <si>
    <t>Transaction related expenses | $</t>
  </si>
  <si>
    <t>Facility, number of beds | bed</t>
  </si>
  <si>
    <t>Immigration and Customs Enforcement | Subsequent Event</t>
  </si>
  <si>
    <t>Number of beds in detention facility | Bed</t>
  </si>
  <si>
    <t>Contract award, term</t>
  </si>
  <si>
    <t>10 years</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_);_(&quot;$ &quot;(#,##0.0)" numFmtId="167"/>
    <numFmt formatCode="_(&quot;£ &quot;#,##0.00_);_(&quot;£ &quot;(#,##0.00)" numFmtId="168"/>
    <numFmt formatCode="_(&quot;£ &quot;#,##0.0_);_(&quot;£ &quot;(#,##0.0)" numFmtId="169"/>
    <numFmt formatCode="_(&quot;AUD &quot;#,##0.0_);_(&quot;AUD &quot;(#,##0.0)" numFmtId="170"/>
    <numFmt formatCode="_(&quot;AUD &quot;#,##0_);_(&quot;AUD &quot;(#,##0)" numFmtId="171"/>
    <numFmt formatCode="_(&quot;£ &quot;#,##0_);_(&quot;£ &quot;(#,##0)" numFmtId="172"/>
    <numFmt formatCode="_(&quot;ZAR &quot;#,##0_);_(&quot;ZAR &quot;(#,##0)" numFmtId="173"/>
    <numFmt formatCode="_(&quot;CAD &quot;#,##0.0_);_(&quot;CAD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3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24137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50614</v>
      </c>
      <c r="C4" s="7" t="n">
        <v>510185</v>
      </c>
    </row>
    <row r="5" spans="1:3">
      <c r="A5" s="4" t="s">
        <v>28</v>
      </c>
      <c r="B5" s="5" t="n">
        <v>414707</v>
      </c>
      <c r="C5" s="5" t="n">
        <v>388506</v>
      </c>
    </row>
    <row r="6" spans="1:3">
      <c r="A6" s="4" t="s">
        <v>29</v>
      </c>
      <c r="B6" s="5" t="n">
        <v>28949</v>
      </c>
      <c r="C6" s="5" t="n">
        <v>28451</v>
      </c>
    </row>
    <row r="7" spans="1:3">
      <c r="A7" s="4" t="s">
        <v>30</v>
      </c>
      <c r="B7" s="5" t="n">
        <v>42586</v>
      </c>
      <c r="C7" s="5" t="n">
        <v>34061</v>
      </c>
    </row>
    <row r="8" spans="1:3">
      <c r="A8" s="4" t="s">
        <v>31</v>
      </c>
      <c r="B8" s="5" t="n">
        <v>64372</v>
      </c>
      <c r="C8" s="5" t="n">
        <v>59167</v>
      </c>
    </row>
    <row r="9" spans="1:3">
      <c r="A9" s="4" t="s">
        <v>32</v>
      </c>
      <c r="B9" s="5" t="n">
        <v>11977</v>
      </c>
      <c r="C9" s="5" t="n">
        <v>4557</v>
      </c>
    </row>
    <row r="10" spans="1:3">
      <c r="A10" s="4" t="s">
        <v>33</v>
      </c>
      <c r="B10" s="5" t="n">
        <v>-35000</v>
      </c>
      <c r="C10" s="5" t="n">
        <v>-29366</v>
      </c>
    </row>
    <row r="11" spans="1:3">
      <c r="A11" s="4" t="s">
        <v>34</v>
      </c>
      <c r="B11" s="5" t="n">
        <v>41349</v>
      </c>
      <c r="C11" s="5" t="n">
        <v>34358</v>
      </c>
    </row>
    <row r="12" spans="1:3">
      <c r="A12" s="4" t="s">
        <v>35</v>
      </c>
      <c r="B12" s="5" t="n">
        <v>2470</v>
      </c>
      <c r="C12" s="5" t="n">
        <v>3151</v>
      </c>
    </row>
    <row r="13" spans="1:3">
      <c r="A13" s="4" t="s">
        <v>36</v>
      </c>
      <c r="B13" s="5" t="n">
        <v>1487</v>
      </c>
      <c r="C13" s="5" t="n">
        <v>1119</v>
      </c>
    </row>
    <row r="14" spans="1:3">
      <c r="A14" s="4" t="s">
        <v>37</v>
      </c>
      <c r="B14" s="5" t="n">
        <v>40366</v>
      </c>
      <c r="C14" s="5" t="n">
        <v>32326</v>
      </c>
    </row>
    <row r="15" spans="1:3">
      <c r="A15" s="4" t="s">
        <v>38</v>
      </c>
      <c r="B15" s="5" t="n">
        <v>37</v>
      </c>
      <c r="C15" s="5" t="n">
        <v>24</v>
      </c>
    </row>
    <row r="16" spans="1:3">
      <c r="A16" s="4" t="s">
        <v>39</v>
      </c>
      <c r="B16" s="7" t="n">
        <v>40403</v>
      </c>
      <c r="C16" s="7" t="n">
        <v>32350</v>
      </c>
    </row>
    <row r="17" spans="1:3">
      <c r="A17" s="3" t="s">
        <v>40</v>
      </c>
    </row>
    <row r="18" spans="1:3">
      <c r="A18" s="4" t="s">
        <v>41</v>
      </c>
      <c r="B18" s="5" t="n">
        <v>113599</v>
      </c>
      <c r="C18" s="5" t="n">
        <v>110813</v>
      </c>
    </row>
    <row r="19" spans="1:3">
      <c r="A19" s="4" t="s">
        <v>42</v>
      </c>
      <c r="B19" s="5" t="n">
        <v>114478</v>
      </c>
      <c r="C19" s="5" t="n">
        <v>111300</v>
      </c>
    </row>
    <row r="20" spans="1:3">
      <c r="A20" s="3" t="s">
        <v>43</v>
      </c>
    </row>
    <row r="21" spans="1:3">
      <c r="A21" s="4" t="s">
        <v>44</v>
      </c>
      <c r="B21" s="8" t="n">
        <v>0.36</v>
      </c>
      <c r="C21" s="8" t="n">
        <v>0.29</v>
      </c>
    </row>
    <row r="22" spans="1:3">
      <c r="A22" s="3" t="s">
        <v>45</v>
      </c>
    </row>
    <row r="23" spans="1:3">
      <c r="A23" s="4" t="s">
        <v>46</v>
      </c>
      <c r="B23" s="9" t="n">
        <v>0.35</v>
      </c>
      <c r="C23" s="9" t="n">
        <v>0.29</v>
      </c>
    </row>
    <row r="24" spans="1:3">
      <c r="A24" s="4" t="s">
        <v>47</v>
      </c>
      <c r="B24" s="8" t="n">
        <v>0.47</v>
      </c>
      <c r="C24" s="8" t="n">
        <v>0.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26</v>
      </c>
    </row>
    <row r="4" spans="1:3">
      <c r="A4" s="4" t="s">
        <v>49</v>
      </c>
      <c r="B4" s="7" t="n">
        <v>611</v>
      </c>
      <c r="C4" s="7" t="n">
        <v>4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246</v>
      </c>
      <c r="B1" s="2" t="s">
        <v>247</v>
      </c>
    </row>
    <row r="2" spans="1:2">
      <c r="B2" s="2" t="s">
        <v>248</v>
      </c>
    </row>
    <row r="3" spans="1:2">
      <c r="A3" s="3" t="s">
        <v>249</v>
      </c>
    </row>
    <row r="4" spans="1:2">
      <c r="A4" s="4" t="s">
        <v>250</v>
      </c>
      <c r="B4" s="5" t="n">
        <v>100</v>
      </c>
    </row>
    <row r="5" spans="1:2">
      <c r="A5" s="4" t="s">
        <v>251</v>
      </c>
      <c r="B5" s="5" t="n">
        <v>143</v>
      </c>
    </row>
    <row r="6" spans="1:2">
      <c r="A6" s="4" t="s">
        <v>252</v>
      </c>
      <c r="B6" s="5" t="n">
        <v>174</v>
      </c>
    </row>
    <row r="7" spans="1:2">
      <c r="A7" s="4" t="s">
        <v>253</v>
      </c>
      <c r="B7" s="5" t="n">
        <v>95</v>
      </c>
    </row>
    <row r="8" spans="1:2">
      <c r="A8" s="4" t="s">
        <v>254</v>
      </c>
    </row>
    <row r="9" spans="1:2">
      <c r="A9" s="3" t="s">
        <v>249</v>
      </c>
    </row>
    <row r="10" spans="1:2">
      <c r="A10" s="4" t="s">
        <v>255</v>
      </c>
      <c r="B10" s="10"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256</v>
      </c>
      <c r="B1" s="2" t="s">
        <v>1</v>
      </c>
    </row>
    <row r="2" spans="1:2">
      <c r="B2" s="2" t="s">
        <v>257</v>
      </c>
    </row>
    <row r="3" spans="1:2">
      <c r="A3" s="3" t="s">
        <v>258</v>
      </c>
    </row>
    <row r="4" spans="1:2">
      <c r="A4" s="4" t="s">
        <v>259</v>
      </c>
      <c r="B4" s="7" t="n">
        <v>615433</v>
      </c>
    </row>
    <row r="5" spans="1:2">
      <c r="A5" s="4" t="s">
        <v>260</v>
      </c>
      <c r="B5" s="5" t="n">
        <v>25</v>
      </c>
    </row>
    <row r="6" spans="1:2">
      <c r="A6" s="4" t="s">
        <v>261</v>
      </c>
      <c r="B6" s="5" t="n">
        <v>615458</v>
      </c>
    </row>
    <row r="7" spans="1:2">
      <c r="A7" s="4" t="s">
        <v>262</v>
      </c>
    </row>
    <row r="8" spans="1:2">
      <c r="A8" s="3" t="s">
        <v>258</v>
      </c>
    </row>
    <row r="9" spans="1:2">
      <c r="A9" s="4" t="s">
        <v>259</v>
      </c>
      <c r="B9" s="5" t="n">
        <v>277774</v>
      </c>
    </row>
    <row r="10" spans="1:2">
      <c r="A10" s="4" t="s">
        <v>260</v>
      </c>
      <c r="B10" s="5" t="n">
        <v>0</v>
      </c>
    </row>
    <row r="11" spans="1:2">
      <c r="A11" s="4" t="s">
        <v>261</v>
      </c>
      <c r="B11" s="5" t="n">
        <v>277774</v>
      </c>
    </row>
    <row r="12" spans="1:2">
      <c r="A12" s="4" t="s">
        <v>263</v>
      </c>
    </row>
    <row r="13" spans="1:2">
      <c r="A13" s="3" t="s">
        <v>258</v>
      </c>
    </row>
    <row r="14" spans="1:2">
      <c r="A14" s="4" t="s">
        <v>259</v>
      </c>
      <c r="B14" s="5" t="n">
        <v>337257</v>
      </c>
    </row>
    <row r="15" spans="1:2">
      <c r="A15" s="4" t="s">
        <v>260</v>
      </c>
      <c r="B15" s="5" t="n">
        <v>0</v>
      </c>
    </row>
    <row r="16" spans="1:2">
      <c r="A16" s="4" t="s">
        <v>261</v>
      </c>
      <c r="B16" s="5" t="n">
        <v>337257</v>
      </c>
    </row>
    <row r="17" spans="1:2">
      <c r="A17" s="4" t="s">
        <v>264</v>
      </c>
    </row>
    <row r="18" spans="1:2">
      <c r="A18" s="3" t="s">
        <v>258</v>
      </c>
    </row>
    <row r="19" spans="1:2">
      <c r="A19" s="4" t="s">
        <v>259</v>
      </c>
      <c r="B19" s="5" t="n">
        <v>402</v>
      </c>
    </row>
    <row r="20" spans="1:2">
      <c r="A20" s="4" t="s">
        <v>260</v>
      </c>
      <c r="B20" s="5" t="n">
        <v>25</v>
      </c>
    </row>
    <row r="21" spans="1:2">
      <c r="A21" s="4" t="s">
        <v>261</v>
      </c>
      <c r="B21" s="7" t="n">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265</v>
      </c>
      <c r="B1" s="2" t="s">
        <v>1</v>
      </c>
    </row>
    <row r="2" spans="1:3">
      <c r="B2" s="2" t="s">
        <v>2</v>
      </c>
      <c r="C2" s="2" t="s">
        <v>63</v>
      </c>
    </row>
    <row r="3" spans="1:3">
      <c r="A3" s="3" t="s">
        <v>266</v>
      </c>
    </row>
    <row r="4" spans="1:3">
      <c r="A4" s="4" t="s">
        <v>267</v>
      </c>
      <c r="B4" s="7" t="n">
        <v>-113244</v>
      </c>
      <c r="C4" s="7" t="n">
        <v>-108152</v>
      </c>
    </row>
    <row r="5" spans="1:3">
      <c r="A5" s="4" t="s">
        <v>268</v>
      </c>
      <c r="B5" s="5" t="n">
        <v>153610</v>
      </c>
    </row>
    <row r="6" spans="1:3">
      <c r="A6" s="4" t="s">
        <v>269</v>
      </c>
      <c r="B6" s="5" t="n">
        <v>312054</v>
      </c>
      <c r="C6" s="5" t="n">
        <v>312036</v>
      </c>
    </row>
    <row r="7" spans="1:3">
      <c r="A7" s="4" t="s">
        <v>270</v>
      </c>
      <c r="B7" s="5" t="n">
        <v>198810</v>
      </c>
      <c r="C7" s="5" t="n">
        <v>203884</v>
      </c>
    </row>
    <row r="8" spans="1:3">
      <c r="A8" s="4" t="s">
        <v>271</v>
      </c>
    </row>
    <row r="9" spans="1:3">
      <c r="A9" s="3" t="s">
        <v>266</v>
      </c>
    </row>
    <row r="10" spans="1:3">
      <c r="A10" s="4" t="s">
        <v>272</v>
      </c>
      <c r="B10" s="7" t="n">
        <v>45200</v>
      </c>
      <c r="C10" s="5" t="n">
        <v>45200</v>
      </c>
    </row>
    <row r="11" spans="1:3">
      <c r="A11" s="4" t="s">
        <v>273</v>
      </c>
    </row>
    <row r="12" spans="1:3">
      <c r="A12" s="3" t="s">
        <v>266</v>
      </c>
    </row>
    <row r="13" spans="1:3">
      <c r="A13" s="4" t="s">
        <v>274</v>
      </c>
      <c r="B13" s="4" t="s">
        <v>275</v>
      </c>
    </row>
    <row r="14" spans="1:3">
      <c r="A14" s="4" t="s">
        <v>276</v>
      </c>
      <c r="B14" s="7" t="n">
        <v>233154</v>
      </c>
      <c r="C14" s="5" t="n">
        <v>233136</v>
      </c>
    </row>
    <row r="15" spans="1:3">
      <c r="A15" s="4" t="s">
        <v>267</v>
      </c>
      <c r="B15" s="5" t="n">
        <v>-91187</v>
      </c>
      <c r="C15" s="5" t="n">
        <v>-87256</v>
      </c>
    </row>
    <row r="16" spans="1:3">
      <c r="A16" s="4" t="s">
        <v>268</v>
      </c>
      <c r="B16" s="7" t="n">
        <v>141967</v>
      </c>
      <c r="C16" s="5" t="n">
        <v>145880</v>
      </c>
    </row>
    <row r="17" spans="1:3">
      <c r="A17" s="4" t="s">
        <v>277</v>
      </c>
    </row>
    <row r="18" spans="1:3">
      <c r="A18" s="3" t="s">
        <v>266</v>
      </c>
    </row>
    <row r="19" spans="1:3">
      <c r="A19" s="4" t="s">
        <v>274</v>
      </c>
      <c r="B19" s="4" t="s">
        <v>278</v>
      </c>
    </row>
    <row r="20" spans="1:3">
      <c r="A20" s="4" t="s">
        <v>276</v>
      </c>
      <c r="B20" s="7" t="n">
        <v>33700</v>
      </c>
      <c r="C20" s="5" t="n">
        <v>33700</v>
      </c>
    </row>
    <row r="21" spans="1:3">
      <c r="A21" s="4" t="s">
        <v>267</v>
      </c>
      <c r="B21" s="5" t="n">
        <v>-22057</v>
      </c>
      <c r="C21" s="5" t="n">
        <v>-20896</v>
      </c>
    </row>
    <row r="22" spans="1:3">
      <c r="A22" s="4" t="s">
        <v>268</v>
      </c>
      <c r="B22" s="7" t="n">
        <v>11643</v>
      </c>
      <c r="C22" s="7" t="n">
        <v>128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279</v>
      </c>
      <c r="B1" s="2" t="s">
        <v>257</v>
      </c>
    </row>
    <row r="2" spans="1:2">
      <c r="A2" s="3" t="s">
        <v>203</v>
      </c>
    </row>
    <row r="3" spans="1:2">
      <c r="A3" s="4" t="s">
        <v>280</v>
      </c>
      <c r="B3" s="7" t="n">
        <v>15271</v>
      </c>
    </row>
    <row r="4" spans="1:2">
      <c r="A4" s="5" t="n">
        <v>2018</v>
      </c>
      <c r="B4" s="5" t="n">
        <v>17470</v>
      </c>
    </row>
    <row r="5" spans="1:2">
      <c r="A5" s="5" t="n">
        <v>2019</v>
      </c>
      <c r="B5" s="5" t="n">
        <v>17142</v>
      </c>
    </row>
    <row r="6" spans="1:2">
      <c r="A6" s="5" t="n">
        <v>2020</v>
      </c>
      <c r="B6" s="5" t="n">
        <v>17143</v>
      </c>
    </row>
    <row r="7" spans="1:2">
      <c r="A7" s="5" t="n">
        <v>2021</v>
      </c>
      <c r="B7" s="5" t="n">
        <v>15348</v>
      </c>
    </row>
    <row r="8" spans="1:2">
      <c r="A8" s="4" t="s">
        <v>281</v>
      </c>
      <c r="B8" s="5" t="n">
        <v>71236</v>
      </c>
    </row>
    <row r="9" spans="1:2">
      <c r="A9" s="4" t="s">
        <v>268</v>
      </c>
      <c r="B9" s="7" t="n">
        <v>1536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2</v>
      </c>
      <c r="B1" s="2" t="s">
        <v>1</v>
      </c>
    </row>
    <row r="2" spans="1:3">
      <c r="B2" s="2" t="s">
        <v>2</v>
      </c>
      <c r="C2" s="2" t="s">
        <v>25</v>
      </c>
    </row>
    <row r="3" spans="1:3">
      <c r="A3" s="3" t="s">
        <v>283</v>
      </c>
    </row>
    <row r="4" spans="1:3">
      <c r="A4" s="4" t="s">
        <v>284</v>
      </c>
      <c r="B4" s="11" t="n">
        <v>5.1</v>
      </c>
      <c r="C4" s="11" t="n">
        <v>5.1</v>
      </c>
    </row>
    <row r="5" spans="1:3">
      <c r="A5" s="4" t="s">
        <v>273</v>
      </c>
    </row>
    <row r="6" spans="1:3">
      <c r="A6" s="3" t="s">
        <v>283</v>
      </c>
    </row>
    <row r="7" spans="1:3">
      <c r="A7" s="4" t="s">
        <v>285</v>
      </c>
      <c r="B7" s="4" t="s">
        <v>2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7</v>
      </c>
      <c r="B1" s="2" t="s">
        <v>2</v>
      </c>
      <c r="C1" s="2" t="s">
        <v>63</v>
      </c>
    </row>
    <row r="2" spans="1:3">
      <c r="A2" s="3" t="s">
        <v>288</v>
      </c>
    </row>
    <row r="3" spans="1:3">
      <c r="A3" s="4" t="s">
        <v>289</v>
      </c>
      <c r="B3" s="7" t="n">
        <v>17720</v>
      </c>
      <c r="C3" s="7" t="n">
        <v>15662</v>
      </c>
    </row>
    <row r="4" spans="1:3">
      <c r="A4" s="4" t="s">
        <v>290</v>
      </c>
      <c r="B4" s="5" t="n">
        <v>1807</v>
      </c>
      <c r="C4" s="5" t="n">
        <v>1782</v>
      </c>
    </row>
    <row r="5" spans="1:3">
      <c r="A5" s="4" t="s">
        <v>291</v>
      </c>
      <c r="C5" s="5" t="n">
        <v>15</v>
      </c>
    </row>
    <row r="6" spans="1:3">
      <c r="A6" s="4" t="s">
        <v>292</v>
      </c>
    </row>
    <row r="7" spans="1:3">
      <c r="A7" s="3" t="s">
        <v>293</v>
      </c>
    </row>
    <row r="8" spans="1:3">
      <c r="A8" s="4" t="s">
        <v>292</v>
      </c>
      <c r="B8" s="5" t="n">
        <v>19242</v>
      </c>
      <c r="C8" s="5" t="n">
        <v>18679</v>
      </c>
    </row>
    <row r="9" spans="1:3">
      <c r="A9" s="4" t="s">
        <v>294</v>
      </c>
    </row>
    <row r="10" spans="1:3">
      <c r="A10" s="3" t="s">
        <v>288</v>
      </c>
    </row>
    <row r="11" spans="1:3">
      <c r="A11" s="4" t="s">
        <v>289</v>
      </c>
      <c r="B11" s="5" t="n">
        <v>0</v>
      </c>
      <c r="C11" s="5" t="n">
        <v>0</v>
      </c>
    </row>
    <row r="12" spans="1:3">
      <c r="A12" s="4" t="s">
        <v>290</v>
      </c>
      <c r="B12" s="5" t="n">
        <v>0</v>
      </c>
      <c r="C12" s="5" t="n">
        <v>0</v>
      </c>
    </row>
    <row r="13" spans="1:3">
      <c r="A13" s="4" t="s">
        <v>291</v>
      </c>
      <c r="C13" s="5" t="n">
        <v>0</v>
      </c>
    </row>
    <row r="14" spans="1:3">
      <c r="A14" s="4" t="s">
        <v>295</v>
      </c>
    </row>
    <row r="15" spans="1:3">
      <c r="A15" s="3" t="s">
        <v>293</v>
      </c>
    </row>
    <row r="16" spans="1:3">
      <c r="A16" s="4" t="s">
        <v>292</v>
      </c>
      <c r="B16" s="5" t="n">
        <v>0</v>
      </c>
      <c r="C16" s="5" t="n">
        <v>0</v>
      </c>
    </row>
    <row r="17" spans="1:3">
      <c r="A17" s="4" t="s">
        <v>296</v>
      </c>
    </row>
    <row r="18" spans="1:3">
      <c r="A18" s="3" t="s">
        <v>288</v>
      </c>
    </row>
    <row r="19" spans="1:3">
      <c r="A19" s="4" t="s">
        <v>289</v>
      </c>
      <c r="B19" s="5" t="n">
        <v>17720</v>
      </c>
      <c r="C19" s="5" t="n">
        <v>15662</v>
      </c>
    </row>
    <row r="20" spans="1:3">
      <c r="A20" s="4" t="s">
        <v>290</v>
      </c>
      <c r="B20" s="5" t="n">
        <v>1807</v>
      </c>
      <c r="C20" s="5" t="n">
        <v>1782</v>
      </c>
    </row>
    <row r="21" spans="1:3">
      <c r="A21" s="4" t="s">
        <v>297</v>
      </c>
    </row>
    <row r="22" spans="1:3">
      <c r="A22" s="3" t="s">
        <v>293</v>
      </c>
    </row>
    <row r="23" spans="1:3">
      <c r="A23" s="4" t="s">
        <v>292</v>
      </c>
      <c r="B23" s="5" t="n">
        <v>19242</v>
      </c>
      <c r="C23" s="5" t="n">
        <v>18679</v>
      </c>
    </row>
    <row r="24" spans="1:3">
      <c r="A24" s="4" t="s">
        <v>298</v>
      </c>
    </row>
    <row r="25" spans="1:3">
      <c r="A25" s="3" t="s">
        <v>288</v>
      </c>
    </row>
    <row r="26" spans="1:3">
      <c r="A26" s="4" t="s">
        <v>289</v>
      </c>
      <c r="B26" s="5" t="n">
        <v>0</v>
      </c>
      <c r="C26" s="5" t="n">
        <v>0</v>
      </c>
    </row>
    <row r="27" spans="1:3">
      <c r="A27" s="4" t="s">
        <v>290</v>
      </c>
      <c r="B27" s="5" t="n">
        <v>0</v>
      </c>
      <c r="C27" s="5" t="n">
        <v>0</v>
      </c>
    </row>
    <row r="28" spans="1:3">
      <c r="A28" s="4" t="s">
        <v>291</v>
      </c>
      <c r="C28" s="5" t="n">
        <v>0</v>
      </c>
    </row>
    <row r="29" spans="1:3">
      <c r="A29" s="4" t="s">
        <v>299</v>
      </c>
    </row>
    <row r="30" spans="1:3">
      <c r="A30" s="3" t="s">
        <v>293</v>
      </c>
    </row>
    <row r="31" spans="1:3">
      <c r="A31" s="4" t="s">
        <v>292</v>
      </c>
      <c r="B31" s="7" t="n">
        <v>0</v>
      </c>
      <c r="C3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26</v>
      </c>
    </row>
    <row r="4" spans="1:3">
      <c r="A4" s="4" t="s">
        <v>37</v>
      </c>
      <c r="B4" s="7" t="n">
        <v>40366</v>
      </c>
      <c r="C4" s="7" t="n">
        <v>32326</v>
      </c>
    </row>
    <row r="5" spans="1:3">
      <c r="A5" s="3" t="s">
        <v>51</v>
      </c>
    </row>
    <row r="6" spans="1:3">
      <c r="A6" s="4" t="s">
        <v>52</v>
      </c>
      <c r="B6" s="5" t="n">
        <v>1692</v>
      </c>
      <c r="C6" s="5" t="n">
        <v>1513</v>
      </c>
    </row>
    <row r="7" spans="1:3">
      <c r="A7" s="4" t="s">
        <v>53</v>
      </c>
      <c r="B7" s="5" t="n">
        <v>47</v>
      </c>
      <c r="C7" s="5" t="n">
        <v>33</v>
      </c>
    </row>
    <row r="8" spans="1:3">
      <c r="A8" s="4" t="s">
        <v>54</v>
      </c>
      <c r="B8" s="5" t="n">
        <v>-479</v>
      </c>
      <c r="C8" s="5" t="n">
        <v>-2444</v>
      </c>
    </row>
    <row r="9" spans="1:3">
      <c r="A9" s="4" t="s">
        <v>55</v>
      </c>
      <c r="B9" s="5" t="n">
        <v>1260</v>
      </c>
      <c r="C9" s="5" t="n">
        <v>-898</v>
      </c>
    </row>
    <row r="10" spans="1:3">
      <c r="A10" s="4" t="s">
        <v>56</v>
      </c>
      <c r="B10" s="5" t="n">
        <v>41626</v>
      </c>
      <c r="C10" s="5" t="n">
        <v>31428</v>
      </c>
    </row>
    <row r="11" spans="1:3">
      <c r="A11" s="4" t="s">
        <v>57</v>
      </c>
      <c r="B11" s="5" t="n">
        <v>35</v>
      </c>
      <c r="C11" s="5" t="n">
        <v>16</v>
      </c>
    </row>
    <row r="12" spans="1:3">
      <c r="A12" s="4" t="s">
        <v>58</v>
      </c>
      <c r="B12" s="7" t="n">
        <v>41661</v>
      </c>
      <c r="C12" s="7" t="n">
        <v>31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63</v>
      </c>
      <c r="D1" s="2" t="s">
        <v>25</v>
      </c>
      <c r="E1" s="2" t="s">
        <v>301</v>
      </c>
    </row>
    <row r="2" spans="1:5">
      <c r="A2" s="3" t="s">
        <v>302</v>
      </c>
    </row>
    <row r="3" spans="1:5">
      <c r="A3" s="4" t="s">
        <v>65</v>
      </c>
      <c r="B3" s="7" t="n">
        <v>434559</v>
      </c>
      <c r="C3" s="7" t="n">
        <v>68038</v>
      </c>
      <c r="D3" s="7" t="n">
        <v>23225</v>
      </c>
      <c r="E3" s="7" t="n">
        <v>59638</v>
      </c>
    </row>
    <row r="4" spans="1:5">
      <c r="A4" s="4" t="s">
        <v>303</v>
      </c>
    </row>
    <row r="5" spans="1:5">
      <c r="A5" s="3" t="s">
        <v>302</v>
      </c>
    </row>
    <row r="6" spans="1:5">
      <c r="A6" s="4" t="s">
        <v>65</v>
      </c>
      <c r="B6" s="5" t="n">
        <v>434559</v>
      </c>
      <c r="C6" s="5" t="n">
        <v>68038</v>
      </c>
    </row>
    <row r="7" spans="1:5">
      <c r="A7" s="4" t="s">
        <v>66</v>
      </c>
      <c r="B7" s="5" t="n">
        <v>20797</v>
      </c>
      <c r="C7" s="5" t="n">
        <v>22319</v>
      </c>
    </row>
    <row r="8" spans="1:5">
      <c r="A8" s="3" t="s">
        <v>293</v>
      </c>
    </row>
    <row r="9" spans="1:5">
      <c r="A9" s="4" t="s">
        <v>304</v>
      </c>
      <c r="B9" s="5" t="n">
        <v>973680</v>
      </c>
      <c r="C9" s="5" t="n">
        <v>804500</v>
      </c>
    </row>
    <row r="10" spans="1:5">
      <c r="A10" s="4" t="s">
        <v>305</v>
      </c>
    </row>
    <row r="11" spans="1:5">
      <c r="A11" s="3" t="s">
        <v>293</v>
      </c>
    </row>
    <row r="12" spans="1:5">
      <c r="A12" s="4" t="s">
        <v>306</v>
      </c>
      <c r="B12" s="5" t="n">
        <v>450585</v>
      </c>
      <c r="C12" s="5" t="n">
        <v>454222</v>
      </c>
    </row>
    <row r="13" spans="1:5">
      <c r="A13" s="4" t="s">
        <v>307</v>
      </c>
    </row>
    <row r="14" spans="1:5">
      <c r="A14" s="3" t="s">
        <v>293</v>
      </c>
    </row>
    <row r="15" spans="1:5">
      <c r="A15" s="4" t="s">
        <v>308</v>
      </c>
      <c r="B15" s="5" t="n">
        <v>250000</v>
      </c>
      <c r="C15" s="5" t="n">
        <v>250000</v>
      </c>
    </row>
    <row r="16" spans="1:5">
      <c r="A16" s="4" t="s">
        <v>309</v>
      </c>
    </row>
    <row r="17" spans="1:5">
      <c r="A17" s="3" t="s">
        <v>293</v>
      </c>
    </row>
    <row r="18" spans="1:5">
      <c r="A18" s="4" t="s">
        <v>308</v>
      </c>
      <c r="B18" s="5" t="n">
        <v>300000</v>
      </c>
      <c r="C18" s="5" t="n">
        <v>300000</v>
      </c>
    </row>
    <row r="19" spans="1:5">
      <c r="A19" s="4" t="s">
        <v>310</v>
      </c>
    </row>
    <row r="20" spans="1:5">
      <c r="A20" s="3" t="s">
        <v>293</v>
      </c>
    </row>
    <row r="21" spans="1:5">
      <c r="A21" s="4" t="s">
        <v>308</v>
      </c>
      <c r="B21" s="5" t="n">
        <v>250000</v>
      </c>
      <c r="C21" s="5" t="n">
        <v>250000</v>
      </c>
    </row>
    <row r="22" spans="1:5">
      <c r="A22" s="4" t="s">
        <v>311</v>
      </c>
    </row>
    <row r="23" spans="1:5">
      <c r="A23" s="3" t="s">
        <v>293</v>
      </c>
    </row>
    <row r="24" spans="1:5">
      <c r="A24" s="4" t="s">
        <v>308</v>
      </c>
      <c r="B24" s="5" t="n">
        <v>350000</v>
      </c>
      <c r="C24" s="5" t="n">
        <v>350000</v>
      </c>
    </row>
    <row r="25" spans="1:5">
      <c r="A25" s="4" t="s">
        <v>312</v>
      </c>
    </row>
    <row r="26" spans="1:5">
      <c r="A26" s="3" t="s">
        <v>293</v>
      </c>
    </row>
    <row r="27" spans="1:5">
      <c r="A27" s="4" t="s">
        <v>306</v>
      </c>
      <c r="B27" s="5" t="n">
        <v>36680</v>
      </c>
      <c r="C27" s="5" t="n">
        <v>36280</v>
      </c>
    </row>
    <row r="28" spans="1:5">
      <c r="A28" s="4" t="s">
        <v>313</v>
      </c>
    </row>
    <row r="29" spans="1:5">
      <c r="A29" s="3" t="s">
        <v>302</v>
      </c>
    </row>
    <row r="30" spans="1:5">
      <c r="A30" s="4" t="s">
        <v>65</v>
      </c>
      <c r="B30" s="5" t="n">
        <v>434559</v>
      </c>
      <c r="C30" s="5" t="n">
        <v>68038</v>
      </c>
    </row>
    <row r="31" spans="1:5">
      <c r="A31" s="4" t="s">
        <v>66</v>
      </c>
      <c r="B31" s="5" t="n">
        <v>20797</v>
      </c>
      <c r="C31" s="5" t="n">
        <v>22319</v>
      </c>
    </row>
    <row r="32" spans="1:5">
      <c r="A32" s="3" t="s">
        <v>293</v>
      </c>
    </row>
    <row r="33" spans="1:5">
      <c r="A33" s="4" t="s">
        <v>304</v>
      </c>
      <c r="B33" s="5" t="n">
        <v>974743</v>
      </c>
      <c r="C33" s="5" t="n">
        <v>795008</v>
      </c>
    </row>
    <row r="34" spans="1:5">
      <c r="A34" s="4" t="s">
        <v>314</v>
      </c>
    </row>
    <row r="35" spans="1:5">
      <c r="A35" s="3" t="s">
        <v>293</v>
      </c>
    </row>
    <row r="36" spans="1:5">
      <c r="A36" s="4" t="s">
        <v>306</v>
      </c>
      <c r="B36" s="5" t="n">
        <v>450764</v>
      </c>
      <c r="C36" s="5" t="n">
        <v>454185</v>
      </c>
    </row>
    <row r="37" spans="1:5">
      <c r="A37" s="4" t="s">
        <v>315</v>
      </c>
    </row>
    <row r="38" spans="1:5">
      <c r="A38" s="3" t="s">
        <v>293</v>
      </c>
    </row>
    <row r="39" spans="1:5">
      <c r="A39" s="4" t="s">
        <v>308</v>
      </c>
      <c r="B39" s="5" t="n">
        <v>256250</v>
      </c>
      <c r="C39" s="5" t="n">
        <v>247813</v>
      </c>
    </row>
    <row r="40" spans="1:5">
      <c r="A40" s="4" t="s">
        <v>316</v>
      </c>
    </row>
    <row r="41" spans="1:5">
      <c r="A41" s="3" t="s">
        <v>293</v>
      </c>
    </row>
    <row r="42" spans="1:5">
      <c r="A42" s="4" t="s">
        <v>308</v>
      </c>
      <c r="B42" s="5" t="n">
        <v>297375</v>
      </c>
      <c r="C42" s="5" t="n">
        <v>292125</v>
      </c>
    </row>
    <row r="43" spans="1:5">
      <c r="A43" s="4" t="s">
        <v>317</v>
      </c>
    </row>
    <row r="44" spans="1:5">
      <c r="A44" s="3" t="s">
        <v>293</v>
      </c>
    </row>
    <row r="45" spans="1:5">
      <c r="A45" s="4" t="s">
        <v>308</v>
      </c>
      <c r="B45" s="5" t="n">
        <v>259688</v>
      </c>
      <c r="C45" s="5" t="n">
        <v>254688</v>
      </c>
    </row>
    <row r="46" spans="1:5">
      <c r="A46" s="4" t="s">
        <v>318</v>
      </c>
    </row>
    <row r="47" spans="1:5">
      <c r="A47" s="3" t="s">
        <v>293</v>
      </c>
    </row>
    <row r="48" spans="1:5">
      <c r="A48" s="4" t="s">
        <v>308</v>
      </c>
      <c r="B48" s="5" t="n">
        <v>354813</v>
      </c>
      <c r="C48" s="5" t="n">
        <v>346938</v>
      </c>
    </row>
    <row r="49" spans="1:5">
      <c r="A49" s="4" t="s">
        <v>319</v>
      </c>
    </row>
    <row r="50" spans="1:5">
      <c r="A50" s="3" t="s">
        <v>293</v>
      </c>
    </row>
    <row r="51" spans="1:5">
      <c r="A51" s="4" t="s">
        <v>306</v>
      </c>
      <c r="B51" s="5" t="n">
        <v>37330</v>
      </c>
      <c r="C51" s="5" t="n">
        <v>37550</v>
      </c>
    </row>
    <row r="52" spans="1:5">
      <c r="A52" s="4" t="s">
        <v>320</v>
      </c>
    </row>
    <row r="53" spans="1:5">
      <c r="A53" s="3" t="s">
        <v>302</v>
      </c>
    </row>
    <row r="54" spans="1:5">
      <c r="A54" s="4" t="s">
        <v>65</v>
      </c>
      <c r="B54" s="5" t="n">
        <v>434559</v>
      </c>
      <c r="C54" s="5" t="n">
        <v>68038</v>
      </c>
    </row>
    <row r="55" spans="1:5">
      <c r="A55" s="4" t="s">
        <v>66</v>
      </c>
      <c r="B55" s="5" t="n">
        <v>19086</v>
      </c>
      <c r="C55" s="5" t="n">
        <v>19614</v>
      </c>
    </row>
    <row r="56" spans="1:5">
      <c r="A56" s="3" t="s">
        <v>293</v>
      </c>
    </row>
    <row r="57" spans="1:5">
      <c r="A57" s="4" t="s">
        <v>304</v>
      </c>
      <c r="B57" s="5" t="n">
        <v>0</v>
      </c>
      <c r="C57" s="5" t="n">
        <v>0</v>
      </c>
    </row>
    <row r="58" spans="1:5">
      <c r="A58" s="4" t="s">
        <v>321</v>
      </c>
    </row>
    <row r="59" spans="1:5">
      <c r="A59" s="3" t="s">
        <v>293</v>
      </c>
    </row>
    <row r="60" spans="1:5">
      <c r="A60" s="4" t="s">
        <v>306</v>
      </c>
      <c r="B60" s="5" t="n">
        <v>0</v>
      </c>
      <c r="C60" s="5" t="n">
        <v>0</v>
      </c>
    </row>
    <row r="61" spans="1:5">
      <c r="A61" s="4" t="s">
        <v>322</v>
      </c>
    </row>
    <row r="62" spans="1:5">
      <c r="A62" s="3" t="s">
        <v>293</v>
      </c>
    </row>
    <row r="63" spans="1:5">
      <c r="A63" s="4" t="s">
        <v>308</v>
      </c>
      <c r="B63" s="5" t="n">
        <v>0</v>
      </c>
      <c r="C63" s="5" t="n">
        <v>0</v>
      </c>
    </row>
    <row r="64" spans="1:5">
      <c r="A64" s="4" t="s">
        <v>323</v>
      </c>
    </row>
    <row r="65" spans="1:5">
      <c r="A65" s="3" t="s">
        <v>293</v>
      </c>
    </row>
    <row r="66" spans="1:5">
      <c r="A66" s="4" t="s">
        <v>308</v>
      </c>
      <c r="B66" s="5" t="n">
        <v>0</v>
      </c>
      <c r="C66" s="5" t="n">
        <v>0</v>
      </c>
    </row>
    <row r="67" spans="1:5">
      <c r="A67" s="4" t="s">
        <v>324</v>
      </c>
    </row>
    <row r="68" spans="1:5">
      <c r="A68" s="3" t="s">
        <v>293</v>
      </c>
    </row>
    <row r="69" spans="1:5">
      <c r="A69" s="4" t="s">
        <v>308</v>
      </c>
      <c r="B69" s="5" t="n">
        <v>0</v>
      </c>
      <c r="C69" s="5" t="n">
        <v>0</v>
      </c>
    </row>
    <row r="70" spans="1:5">
      <c r="A70" s="4" t="s">
        <v>325</v>
      </c>
    </row>
    <row r="71" spans="1:5">
      <c r="A71" s="3" t="s">
        <v>293</v>
      </c>
    </row>
    <row r="72" spans="1:5">
      <c r="A72" s="4" t="s">
        <v>308</v>
      </c>
      <c r="B72" s="5" t="n">
        <v>0</v>
      </c>
      <c r="C72" s="5" t="n">
        <v>0</v>
      </c>
    </row>
    <row r="73" spans="1:5">
      <c r="A73" s="4" t="s">
        <v>326</v>
      </c>
    </row>
    <row r="74" spans="1:5">
      <c r="A74" s="3" t="s">
        <v>293</v>
      </c>
    </row>
    <row r="75" spans="1:5">
      <c r="A75" s="4" t="s">
        <v>306</v>
      </c>
      <c r="B75" s="5" t="n">
        <v>0</v>
      </c>
      <c r="C75" s="5" t="n">
        <v>0</v>
      </c>
    </row>
    <row r="76" spans="1:5">
      <c r="A76" s="4" t="s">
        <v>327</v>
      </c>
    </row>
    <row r="77" spans="1:5">
      <c r="A77" s="3" t="s">
        <v>302</v>
      </c>
    </row>
    <row r="78" spans="1:5">
      <c r="A78" s="4" t="s">
        <v>65</v>
      </c>
      <c r="B78" s="5" t="n">
        <v>0</v>
      </c>
      <c r="C78" s="5" t="n">
        <v>0</v>
      </c>
    </row>
    <row r="79" spans="1:5">
      <c r="A79" s="4" t="s">
        <v>66</v>
      </c>
      <c r="B79" s="5" t="n">
        <v>1711</v>
      </c>
      <c r="C79" s="5" t="n">
        <v>2705</v>
      </c>
    </row>
    <row r="80" spans="1:5">
      <c r="A80" s="3" t="s">
        <v>293</v>
      </c>
    </row>
    <row r="81" spans="1:5">
      <c r="A81" s="4" t="s">
        <v>304</v>
      </c>
      <c r="B81" s="5" t="n">
        <v>974743</v>
      </c>
      <c r="C81" s="5" t="n">
        <v>795008</v>
      </c>
    </row>
    <row r="82" spans="1:5">
      <c r="A82" s="4" t="s">
        <v>328</v>
      </c>
    </row>
    <row r="83" spans="1:5">
      <c r="A83" s="3" t="s">
        <v>293</v>
      </c>
    </row>
    <row r="84" spans="1:5">
      <c r="A84" s="4" t="s">
        <v>306</v>
      </c>
      <c r="B84" s="5" t="n">
        <v>450764</v>
      </c>
      <c r="C84" s="5" t="n">
        <v>454185</v>
      </c>
    </row>
    <row r="85" spans="1:5">
      <c r="A85" s="4" t="s">
        <v>329</v>
      </c>
    </row>
    <row r="86" spans="1:5">
      <c r="A86" s="3" t="s">
        <v>293</v>
      </c>
    </row>
    <row r="87" spans="1:5">
      <c r="A87" s="4" t="s">
        <v>308</v>
      </c>
      <c r="B87" s="5" t="n">
        <v>256250</v>
      </c>
      <c r="C87" s="5" t="n">
        <v>247813</v>
      </c>
    </row>
    <row r="88" spans="1:5">
      <c r="A88" s="4" t="s">
        <v>330</v>
      </c>
    </row>
    <row r="89" spans="1:5">
      <c r="A89" s="3" t="s">
        <v>293</v>
      </c>
    </row>
    <row r="90" spans="1:5">
      <c r="A90" s="4" t="s">
        <v>308</v>
      </c>
      <c r="B90" s="5" t="n">
        <v>297375</v>
      </c>
      <c r="C90" s="5" t="n">
        <v>292125</v>
      </c>
    </row>
    <row r="91" spans="1:5">
      <c r="A91" s="4" t="s">
        <v>331</v>
      </c>
    </row>
    <row r="92" spans="1:5">
      <c r="A92" s="3" t="s">
        <v>293</v>
      </c>
    </row>
    <row r="93" spans="1:5">
      <c r="A93" s="4" t="s">
        <v>308</v>
      </c>
      <c r="B93" s="5" t="n">
        <v>259688</v>
      </c>
      <c r="C93" s="5" t="n">
        <v>254688</v>
      </c>
    </row>
    <row r="94" spans="1:5">
      <c r="A94" s="4" t="s">
        <v>332</v>
      </c>
    </row>
    <row r="95" spans="1:5">
      <c r="A95" s="3" t="s">
        <v>293</v>
      </c>
    </row>
    <row r="96" spans="1:5">
      <c r="A96" s="4" t="s">
        <v>308</v>
      </c>
      <c r="B96" s="5" t="n">
        <v>354813</v>
      </c>
      <c r="C96" s="5" t="n">
        <v>346938</v>
      </c>
    </row>
    <row r="97" spans="1:5">
      <c r="A97" s="4" t="s">
        <v>333</v>
      </c>
    </row>
    <row r="98" spans="1:5">
      <c r="A98" s="3" t="s">
        <v>293</v>
      </c>
    </row>
    <row r="99" spans="1:5">
      <c r="A99" s="4" t="s">
        <v>306</v>
      </c>
      <c r="B99" s="5" t="n">
        <v>37330</v>
      </c>
      <c r="C99" s="5" t="n">
        <v>37550</v>
      </c>
    </row>
    <row r="100" spans="1:5">
      <c r="A100" s="4" t="s">
        <v>334</v>
      </c>
    </row>
    <row r="101" spans="1:5">
      <c r="A101" s="3" t="s">
        <v>302</v>
      </c>
    </row>
    <row r="102" spans="1:5">
      <c r="A102" s="4" t="s">
        <v>65</v>
      </c>
      <c r="B102" s="5" t="n">
        <v>0</v>
      </c>
      <c r="C102" s="5" t="n">
        <v>0</v>
      </c>
    </row>
    <row r="103" spans="1:5">
      <c r="A103" s="4" t="s">
        <v>66</v>
      </c>
      <c r="B103" s="5" t="n">
        <v>0</v>
      </c>
      <c r="C103" s="5" t="n">
        <v>0</v>
      </c>
    </row>
    <row r="104" spans="1:5">
      <c r="A104" s="3" t="s">
        <v>293</v>
      </c>
    </row>
    <row r="105" spans="1:5">
      <c r="A105" s="4" t="s">
        <v>304</v>
      </c>
      <c r="B105" s="5" t="n">
        <v>0</v>
      </c>
      <c r="C105" s="5" t="n">
        <v>0</v>
      </c>
    </row>
    <row r="106" spans="1:5">
      <c r="A106" s="4" t="s">
        <v>335</v>
      </c>
    </row>
    <row r="107" spans="1:5">
      <c r="A107" s="3" t="s">
        <v>293</v>
      </c>
    </row>
    <row r="108" spans="1:5">
      <c r="A108" s="4" t="s">
        <v>306</v>
      </c>
      <c r="B108" s="5" t="n">
        <v>0</v>
      </c>
      <c r="C108" s="5" t="n">
        <v>0</v>
      </c>
    </row>
    <row r="109" spans="1:5">
      <c r="A109" s="4" t="s">
        <v>336</v>
      </c>
    </row>
    <row r="110" spans="1:5">
      <c r="A110" s="3" t="s">
        <v>293</v>
      </c>
    </row>
    <row r="111" spans="1:5">
      <c r="A111" s="4" t="s">
        <v>308</v>
      </c>
      <c r="B111" s="5" t="n">
        <v>0</v>
      </c>
      <c r="C111" s="5" t="n">
        <v>0</v>
      </c>
    </row>
    <row r="112" spans="1:5">
      <c r="A112" s="4" t="s">
        <v>337</v>
      </c>
    </row>
    <row r="113" spans="1:5">
      <c r="A113" s="3" t="s">
        <v>293</v>
      </c>
    </row>
    <row r="114" spans="1:5">
      <c r="A114" s="4" t="s">
        <v>308</v>
      </c>
      <c r="B114" s="5" t="n">
        <v>0</v>
      </c>
      <c r="C114" s="5" t="n">
        <v>0</v>
      </c>
    </row>
    <row r="115" spans="1:5">
      <c r="A115" s="4" t="s">
        <v>338</v>
      </c>
    </row>
    <row r="116" spans="1:5">
      <c r="A116" s="3" t="s">
        <v>293</v>
      </c>
    </row>
    <row r="117" spans="1:5">
      <c r="A117" s="4" t="s">
        <v>308</v>
      </c>
      <c r="B117" s="5" t="n">
        <v>0</v>
      </c>
      <c r="C117" s="5" t="n">
        <v>0</v>
      </c>
    </row>
    <row r="118" spans="1:5">
      <c r="A118" s="4" t="s">
        <v>339</v>
      </c>
    </row>
    <row r="119" spans="1:5">
      <c r="A119" s="3" t="s">
        <v>293</v>
      </c>
    </row>
    <row r="120" spans="1:5">
      <c r="A120" s="4" t="s">
        <v>308</v>
      </c>
      <c r="B120" s="5" t="n">
        <v>0</v>
      </c>
      <c r="C120" s="5" t="n">
        <v>0</v>
      </c>
    </row>
    <row r="121" spans="1:5">
      <c r="A121" s="4" t="s">
        <v>340</v>
      </c>
    </row>
    <row r="122" spans="1:5">
      <c r="A122" s="3" t="s">
        <v>293</v>
      </c>
    </row>
    <row r="123" spans="1:5">
      <c r="A123" s="4" t="s">
        <v>306</v>
      </c>
      <c r="B123" s="7" t="n">
        <v>0</v>
      </c>
      <c r="C12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1</v>
      </c>
      <c r="B1" s="2" t="s">
        <v>2</v>
      </c>
      <c r="C1" s="2" t="s">
        <v>63</v>
      </c>
    </row>
    <row r="2" spans="1:3">
      <c r="A2" s="4" t="s">
        <v>342</v>
      </c>
    </row>
    <row r="3" spans="1:3">
      <c r="A3" s="3" t="s">
        <v>343</v>
      </c>
    </row>
    <row r="4" spans="1:3">
      <c r="A4" s="4" t="s">
        <v>344</v>
      </c>
      <c r="B4" s="4" t="s">
        <v>345</v>
      </c>
      <c r="C4" s="4" t="s">
        <v>345</v>
      </c>
    </row>
    <row r="5" spans="1:3">
      <c r="A5" s="4" t="s">
        <v>346</v>
      </c>
    </row>
    <row r="6" spans="1:3">
      <c r="A6" s="3" t="s">
        <v>343</v>
      </c>
    </row>
    <row r="7" spans="1:3">
      <c r="A7" s="4" t="s">
        <v>344</v>
      </c>
      <c r="B7" s="4" t="s">
        <v>347</v>
      </c>
      <c r="C7" s="4" t="s">
        <v>347</v>
      </c>
    </row>
    <row r="8" spans="1:3">
      <c r="A8" s="4" t="s">
        <v>348</v>
      </c>
    </row>
    <row r="9" spans="1:3">
      <c r="A9" s="3" t="s">
        <v>343</v>
      </c>
    </row>
    <row r="10" spans="1:3">
      <c r="A10" s="4" t="s">
        <v>344</v>
      </c>
      <c r="B10" s="4" t="s">
        <v>345</v>
      </c>
      <c r="C10" s="4" t="s">
        <v>345</v>
      </c>
    </row>
    <row r="11" spans="1:3">
      <c r="A11" s="4" t="s">
        <v>349</v>
      </c>
    </row>
    <row r="12" spans="1:3">
      <c r="A12" s="3" t="s">
        <v>343</v>
      </c>
    </row>
    <row r="13" spans="1:3">
      <c r="A13" s="4" t="s">
        <v>344</v>
      </c>
      <c r="B13" s="4" t="s">
        <v>350</v>
      </c>
      <c r="C13" s="4" t="s">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352</v>
      </c>
      <c r="C1" s="2" t="s">
        <v>2</v>
      </c>
      <c r="D1" s="2" t="s">
        <v>25</v>
      </c>
      <c r="E1" s="2" t="s">
        <v>63</v>
      </c>
    </row>
    <row r="2" spans="1:5">
      <c r="A2" s="3" t="s">
        <v>353</v>
      </c>
    </row>
    <row r="3" spans="1:5">
      <c r="A3" s="4" t="s">
        <v>354</v>
      </c>
      <c r="C3" s="7" t="n">
        <v>974957</v>
      </c>
    </row>
    <row r="4" spans="1:5">
      <c r="A4" s="4" t="s">
        <v>355</v>
      </c>
      <c r="C4" s="5" t="n">
        <v>195000</v>
      </c>
    </row>
    <row r="5" spans="1:5">
      <c r="A5" s="4" t="s">
        <v>356</v>
      </c>
      <c r="C5" s="7" t="n">
        <v>3882</v>
      </c>
    </row>
    <row r="6" spans="1:5">
      <c r="A6" s="4" t="s">
        <v>357</v>
      </c>
      <c r="C6" s="5" t="n">
        <v>4963</v>
      </c>
    </row>
    <row r="7" spans="1:5">
      <c r="A7" s="4" t="s">
        <v>358</v>
      </c>
      <c r="C7" s="5" t="n">
        <v>0</v>
      </c>
    </row>
    <row r="8" spans="1:5">
      <c r="A8" s="4" t="s">
        <v>359</v>
      </c>
      <c r="C8" s="5" t="n">
        <v>0</v>
      </c>
    </row>
    <row r="9" spans="1:5">
      <c r="A9" s="4" t="s">
        <v>360</v>
      </c>
      <c r="C9" s="5" t="n">
        <v>-52504</v>
      </c>
    </row>
    <row r="10" spans="1:5">
      <c r="A10" s="4" t="s">
        <v>361</v>
      </c>
      <c r="C10" s="7" t="n">
        <v>276036</v>
      </c>
    </row>
    <row r="11" spans="1:5">
      <c r="A11" s="4" t="s">
        <v>362</v>
      </c>
      <c r="B11" s="5" t="n">
        <v>9000000</v>
      </c>
      <c r="C11" s="5" t="n">
        <v>10350000</v>
      </c>
    </row>
    <row r="12" spans="1:5">
      <c r="A12" s="4" t="s">
        <v>363</v>
      </c>
      <c r="C12" s="7" t="n">
        <v>-3434</v>
      </c>
    </row>
    <row r="13" spans="1:5">
      <c r="A13" s="4" t="s">
        <v>364</v>
      </c>
      <c r="C13" s="5" t="n">
        <v>122</v>
      </c>
    </row>
    <row r="14" spans="1:5">
      <c r="A14" s="4" t="s">
        <v>37</v>
      </c>
      <c r="C14" s="5" t="n">
        <v>40366</v>
      </c>
      <c r="D14" s="7" t="n">
        <v>32326</v>
      </c>
    </row>
    <row r="15" spans="1:5">
      <c r="A15" s="4" t="s">
        <v>365</v>
      </c>
      <c r="C15" s="5" t="n">
        <v>1260</v>
      </c>
      <c r="D15" s="7" t="n">
        <v>-898</v>
      </c>
    </row>
    <row r="16" spans="1:5">
      <c r="A16" s="4" t="s">
        <v>366</v>
      </c>
      <c r="C16" s="5" t="n">
        <v>1245648</v>
      </c>
      <c r="E16" s="7" t="n">
        <v>974957</v>
      </c>
    </row>
    <row r="17" spans="1:5">
      <c r="A17" s="4" t="s">
        <v>254</v>
      </c>
    </row>
    <row r="18" spans="1:5">
      <c r="A18" s="3" t="s">
        <v>353</v>
      </c>
    </row>
    <row r="19" spans="1:5">
      <c r="A19" s="4" t="s">
        <v>354</v>
      </c>
      <c r="C19" s="7" t="n">
        <v>1125</v>
      </c>
    </row>
    <row r="20" spans="1:5">
      <c r="A20" s="4" t="s">
        <v>367</v>
      </c>
      <c r="C20" s="5" t="n">
        <v>112548000</v>
      </c>
    </row>
    <row r="21" spans="1:5">
      <c r="A21" s="4" t="s">
        <v>355</v>
      </c>
      <c r="C21" s="5" t="n">
        <v>195000</v>
      </c>
    </row>
    <row r="22" spans="1:5">
      <c r="A22" s="4" t="s">
        <v>356</v>
      </c>
      <c r="C22" s="7" t="n">
        <v>2</v>
      </c>
    </row>
    <row r="23" spans="1:5">
      <c r="A23" s="4" t="s">
        <v>358</v>
      </c>
      <c r="C23" s="7" t="n">
        <v>6</v>
      </c>
    </row>
    <row r="24" spans="1:5">
      <c r="A24" s="4" t="s">
        <v>368</v>
      </c>
      <c r="C24" s="5" t="n">
        <v>622000</v>
      </c>
    </row>
    <row r="25" spans="1:5">
      <c r="A25" s="4" t="s">
        <v>369</v>
      </c>
      <c r="C25" s="5" t="n">
        <v>-11000</v>
      </c>
    </row>
    <row r="26" spans="1:5">
      <c r="A26" s="4" t="s">
        <v>361</v>
      </c>
      <c r="C26" s="7" t="n">
        <v>104</v>
      </c>
    </row>
    <row r="27" spans="1:5">
      <c r="A27" s="4" t="s">
        <v>362</v>
      </c>
      <c r="C27" s="5" t="n">
        <v>10350000</v>
      </c>
    </row>
    <row r="28" spans="1:5">
      <c r="A28" s="4" t="s">
        <v>363</v>
      </c>
      <c r="E28" s="5" t="n">
        <v>-1</v>
      </c>
    </row>
    <row r="29" spans="1:5">
      <c r="A29" s="4" t="s">
        <v>370</v>
      </c>
      <c r="C29" s="5" t="n">
        <v>-113000</v>
      </c>
    </row>
    <row r="30" spans="1:5">
      <c r="A30" s="4" t="s">
        <v>371</v>
      </c>
      <c r="C30" s="5" t="n">
        <v>4000</v>
      </c>
    </row>
    <row r="31" spans="1:5">
      <c r="A31" s="4" t="s">
        <v>366</v>
      </c>
      <c r="C31" s="7" t="n">
        <v>1236</v>
      </c>
      <c r="E31" s="7" t="n">
        <v>1125</v>
      </c>
    </row>
    <row r="32" spans="1:5">
      <c r="A32" s="4" t="s">
        <v>372</v>
      </c>
      <c r="C32" s="5" t="n">
        <v>123595000</v>
      </c>
      <c r="E32" s="5" t="n">
        <v>112548000</v>
      </c>
    </row>
    <row r="33" spans="1:5">
      <c r="A33" s="4" t="s">
        <v>373</v>
      </c>
    </row>
    <row r="34" spans="1:5">
      <c r="A34" s="3" t="s">
        <v>353</v>
      </c>
    </row>
    <row r="35" spans="1:5">
      <c r="A35" s="4" t="s">
        <v>354</v>
      </c>
      <c r="C35" s="7" t="n">
        <v>891993</v>
      </c>
    </row>
    <row r="36" spans="1:5">
      <c r="A36" s="4" t="s">
        <v>356</v>
      </c>
      <c r="C36" s="5" t="n">
        <v>3880</v>
      </c>
    </row>
    <row r="37" spans="1:5">
      <c r="A37" s="4" t="s">
        <v>357</v>
      </c>
      <c r="C37" s="5" t="n">
        <v>4963</v>
      </c>
    </row>
    <row r="38" spans="1:5">
      <c r="A38" s="4" t="s">
        <v>358</v>
      </c>
      <c r="C38" s="5" t="n">
        <v>-6</v>
      </c>
    </row>
    <row r="39" spans="1:5">
      <c r="A39" s="4" t="s">
        <v>361</v>
      </c>
      <c r="C39" s="5" t="n">
        <v>275932</v>
      </c>
    </row>
    <row r="40" spans="1:5">
      <c r="A40" s="4" t="s">
        <v>363</v>
      </c>
      <c r="C40" s="5" t="n">
        <v>-3433</v>
      </c>
    </row>
    <row r="41" spans="1:5">
      <c r="A41" s="4" t="s">
        <v>364</v>
      </c>
      <c r="C41" s="5" t="n">
        <v>122</v>
      </c>
    </row>
    <row r="42" spans="1:5">
      <c r="A42" s="4" t="s">
        <v>366</v>
      </c>
      <c r="C42" s="5" t="n">
        <v>1173451</v>
      </c>
      <c r="E42" s="7" t="n">
        <v>891993</v>
      </c>
    </row>
    <row r="43" spans="1:5">
      <c r="A43" s="4" t="s">
        <v>374</v>
      </c>
    </row>
    <row r="44" spans="1:5">
      <c r="A44" s="3" t="s">
        <v>353</v>
      </c>
    </row>
    <row r="45" spans="1:5">
      <c r="A45" s="4" t="s">
        <v>354</v>
      </c>
      <c r="C45" s="5" t="n">
        <v>112763</v>
      </c>
    </row>
    <row r="46" spans="1:5">
      <c r="A46" s="4" t="s">
        <v>360</v>
      </c>
      <c r="C46" s="5" t="n">
        <v>-52504</v>
      </c>
    </row>
    <row r="47" spans="1:5">
      <c r="A47" s="4" t="s">
        <v>37</v>
      </c>
      <c r="C47" s="5" t="n">
        <v>40403</v>
      </c>
    </row>
    <row r="48" spans="1:5">
      <c r="A48" s="4" t="s">
        <v>366</v>
      </c>
      <c r="C48" s="5" t="n">
        <v>100662</v>
      </c>
      <c r="E48" s="5" t="n">
        <v>112763</v>
      </c>
    </row>
    <row r="49" spans="1:5">
      <c r="A49" s="4" t="s">
        <v>375</v>
      </c>
    </row>
    <row r="50" spans="1:5">
      <c r="A50" s="3" t="s">
        <v>353</v>
      </c>
    </row>
    <row r="51" spans="1:5">
      <c r="A51" s="4" t="s">
        <v>354</v>
      </c>
      <c r="C51" s="5" t="n">
        <v>-30825</v>
      </c>
    </row>
    <row r="52" spans="1:5">
      <c r="A52" s="4" t="s">
        <v>365</v>
      </c>
      <c r="C52" s="5" t="n">
        <v>1258</v>
      </c>
    </row>
    <row r="53" spans="1:5">
      <c r="A53" s="4" t="s">
        <v>366</v>
      </c>
      <c r="C53" s="5" t="n">
        <v>-29567</v>
      </c>
      <c r="E53" s="5" t="n">
        <v>-30825</v>
      </c>
    </row>
    <row r="54" spans="1:5">
      <c r="A54" s="4" t="s">
        <v>376</v>
      </c>
    </row>
    <row r="55" spans="1:5">
      <c r="A55" s="3" t="s">
        <v>353</v>
      </c>
    </row>
    <row r="56" spans="1:5">
      <c r="A56" s="4" t="s">
        <v>354</v>
      </c>
      <c r="C56" s="5" t="n">
        <v>-99</v>
      </c>
    </row>
    <row r="57" spans="1:5">
      <c r="A57" s="4" t="s">
        <v>37</v>
      </c>
      <c r="C57" s="5" t="n">
        <v>-37</v>
      </c>
    </row>
    <row r="58" spans="1:5">
      <c r="A58" s="4" t="s">
        <v>365</v>
      </c>
      <c r="C58" s="5" t="n">
        <v>2</v>
      </c>
    </row>
    <row r="59" spans="1:5">
      <c r="A59" s="4" t="s">
        <v>366</v>
      </c>
      <c r="C59" s="7" t="n">
        <v>-134</v>
      </c>
      <c r="E59" s="7" t="n">
        <v>-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4"/>
    <col customWidth="1" max="5" min="5" width="21"/>
    <col customWidth="1" max="6" min="6" width="24"/>
    <col customWidth="1" max="7" min="7" width="31"/>
    <col customWidth="1" max="8" min="8" width="31"/>
    <col customWidth="1" max="9" min="9" width="31"/>
  </cols>
  <sheetData>
    <row r="1" spans="1:9">
      <c r="A1" s="1" t="s">
        <v>377</v>
      </c>
      <c r="B1" s="2" t="s">
        <v>1</v>
      </c>
    </row>
    <row r="2" spans="1:9">
      <c r="B2" s="2" t="s">
        <v>2</v>
      </c>
      <c r="C2" s="2" t="s">
        <v>378</v>
      </c>
      <c r="D2" s="2" t="s">
        <v>379</v>
      </c>
      <c r="E2" s="2" t="s">
        <v>380</v>
      </c>
      <c r="F2" s="2" t="s">
        <v>381</v>
      </c>
      <c r="G2" s="2" t="s">
        <v>382</v>
      </c>
      <c r="H2" s="2" t="s">
        <v>383</v>
      </c>
      <c r="I2" s="2" t="s">
        <v>384</v>
      </c>
    </row>
    <row r="3" spans="1:9">
      <c r="A3" s="3" t="s">
        <v>166</v>
      </c>
    </row>
    <row r="4" spans="1:9">
      <c r="A4" s="4" t="s">
        <v>385</v>
      </c>
      <c r="B4" s="4" t="s">
        <v>386</v>
      </c>
    </row>
    <row r="5" spans="1:9">
      <c r="A5" s="4" t="s">
        <v>387</v>
      </c>
      <c r="D5" s="12" t="n">
        <v>0.47</v>
      </c>
      <c r="F5" s="12" t="n">
        <v>0.43</v>
      </c>
      <c r="G5" s="8" t="n">
        <v>0.43</v>
      </c>
      <c r="H5" s="8" t="n">
        <v>0.43</v>
      </c>
      <c r="I5" s="8" t="n">
        <v>0.43</v>
      </c>
    </row>
    <row r="6" spans="1:9">
      <c r="A6" s="4" t="s">
        <v>388</v>
      </c>
      <c r="C6" s="11" t="n">
        <v>52.5</v>
      </c>
      <c r="E6" s="11" t="n">
        <v>48.8</v>
      </c>
      <c r="G6" s="11" t="n">
        <v>48.7</v>
      </c>
      <c r="H6" s="11" t="n">
        <v>48.7</v>
      </c>
      <c r="I6" s="11" t="n">
        <v>48.5</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20"/>
    <col customWidth="1" max="3" min="3" width="30"/>
    <col customWidth="1" max="4" min="4" width="37"/>
    <col customWidth="1" max="5" min="5" width="24"/>
    <col customWidth="1" max="6" min="6" width="21"/>
  </cols>
  <sheetData>
    <row r="1" spans="1:6">
      <c r="A1" s="1" t="s">
        <v>389</v>
      </c>
      <c r="B1" s="2" t="s">
        <v>390</v>
      </c>
      <c r="C1" s="2" t="s">
        <v>391</v>
      </c>
      <c r="D1" s="2" t="s">
        <v>102</v>
      </c>
      <c r="E1" s="2" t="s">
        <v>392</v>
      </c>
      <c r="F1" s="2" t="s">
        <v>393</v>
      </c>
    </row>
    <row r="2" spans="1:6">
      <c r="A2" s="3" t="s">
        <v>249</v>
      </c>
    </row>
    <row r="3" spans="1:6">
      <c r="A3" s="4" t="s">
        <v>394</v>
      </c>
      <c r="C3" s="5" t="n">
        <v>9000000</v>
      </c>
      <c r="D3" s="5" t="n">
        <v>10350000</v>
      </c>
    </row>
    <row r="4" spans="1:6">
      <c r="A4" s="4" t="s">
        <v>395</v>
      </c>
      <c r="D4" s="7" t="n">
        <v>288100000</v>
      </c>
    </row>
    <row r="5" spans="1:6">
      <c r="A5" s="4" t="s">
        <v>110</v>
      </c>
      <c r="C5" s="12" t="n">
        <v>0.01</v>
      </c>
      <c r="D5" s="8" t="n">
        <v>0.01</v>
      </c>
      <c r="E5" s="8" t="n">
        <v>0.01</v>
      </c>
    </row>
    <row r="6" spans="1:6">
      <c r="A6" s="4" t="s">
        <v>396</v>
      </c>
      <c r="C6" s="10" t="n">
        <v>27.8</v>
      </c>
    </row>
    <row r="7" spans="1:6">
      <c r="A7" s="4" t="s">
        <v>397</v>
      </c>
      <c r="F7" s="7" t="n">
        <v>150000000</v>
      </c>
    </row>
    <row r="8" spans="1:6">
      <c r="A8" s="4" t="s">
        <v>398</v>
      </c>
    </row>
    <row r="9" spans="1:6">
      <c r="A9" s="3" t="s">
        <v>249</v>
      </c>
    </row>
    <row r="10" spans="1:6">
      <c r="A10" s="4" t="s">
        <v>395</v>
      </c>
      <c r="D10" s="7" t="n">
        <v>37600000</v>
      </c>
    </row>
    <row r="11" spans="1:6">
      <c r="A11" s="4" t="s">
        <v>399</v>
      </c>
    </row>
    <row r="12" spans="1:6">
      <c r="A12" s="3" t="s">
        <v>249</v>
      </c>
    </row>
    <row r="13" spans="1:6">
      <c r="A13" s="4" t="s">
        <v>396</v>
      </c>
      <c r="C13" s="13" t="n">
        <v>26.7</v>
      </c>
    </row>
    <row r="14" spans="1:6">
      <c r="A14" s="4" t="s">
        <v>400</v>
      </c>
    </row>
    <row r="15" spans="1:6">
      <c r="A15" s="3" t="s">
        <v>249</v>
      </c>
    </row>
    <row r="16" spans="1:6">
      <c r="A16" s="4" t="s">
        <v>394</v>
      </c>
      <c r="B16" s="5" t="n">
        <v>1350000</v>
      </c>
    </row>
    <row r="17" spans="1:6">
      <c r="A17" s="4" t="s">
        <v>401</v>
      </c>
      <c r="C17" s="4" t="s">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57</v>
      </c>
    </row>
    <row r="3" spans="1:2">
      <c r="A3" s="3" t="s">
        <v>404</v>
      </c>
    </row>
    <row r="4" spans="1:2">
      <c r="A4" s="4" t="s">
        <v>405</v>
      </c>
      <c r="B4" s="7" t="n">
        <v>975056</v>
      </c>
    </row>
    <row r="5" spans="1:2">
      <c r="A5" s="4" t="s">
        <v>406</v>
      </c>
      <c r="B5" s="5" t="n">
        <v>1258</v>
      </c>
    </row>
    <row r="6" spans="1:2">
      <c r="A6" s="4" t="s">
        <v>407</v>
      </c>
      <c r="B6" s="5" t="n">
        <v>1245782</v>
      </c>
    </row>
    <row r="7" spans="1:2">
      <c r="A7" s="4" t="s">
        <v>408</v>
      </c>
    </row>
    <row r="8" spans="1:2">
      <c r="A8" s="3" t="s">
        <v>404</v>
      </c>
    </row>
    <row r="9" spans="1:2">
      <c r="A9" s="4" t="s">
        <v>405</v>
      </c>
      <c r="B9" s="5" t="n">
        <v>-11284</v>
      </c>
    </row>
    <row r="10" spans="1:2">
      <c r="A10" s="4" t="s">
        <v>406</v>
      </c>
      <c r="B10" s="5" t="n">
        <v>1690</v>
      </c>
    </row>
    <row r="11" spans="1:2">
      <c r="A11" s="4" t="s">
        <v>407</v>
      </c>
      <c r="B11" s="5" t="n">
        <v>-9594</v>
      </c>
    </row>
    <row r="12" spans="1:2">
      <c r="A12" s="4" t="s">
        <v>409</v>
      </c>
    </row>
    <row r="13" spans="1:2">
      <c r="A13" s="3" t="s">
        <v>404</v>
      </c>
    </row>
    <row r="14" spans="1:2">
      <c r="A14" s="4" t="s">
        <v>405</v>
      </c>
      <c r="B14" s="5" t="n">
        <v>-15877</v>
      </c>
    </row>
    <row r="15" spans="1:2">
      <c r="A15" s="4" t="s">
        <v>406</v>
      </c>
      <c r="B15" s="5" t="n">
        <v>-479</v>
      </c>
    </row>
    <row r="16" spans="1:2">
      <c r="A16" s="4" t="s">
        <v>407</v>
      </c>
      <c r="B16" s="5" t="n">
        <v>-16356</v>
      </c>
    </row>
    <row r="17" spans="1:2">
      <c r="A17" s="4" t="s">
        <v>410</v>
      </c>
    </row>
    <row r="18" spans="1:2">
      <c r="A18" s="3" t="s">
        <v>404</v>
      </c>
    </row>
    <row r="19" spans="1:2">
      <c r="A19" s="4" t="s">
        <v>405</v>
      </c>
      <c r="B19" s="5" t="n">
        <v>-3664</v>
      </c>
    </row>
    <row r="20" spans="1:2">
      <c r="A20" s="4" t="s">
        <v>406</v>
      </c>
      <c r="B20" s="5" t="n">
        <v>47</v>
      </c>
    </row>
    <row r="21" spans="1:2">
      <c r="A21" s="4" t="s">
        <v>407</v>
      </c>
      <c r="B21" s="5" t="n">
        <v>-3617</v>
      </c>
    </row>
    <row r="22" spans="1:2">
      <c r="A22" s="4" t="s">
        <v>411</v>
      </c>
    </row>
    <row r="23" spans="1:2">
      <c r="A23" s="3" t="s">
        <v>404</v>
      </c>
    </row>
    <row r="24" spans="1:2">
      <c r="A24" s="4" t="s">
        <v>405</v>
      </c>
      <c r="B24" s="5" t="n">
        <v>-30825</v>
      </c>
    </row>
    <row r="25" spans="1:2">
      <c r="A25" s="4" t="s">
        <v>407</v>
      </c>
      <c r="B25" s="7" t="n">
        <v>-295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12</v>
      </c>
      <c r="B1" s="2" t="s">
        <v>1</v>
      </c>
      <c r="C1" s="2" t="s">
        <v>413</v>
      </c>
    </row>
    <row r="2" spans="1:3">
      <c r="B2" s="2" t="s">
        <v>2</v>
      </c>
      <c r="C2" s="2" t="s">
        <v>63</v>
      </c>
    </row>
    <row r="3" spans="1:3">
      <c r="A3" s="3" t="s">
        <v>414</v>
      </c>
    </row>
    <row r="4" spans="1:3">
      <c r="A4" s="4" t="s">
        <v>415</v>
      </c>
      <c r="B4" s="5" t="n">
        <v>1211</v>
      </c>
    </row>
    <row r="5" spans="1:3">
      <c r="A5" s="4" t="s">
        <v>416</v>
      </c>
      <c r="B5" s="5" t="n">
        <v>461</v>
      </c>
    </row>
    <row r="6" spans="1:3">
      <c r="A6" s="4" t="s">
        <v>417</v>
      </c>
      <c r="B6" s="5" t="n">
        <v>-195</v>
      </c>
    </row>
    <row r="7" spans="1:3">
      <c r="A7" s="4" t="s">
        <v>418</v>
      </c>
      <c r="B7" s="5" t="n">
        <v>-19</v>
      </c>
    </row>
    <row r="8" spans="1:3">
      <c r="A8" s="4" t="s">
        <v>419</v>
      </c>
      <c r="B8" s="5" t="n">
        <v>1458</v>
      </c>
      <c r="C8" s="5" t="n">
        <v>1211</v>
      </c>
    </row>
    <row r="9" spans="1:3">
      <c r="A9" s="4" t="s">
        <v>420</v>
      </c>
      <c r="B9" s="5" t="n">
        <v>1346</v>
      </c>
    </row>
    <row r="10" spans="1:3">
      <c r="A10" s="4" t="s">
        <v>421</v>
      </c>
      <c r="B10" s="5" t="n">
        <v>698</v>
      </c>
    </row>
    <row r="11" spans="1:3">
      <c r="A11" s="3" t="s">
        <v>422</v>
      </c>
    </row>
    <row r="12" spans="1:3">
      <c r="A12" s="4" t="s">
        <v>423</v>
      </c>
      <c r="B12" s="8" t="n">
        <v>20.65</v>
      </c>
    </row>
    <row r="13" spans="1:3">
      <c r="A13" s="4" t="s">
        <v>424</v>
      </c>
      <c r="B13" s="9" t="n">
        <v>32.27</v>
      </c>
    </row>
    <row r="14" spans="1:3">
      <c r="A14" s="4" t="s">
        <v>425</v>
      </c>
      <c r="B14" s="9" t="n">
        <v>19.87</v>
      </c>
    </row>
    <row r="15" spans="1:3">
      <c r="A15" s="4" t="s">
        <v>426</v>
      </c>
      <c r="B15" s="9" t="n">
        <v>24.43</v>
      </c>
    </row>
    <row r="16" spans="1:3">
      <c r="A16" s="4" t="s">
        <v>427</v>
      </c>
      <c r="B16" s="9" t="n">
        <v>24.38</v>
      </c>
      <c r="C16" s="8" t="n">
        <v>20.65</v>
      </c>
    </row>
    <row r="17" spans="1:3">
      <c r="A17" s="4" t="s">
        <v>428</v>
      </c>
      <c r="B17" s="9" t="n">
        <v>24.08</v>
      </c>
    </row>
    <row r="18" spans="1:3">
      <c r="A18" s="4" t="s">
        <v>429</v>
      </c>
      <c r="B18" s="8" t="n">
        <v>21.24</v>
      </c>
    </row>
    <row r="19" spans="1:3">
      <c r="A19" s="3" t="s">
        <v>430</v>
      </c>
    </row>
    <row r="20" spans="1:3">
      <c r="A20" s="4" t="s">
        <v>431</v>
      </c>
      <c r="B20" s="4" t="s">
        <v>432</v>
      </c>
      <c r="C20" s="4" t="s">
        <v>433</v>
      </c>
    </row>
    <row r="21" spans="1:3">
      <c r="A21" s="4" t="s">
        <v>434</v>
      </c>
      <c r="B21" s="4" t="s">
        <v>435</v>
      </c>
    </row>
    <row r="22" spans="1:3">
      <c r="A22" s="4" t="s">
        <v>436</v>
      </c>
      <c r="B22" s="4" t="s">
        <v>437</v>
      </c>
    </row>
    <row r="23" spans="1:3">
      <c r="A23" s="4" t="s">
        <v>438</v>
      </c>
      <c r="B23" s="7" t="n">
        <v>10143</v>
      </c>
      <c r="C23" s="7" t="n">
        <v>5466</v>
      </c>
    </row>
    <row r="24" spans="1:3">
      <c r="A24" s="4" t="s">
        <v>439</v>
      </c>
      <c r="B24" s="5" t="n">
        <v>9729</v>
      </c>
    </row>
    <row r="25" spans="1:3">
      <c r="A25" s="4" t="s">
        <v>440</v>
      </c>
      <c r="B25" s="7" t="n">
        <v>68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414</v>
      </c>
    </row>
    <row r="4" spans="1:2">
      <c r="A4" s="4" t="s">
        <v>443</v>
      </c>
      <c r="B4" s="5" t="n">
        <v>1346</v>
      </c>
    </row>
    <row r="5" spans="1:2">
      <c r="A5" s="4" t="s">
        <v>444</v>
      </c>
      <c r="B5" s="5" t="n">
        <v>622</v>
      </c>
    </row>
    <row r="6" spans="1:2">
      <c r="A6" s="4" t="s">
        <v>445</v>
      </c>
      <c r="B6" s="5" t="n">
        <v>-355</v>
      </c>
    </row>
    <row r="7" spans="1:2">
      <c r="A7" s="4" t="s">
        <v>446</v>
      </c>
      <c r="B7" s="5" t="n">
        <v>-11</v>
      </c>
    </row>
    <row r="8" spans="1:2">
      <c r="A8" s="4" t="s">
        <v>447</v>
      </c>
      <c r="B8" s="5" t="n">
        <v>1602</v>
      </c>
    </row>
    <row r="9" spans="1:2">
      <c r="A9" s="3" t="s">
        <v>448</v>
      </c>
    </row>
    <row r="10" spans="1:2">
      <c r="A10" s="4" t="s">
        <v>449</v>
      </c>
      <c r="B10" s="8" t="n">
        <v>24.37</v>
      </c>
    </row>
    <row r="11" spans="1:2">
      <c r="A11" s="4" t="s">
        <v>450</v>
      </c>
      <c r="B11" s="9" t="n">
        <v>34.68</v>
      </c>
    </row>
    <row r="12" spans="1:2">
      <c r="A12" s="4" t="s">
        <v>451</v>
      </c>
      <c r="B12" s="5" t="n">
        <v>23</v>
      </c>
    </row>
    <row r="13" spans="1:2">
      <c r="A13" s="4" t="s">
        <v>452</v>
      </c>
      <c r="B13" s="9" t="n">
        <v>23.49</v>
      </c>
    </row>
    <row r="14" spans="1:2">
      <c r="A14" s="4" t="s">
        <v>453</v>
      </c>
      <c r="B14" s="8" t="n">
        <v>28.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19"/>
  </cols>
  <sheetData>
    <row r="1" spans="1:4">
      <c r="A1" s="1" t="s">
        <v>454</v>
      </c>
      <c r="B1" s="2" t="s">
        <v>1</v>
      </c>
    </row>
    <row r="2" spans="1:4">
      <c r="B2" s="2" t="s">
        <v>455</v>
      </c>
      <c r="C2" s="2" t="s">
        <v>456</v>
      </c>
      <c r="D2" s="2" t="s">
        <v>457</v>
      </c>
    </row>
    <row r="3" spans="1:4">
      <c r="A3" s="3" t="s">
        <v>458</v>
      </c>
    </row>
    <row r="4" spans="1:4">
      <c r="A4" s="4" t="s">
        <v>459</v>
      </c>
      <c r="B4" s="4" t="s">
        <v>460</v>
      </c>
    </row>
    <row r="5" spans="1:4">
      <c r="A5" s="4" t="s">
        <v>461</v>
      </c>
      <c r="B5" s="4" t="s">
        <v>462</v>
      </c>
    </row>
    <row r="6" spans="1:4">
      <c r="A6" s="4" t="s">
        <v>463</v>
      </c>
      <c r="B6" s="4" t="s">
        <v>464</v>
      </c>
    </row>
    <row r="7" spans="1:4">
      <c r="A7" s="4" t="s">
        <v>465</v>
      </c>
      <c r="B7" s="4" t="s">
        <v>466</v>
      </c>
    </row>
    <row r="8" spans="1:4">
      <c r="A8" s="4" t="s">
        <v>467</v>
      </c>
      <c r="B8" s="5" t="n">
        <v>461000</v>
      </c>
    </row>
    <row r="9" spans="1:4">
      <c r="A9" s="4" t="s">
        <v>468</v>
      </c>
      <c r="B9" s="8" t="n">
        <v>5.91</v>
      </c>
    </row>
    <row r="10" spans="1:4">
      <c r="A10" s="4" t="s">
        <v>469</v>
      </c>
    </row>
    <row r="11" spans="1:4">
      <c r="A11" s="3" t="s">
        <v>458</v>
      </c>
    </row>
    <row r="12" spans="1:4">
      <c r="A12" s="4" t="s">
        <v>459</v>
      </c>
      <c r="B12" s="4" t="s">
        <v>470</v>
      </c>
    </row>
    <row r="13" spans="1:4">
      <c r="A13" s="4" t="s">
        <v>463</v>
      </c>
      <c r="B13" s="4" t="s">
        <v>464</v>
      </c>
    </row>
    <row r="14" spans="1:4">
      <c r="A14" s="4" t="s">
        <v>471</v>
      </c>
      <c r="B14" s="9" t="n">
        <v>1.11</v>
      </c>
    </row>
    <row r="15" spans="1:4">
      <c r="A15" s="4" t="s">
        <v>472</v>
      </c>
    </row>
    <row r="16" spans="1:4">
      <c r="A16" s="3" t="s">
        <v>458</v>
      </c>
    </row>
    <row r="17" spans="1:4">
      <c r="A17" s="4" t="s">
        <v>473</v>
      </c>
      <c r="B17" s="11" t="n">
        <v>4.3</v>
      </c>
      <c r="C17" s="7" t="n">
        <v>3</v>
      </c>
    </row>
    <row r="18" spans="1:4">
      <c r="A18" s="4" t="s">
        <v>474</v>
      </c>
      <c r="B18" s="11" t="n">
        <v>35.5</v>
      </c>
    </row>
    <row r="19" spans="1:4">
      <c r="A19" s="4" t="s">
        <v>475</v>
      </c>
      <c r="B19" s="4" t="s">
        <v>476</v>
      </c>
    </row>
    <row r="20" spans="1:4">
      <c r="A20" s="4" t="s">
        <v>477</v>
      </c>
      <c r="B20" s="4" t="s">
        <v>478</v>
      </c>
    </row>
    <row r="21" spans="1:4">
      <c r="A21" s="4" t="s">
        <v>479</v>
      </c>
      <c r="B21" s="5" t="n">
        <v>622000</v>
      </c>
    </row>
    <row r="22" spans="1:4">
      <c r="A22" s="4" t="s">
        <v>480</v>
      </c>
      <c r="B22" s="5" t="n">
        <v>2</v>
      </c>
    </row>
    <row r="23" spans="1:4">
      <c r="A23" s="4" t="s">
        <v>481</v>
      </c>
    </row>
    <row r="24" spans="1:4">
      <c r="A24" s="3" t="s">
        <v>458</v>
      </c>
    </row>
    <row r="25" spans="1:4">
      <c r="A25" s="4" t="s">
        <v>477</v>
      </c>
      <c r="B25" s="4" t="s">
        <v>478</v>
      </c>
    </row>
    <row r="26" spans="1:4">
      <c r="A26" s="4" t="s">
        <v>482</v>
      </c>
    </row>
    <row r="27" spans="1:4">
      <c r="A27" s="3" t="s">
        <v>458</v>
      </c>
    </row>
    <row r="28" spans="1:4">
      <c r="A28" s="4" t="s">
        <v>477</v>
      </c>
      <c r="B28" s="4" t="s">
        <v>483</v>
      </c>
    </row>
    <row r="29" spans="1:4">
      <c r="A29" s="4" t="s">
        <v>484</v>
      </c>
      <c r="B29" s="4" t="s">
        <v>485</v>
      </c>
    </row>
    <row r="30" spans="1:4">
      <c r="A30" s="4" t="s">
        <v>486</v>
      </c>
      <c r="B30" s="4" t="s">
        <v>485</v>
      </c>
    </row>
    <row r="31" spans="1:4">
      <c r="A31" s="4" t="s">
        <v>487</v>
      </c>
    </row>
    <row r="32" spans="1:4">
      <c r="A32" s="3" t="s">
        <v>458</v>
      </c>
    </row>
    <row r="33" spans="1:4">
      <c r="A33" s="4" t="s">
        <v>488</v>
      </c>
      <c r="B33" s="4" t="s">
        <v>489</v>
      </c>
    </row>
    <row r="34" spans="1:4">
      <c r="A34" s="4" t="s">
        <v>490</v>
      </c>
      <c r="B34" s="5" t="n">
        <v>750000</v>
      </c>
    </row>
    <row r="35" spans="1:4">
      <c r="A35" s="4" t="s">
        <v>491</v>
      </c>
      <c r="B35" s="5" t="n">
        <v>4122</v>
      </c>
    </row>
    <row r="36" spans="1:4">
      <c r="A36" s="4" t="s">
        <v>492</v>
      </c>
    </row>
    <row r="37" spans="1:4">
      <c r="A37" s="3" t="s">
        <v>458</v>
      </c>
    </row>
    <row r="38" spans="1:4">
      <c r="A38" s="4" t="s">
        <v>473</v>
      </c>
      <c r="B38" s="11" t="n">
        <v>0.7</v>
      </c>
      <c r="C38" s="11" t="n">
        <v>0.2</v>
      </c>
    </row>
    <row r="39" spans="1:4">
      <c r="A39" s="4" t="s">
        <v>474</v>
      </c>
      <c r="B39" s="11" t="n">
        <v>2.4</v>
      </c>
    </row>
    <row r="40" spans="1:4">
      <c r="A40" s="4" t="s">
        <v>475</v>
      </c>
      <c r="B40" s="4" t="s">
        <v>493</v>
      </c>
    </row>
    <row r="41" spans="1:4">
      <c r="A41" s="4" t="s">
        <v>494</v>
      </c>
    </row>
    <row r="42" spans="1:4">
      <c r="A42" s="3" t="s">
        <v>458</v>
      </c>
    </row>
    <row r="43" spans="1:4">
      <c r="A43" s="4" t="s">
        <v>495</v>
      </c>
      <c r="B43" s="4" t="s">
        <v>496</v>
      </c>
    </row>
    <row r="44" spans="1:4">
      <c r="A44" s="4" t="s">
        <v>497</v>
      </c>
    </row>
    <row r="45" spans="1:4">
      <c r="A45" s="3" t="s">
        <v>458</v>
      </c>
    </row>
    <row r="46" spans="1:4">
      <c r="A46" s="4" t="s">
        <v>495</v>
      </c>
      <c r="B46" s="4" t="s">
        <v>498</v>
      </c>
    </row>
    <row r="47" spans="1:4">
      <c r="A47" s="4" t="s">
        <v>499</v>
      </c>
    </row>
    <row r="48" spans="1:4">
      <c r="A48" s="3" t="s">
        <v>458</v>
      </c>
    </row>
    <row r="49" spans="1:4">
      <c r="A49" s="4" t="s">
        <v>500</v>
      </c>
      <c r="D49" s="5" t="n">
        <v>4625030</v>
      </c>
    </row>
    <row r="50" spans="1:4">
      <c r="A50" s="4" t="s">
        <v>501</v>
      </c>
      <c r="D50" s="5" t="n">
        <v>3000000</v>
      </c>
    </row>
    <row r="51" spans="1:4">
      <c r="A51" s="4" t="s">
        <v>502</v>
      </c>
    </row>
    <row r="52" spans="1:4">
      <c r="A52" s="3" t="s">
        <v>458</v>
      </c>
    </row>
    <row r="53" spans="1:4">
      <c r="A53" s="4" t="s">
        <v>501</v>
      </c>
      <c r="D53" s="5" t="n">
        <v>1625030</v>
      </c>
    </row>
    <row r="54" spans="1:4">
      <c r="A54" s="4" t="s">
        <v>503</v>
      </c>
    </row>
    <row r="55" spans="1:4">
      <c r="A55" s="3" t="s">
        <v>458</v>
      </c>
    </row>
    <row r="56" spans="1:4">
      <c r="A56" s="4" t="s">
        <v>479</v>
      </c>
      <c r="B56" s="5" t="n">
        <v>622000</v>
      </c>
    </row>
    <row r="57" spans="1:4">
      <c r="A57" s="4" t="s">
        <v>504</v>
      </c>
    </row>
    <row r="58" spans="1:4">
      <c r="A58" s="3" t="s">
        <v>458</v>
      </c>
    </row>
    <row r="59" spans="1:4">
      <c r="A59" s="4" t="s">
        <v>479</v>
      </c>
      <c r="B59" s="5" t="n">
        <v>11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5</v>
      </c>
      <c r="B1" s="2" t="s">
        <v>1</v>
      </c>
    </row>
    <row r="2" spans="1:3">
      <c r="B2" s="2" t="s">
        <v>2</v>
      </c>
      <c r="C2" s="2" t="s">
        <v>25</v>
      </c>
    </row>
    <row r="3" spans="1:3">
      <c r="A3" s="3" t="s">
        <v>506</v>
      </c>
    </row>
    <row r="4" spans="1:3">
      <c r="A4" s="4" t="s">
        <v>37</v>
      </c>
      <c r="B4" s="7" t="n">
        <v>40366</v>
      </c>
      <c r="C4" s="7" t="n">
        <v>32326</v>
      </c>
    </row>
    <row r="5" spans="1:3">
      <c r="A5" s="4" t="s">
        <v>38</v>
      </c>
      <c r="B5" s="5" t="n">
        <v>37</v>
      </c>
      <c r="C5" s="5" t="n">
        <v>24</v>
      </c>
    </row>
    <row r="6" spans="1:3">
      <c r="A6" s="4" t="s">
        <v>39</v>
      </c>
      <c r="B6" s="7" t="n">
        <v>40403</v>
      </c>
      <c r="C6" s="7" t="n">
        <v>32350</v>
      </c>
    </row>
    <row r="7" spans="1:3">
      <c r="A7" s="3" t="s">
        <v>507</v>
      </c>
    </row>
    <row r="8" spans="1:3">
      <c r="A8" s="4" t="s">
        <v>508</v>
      </c>
      <c r="B8" s="5" t="n">
        <v>113599000</v>
      </c>
      <c r="C8" s="5" t="n">
        <v>110813000</v>
      </c>
    </row>
    <row r="9" spans="1:3">
      <c r="A9" s="4" t="s">
        <v>509</v>
      </c>
      <c r="B9" s="8" t="n">
        <v>0.36</v>
      </c>
      <c r="C9" s="8" t="n">
        <v>0.29</v>
      </c>
    </row>
    <row r="10" spans="1:3">
      <c r="A10" s="3" t="s">
        <v>510</v>
      </c>
    </row>
    <row r="11" spans="1:3">
      <c r="A11" s="4" t="s">
        <v>508</v>
      </c>
      <c r="B11" s="5" t="n">
        <v>113599000</v>
      </c>
      <c r="C11" s="5" t="n">
        <v>110813000</v>
      </c>
    </row>
    <row r="12" spans="1:3">
      <c r="A12" s="4" t="s">
        <v>511</v>
      </c>
      <c r="B12" s="5" t="n">
        <v>879000</v>
      </c>
      <c r="C12" s="5" t="n">
        <v>487000</v>
      </c>
    </row>
    <row r="13" spans="1:3">
      <c r="A13" s="4" t="s">
        <v>512</v>
      </c>
      <c r="B13" s="5" t="n">
        <v>114478000</v>
      </c>
      <c r="C13" s="5" t="n">
        <v>111300000</v>
      </c>
    </row>
    <row r="14" spans="1:3">
      <c r="A14" s="4" t="s">
        <v>513</v>
      </c>
      <c r="B14" s="8" t="n">
        <v>0.35</v>
      </c>
      <c r="C14" s="8" t="n">
        <v>0.29</v>
      </c>
    </row>
    <row r="15" spans="1:3">
      <c r="A15" s="4" t="s">
        <v>492</v>
      </c>
    </row>
    <row r="16" spans="1:3">
      <c r="A16" s="3" t="s">
        <v>510</v>
      </c>
    </row>
    <row r="17" spans="1:3">
      <c r="A17" s="4" t="s">
        <v>514</v>
      </c>
      <c r="B17" s="5" t="n">
        <v>449396</v>
      </c>
      <c r="C17" s="5" t="n">
        <v>679656</v>
      </c>
    </row>
    <row r="18" spans="1:3">
      <c r="A18" s="4" t="s">
        <v>472</v>
      </c>
    </row>
    <row r="19" spans="1:3">
      <c r="A19" s="3" t="s">
        <v>510</v>
      </c>
    </row>
    <row r="20" spans="1:3">
      <c r="A20" s="4" t="s">
        <v>514</v>
      </c>
      <c r="B20" s="5" t="n">
        <v>214752</v>
      </c>
      <c r="C20" s="5" t="n">
        <v>5045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3" t="s">
        <v>26</v>
      </c>
    </row>
    <row r="4" spans="1:3">
      <c r="A4" s="4" t="s">
        <v>60</v>
      </c>
      <c r="B4" s="7" t="n">
        <v>25</v>
      </c>
      <c r="C4" s="7" t="n">
        <v>21</v>
      </c>
    </row>
    <row r="5" spans="1:3">
      <c r="A5" s="4" t="s">
        <v>61</v>
      </c>
      <c r="B5" s="7" t="n">
        <v>83</v>
      </c>
      <c r="C5" s="7" t="n">
        <v>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515</v>
      </c>
      <c r="B1" s="2" t="s">
        <v>1</v>
      </c>
      <c r="C1" s="2" t="s">
        <v>413</v>
      </c>
    </row>
    <row r="2" spans="1:5">
      <c r="B2" s="2" t="s">
        <v>257</v>
      </c>
      <c r="C2" s="2" t="s">
        <v>516</v>
      </c>
      <c r="D2" s="2" t="s">
        <v>517</v>
      </c>
      <c r="E2" s="2" t="s">
        <v>257</v>
      </c>
    </row>
    <row r="3" spans="1:5">
      <c r="A3" s="3" t="s">
        <v>518</v>
      </c>
    </row>
    <row r="4" spans="1:5">
      <c r="A4" s="4" t="s">
        <v>519</v>
      </c>
      <c r="D4" s="4" t="s">
        <v>520</v>
      </c>
      <c r="E4" s="4" t="s">
        <v>520</v>
      </c>
    </row>
    <row r="5" spans="1:5">
      <c r="A5" s="4" t="s">
        <v>521</v>
      </c>
      <c r="B5" s="7" t="n">
        <v>0</v>
      </c>
      <c r="C5" s="7" t="n">
        <v>0</v>
      </c>
    </row>
    <row r="6" spans="1:5">
      <c r="A6" s="4" t="s">
        <v>522</v>
      </c>
    </row>
    <row r="7" spans="1:5">
      <c r="A7" s="3" t="s">
        <v>518</v>
      </c>
    </row>
    <row r="8" spans="1:5">
      <c r="A8" s="4" t="s">
        <v>523</v>
      </c>
      <c r="D8" s="14" t="n">
        <v>50.9</v>
      </c>
      <c r="E8" s="7" t="n">
        <v>389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524</v>
      </c>
      <c r="B1" s="2" t="s">
        <v>1</v>
      </c>
    </row>
    <row r="2" spans="1:5">
      <c r="B2" s="2" t="s">
        <v>257</v>
      </c>
      <c r="C2" s="2" t="s">
        <v>456</v>
      </c>
      <c r="D2" s="2" t="s">
        <v>517</v>
      </c>
      <c r="E2" s="2" t="s">
        <v>257</v>
      </c>
    </row>
    <row r="3" spans="1:5">
      <c r="A3" s="3" t="s">
        <v>525</v>
      </c>
    </row>
    <row r="4" spans="1:5">
      <c r="A4" s="4" t="s">
        <v>526</v>
      </c>
      <c r="B4" s="7" t="n">
        <v>479000</v>
      </c>
      <c r="C4" s="7" t="n">
        <v>2444000</v>
      </c>
    </row>
    <row r="5" spans="1:5">
      <c r="A5" s="4" t="s">
        <v>527</v>
      </c>
    </row>
    <row r="6" spans="1:5">
      <c r="A6" s="3" t="s">
        <v>525</v>
      </c>
    </row>
    <row r="7" spans="1:5">
      <c r="A7" s="4" t="s">
        <v>521</v>
      </c>
      <c r="B7" s="5" t="n">
        <v>0</v>
      </c>
    </row>
    <row r="8" spans="1:5">
      <c r="A8" s="4" t="s">
        <v>528</v>
      </c>
    </row>
    <row r="9" spans="1:5">
      <c r="A9" s="3" t="s">
        <v>525</v>
      </c>
    </row>
    <row r="10" spans="1:5">
      <c r="A10" s="4" t="s">
        <v>529</v>
      </c>
      <c r="E10" s="7" t="n">
        <v>19200000</v>
      </c>
    </row>
    <row r="11" spans="1:5">
      <c r="A11" s="4" t="s">
        <v>530</v>
      </c>
    </row>
    <row r="12" spans="1:5">
      <c r="A12" s="3" t="s">
        <v>525</v>
      </c>
    </row>
    <row r="13" spans="1:5">
      <c r="A13" s="4" t="s">
        <v>531</v>
      </c>
      <c r="D13" s="4" t="s">
        <v>532</v>
      </c>
      <c r="E13" s="4" t="s">
        <v>532</v>
      </c>
    </row>
    <row r="14" spans="1:5">
      <c r="A14" s="4" t="s">
        <v>523</v>
      </c>
      <c r="D14" s="15" t="n">
        <v>643</v>
      </c>
      <c r="E14" s="7" t="n">
        <v>492000000</v>
      </c>
    </row>
    <row r="15" spans="1:5">
      <c r="A15" s="4" t="s">
        <v>533</v>
      </c>
    </row>
    <row r="16" spans="1:5">
      <c r="A16" s="3" t="s">
        <v>525</v>
      </c>
    </row>
    <row r="17" spans="1:5">
      <c r="A17" s="4" t="s">
        <v>531</v>
      </c>
      <c r="D17" s="4" t="s">
        <v>534</v>
      </c>
      <c r="E17" s="4" t="s">
        <v>534</v>
      </c>
    </row>
    <row r="18" spans="1:5">
      <c r="A18" s="4" t="s">
        <v>523</v>
      </c>
      <c r="D18" s="15" t="n">
        <v>466</v>
      </c>
      <c r="E18" s="7" t="n">
        <v>356000000</v>
      </c>
    </row>
    <row r="19" spans="1:5">
      <c r="A19" s="4" t="s">
        <v>535</v>
      </c>
    </row>
    <row r="20" spans="1:5">
      <c r="A20" s="3" t="s">
        <v>525</v>
      </c>
    </row>
    <row r="21" spans="1:5">
      <c r="A21" s="4" t="s">
        <v>526</v>
      </c>
      <c r="B21" s="7" t="n">
        <v>500000</v>
      </c>
    </row>
    <row r="22" spans="1:5">
      <c r="A22" s="4" t="s">
        <v>536</v>
      </c>
    </row>
    <row r="23" spans="1:5">
      <c r="A23" s="3" t="s">
        <v>525</v>
      </c>
    </row>
    <row r="24" spans="1:5">
      <c r="A24" s="4" t="s">
        <v>537</v>
      </c>
      <c r="D24" s="15" t="n">
        <v>310</v>
      </c>
      <c r="E24" s="7" t="n">
        <v>237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3</v>
      </c>
    </row>
    <row r="2" spans="1:3">
      <c r="A2" s="3" t="s">
        <v>343</v>
      </c>
    </row>
    <row r="3" spans="1:3">
      <c r="A3" s="4" t="s">
        <v>539</v>
      </c>
      <c r="B3" s="7" t="n">
        <v>800000</v>
      </c>
      <c r="C3" s="7" t="n">
        <v>289500</v>
      </c>
    </row>
    <row r="4" spans="1:3">
      <c r="A4" s="4" t="s">
        <v>540</v>
      </c>
      <c r="B4" s="5" t="n">
        <v>-6959</v>
      </c>
      <c r="C4" s="5" t="n">
        <v>0</v>
      </c>
    </row>
    <row r="5" spans="1:3">
      <c r="A5" s="4" t="s">
        <v>541</v>
      </c>
      <c r="B5" s="5" t="n">
        <v>173680</v>
      </c>
      <c r="C5" s="5" t="n">
        <v>515000</v>
      </c>
    </row>
    <row r="6" spans="1:3">
      <c r="A6" s="4" t="s">
        <v>542</v>
      </c>
      <c r="B6" s="5" t="n">
        <v>962739</v>
      </c>
      <c r="C6" s="5" t="n">
        <v>804125</v>
      </c>
    </row>
    <row r="7" spans="1:3">
      <c r="A7" s="4" t="s">
        <v>543</v>
      </c>
      <c r="B7" s="5" t="n">
        <v>-3982</v>
      </c>
      <c r="C7" s="5" t="n">
        <v>-375</v>
      </c>
    </row>
    <row r="8" spans="1:3">
      <c r="A8" s="4" t="s">
        <v>86</v>
      </c>
      <c r="B8" s="5" t="n">
        <v>8387</v>
      </c>
      <c r="C8" s="5" t="n">
        <v>8693</v>
      </c>
    </row>
    <row r="9" spans="1:3">
      <c r="A9" s="4" t="s">
        <v>544</v>
      </c>
      <c r="B9" s="5" t="n">
        <v>2976</v>
      </c>
      <c r="C9" s="5" t="n">
        <v>3030</v>
      </c>
    </row>
    <row r="10" spans="1:3">
      <c r="A10" s="4" t="s">
        <v>545</v>
      </c>
      <c r="B10" s="5" t="n">
        <v>2576011</v>
      </c>
      <c r="C10" s="5" t="n">
        <v>2419803</v>
      </c>
    </row>
    <row r="11" spans="1:3">
      <c r="A11" s="4" t="s">
        <v>83</v>
      </c>
      <c r="B11" s="5" t="n">
        <v>-255123</v>
      </c>
      <c r="C11" s="5" t="n">
        <v>-238065</v>
      </c>
    </row>
    <row r="12" spans="1:3">
      <c r="A12" s="4" t="s">
        <v>546</v>
      </c>
      <c r="B12" s="5" t="n">
        <v>-7098</v>
      </c>
      <c r="C12" s="5" t="n">
        <v>-7431</v>
      </c>
    </row>
    <row r="13" spans="1:3">
      <c r="A13" s="4" t="s">
        <v>547</v>
      </c>
      <c r="B13" s="5" t="n">
        <v>-224291</v>
      </c>
      <c r="C13" s="5" t="n">
        <v>-238842</v>
      </c>
    </row>
    <row r="14" spans="1:3">
      <c r="A14" s="4" t="s">
        <v>87</v>
      </c>
      <c r="B14" s="5" t="n">
        <v>2089499</v>
      </c>
      <c r="C14" s="5" t="n">
        <v>1935465</v>
      </c>
    </row>
    <row r="15" spans="1:3">
      <c r="A15" s="4" t="s">
        <v>88</v>
      </c>
    </row>
    <row r="16" spans="1:3">
      <c r="A16" s="3" t="s">
        <v>343</v>
      </c>
    </row>
    <row r="17" spans="1:3">
      <c r="A17" s="4" t="s">
        <v>540</v>
      </c>
      <c r="B17" s="5" t="n">
        <v>-17226</v>
      </c>
      <c r="C17" s="5" t="n">
        <v>-18295</v>
      </c>
    </row>
    <row r="18" spans="1:3">
      <c r="A18" s="4" t="s">
        <v>88</v>
      </c>
      <c r="B18" s="5" t="n">
        <v>487265</v>
      </c>
      <c r="C18" s="5" t="n">
        <v>490902</v>
      </c>
    </row>
    <row r="19" spans="1:3">
      <c r="A19" s="4" t="s">
        <v>543</v>
      </c>
      <c r="B19" s="5" t="n">
        <v>-367</v>
      </c>
      <c r="C19" s="5" t="n">
        <v>-400</v>
      </c>
    </row>
    <row r="20" spans="1:3">
      <c r="A20" s="4" t="s">
        <v>548</v>
      </c>
      <c r="B20" s="5" t="n">
        <v>469672</v>
      </c>
      <c r="C20" s="5" t="n">
        <v>472207</v>
      </c>
    </row>
    <row r="21" spans="1:3">
      <c r="A21" s="4" t="s">
        <v>549</v>
      </c>
    </row>
    <row r="22" spans="1:3">
      <c r="A22" s="3" t="s">
        <v>343</v>
      </c>
    </row>
    <row r="23" spans="1:3">
      <c r="A23" s="4" t="s">
        <v>550</v>
      </c>
      <c r="B23" s="5" t="n">
        <v>350000</v>
      </c>
      <c r="C23" s="5" t="n">
        <v>350000</v>
      </c>
    </row>
    <row r="24" spans="1:3">
      <c r="A24" s="4" t="s">
        <v>540</v>
      </c>
      <c r="B24" s="5" t="n">
        <v>-5684</v>
      </c>
      <c r="C24" s="5" t="n">
        <v>-5770</v>
      </c>
    </row>
    <row r="25" spans="1:3">
      <c r="A25" s="4" t="s">
        <v>551</v>
      </c>
      <c r="B25" s="7" t="n">
        <v>344316</v>
      </c>
      <c r="C25" s="7" t="n">
        <v>344230</v>
      </c>
    </row>
    <row r="26" spans="1:3">
      <c r="A26" s="4" t="s">
        <v>344</v>
      </c>
      <c r="B26" s="4" t="s">
        <v>350</v>
      </c>
      <c r="C26" s="4" t="s">
        <v>350</v>
      </c>
    </row>
    <row r="27" spans="1:3">
      <c r="A27" s="4" t="s">
        <v>552</v>
      </c>
    </row>
    <row r="28" spans="1:3">
      <c r="A28" s="3" t="s">
        <v>343</v>
      </c>
    </row>
    <row r="29" spans="1:3">
      <c r="A29" s="4" t="s">
        <v>550</v>
      </c>
      <c r="B29" s="7" t="n">
        <v>250000</v>
      </c>
      <c r="C29" s="7" t="n">
        <v>250000</v>
      </c>
    </row>
    <row r="30" spans="1:3">
      <c r="A30" s="4" t="s">
        <v>540</v>
      </c>
      <c r="B30" s="5" t="n">
        <v>-3680</v>
      </c>
      <c r="C30" s="5" t="n">
        <v>-3773</v>
      </c>
    </row>
    <row r="31" spans="1:3">
      <c r="A31" s="4" t="s">
        <v>551</v>
      </c>
      <c r="B31" s="7" t="n">
        <v>246320</v>
      </c>
      <c r="C31" s="7" t="n">
        <v>246227</v>
      </c>
    </row>
    <row r="32" spans="1:3">
      <c r="A32" s="4" t="s">
        <v>344</v>
      </c>
      <c r="B32" s="4" t="s">
        <v>345</v>
      </c>
      <c r="C32" s="4" t="s">
        <v>345</v>
      </c>
    </row>
    <row r="33" spans="1:3">
      <c r="A33" s="4" t="s">
        <v>553</v>
      </c>
    </row>
    <row r="34" spans="1:3">
      <c r="A34" s="3" t="s">
        <v>343</v>
      </c>
    </row>
    <row r="35" spans="1:3">
      <c r="A35" s="4" t="s">
        <v>550</v>
      </c>
      <c r="B35" s="7" t="n">
        <v>300000</v>
      </c>
      <c r="C35" s="7" t="n">
        <v>300000</v>
      </c>
    </row>
    <row r="36" spans="1:3">
      <c r="A36" s="4" t="s">
        <v>540</v>
      </c>
      <c r="B36" s="5" t="n">
        <v>-4641</v>
      </c>
      <c r="C36" s="5" t="n">
        <v>-4786</v>
      </c>
    </row>
    <row r="37" spans="1:3">
      <c r="A37" s="4" t="s">
        <v>551</v>
      </c>
      <c r="B37" s="7" t="n">
        <v>295359</v>
      </c>
      <c r="C37" s="7" t="n">
        <v>295214</v>
      </c>
    </row>
    <row r="38" spans="1:3">
      <c r="A38" s="4" t="s">
        <v>344</v>
      </c>
      <c r="B38" s="4" t="s">
        <v>347</v>
      </c>
      <c r="C38" s="4" t="s">
        <v>347</v>
      </c>
    </row>
    <row r="39" spans="1:3">
      <c r="A39" s="4" t="s">
        <v>554</v>
      </c>
    </row>
    <row r="40" spans="1:3">
      <c r="A40" s="3" t="s">
        <v>343</v>
      </c>
    </row>
    <row r="41" spans="1:3">
      <c r="A41" s="4" t="s">
        <v>550</v>
      </c>
      <c r="B41" s="7" t="n">
        <v>250000</v>
      </c>
      <c r="C41" s="7" t="n">
        <v>250000</v>
      </c>
    </row>
    <row r="42" spans="1:3">
      <c r="A42" s="4" t="s">
        <v>540</v>
      </c>
      <c r="B42" s="5" t="n">
        <v>-3758</v>
      </c>
      <c r="C42" s="5" t="n">
        <v>-3923</v>
      </c>
    </row>
    <row r="43" spans="1:3">
      <c r="A43" s="4" t="s">
        <v>551</v>
      </c>
      <c r="B43" s="7" t="n">
        <v>246242</v>
      </c>
      <c r="C43" s="7" t="n">
        <v>246077</v>
      </c>
    </row>
    <row r="44" spans="1:3">
      <c r="A44" s="4" t="s">
        <v>344</v>
      </c>
      <c r="B44" s="4" t="s">
        <v>345</v>
      </c>
      <c r="C44" s="4" t="s">
        <v>3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s>
  <sheetData>
    <row r="1" spans="1:9">
      <c r="A1" s="1" t="s">
        <v>555</v>
      </c>
      <c r="B1" s="2" t="s">
        <v>556</v>
      </c>
      <c r="C1" s="2" t="s">
        <v>517</v>
      </c>
      <c r="D1" s="2" t="s">
        <v>257</v>
      </c>
      <c r="E1" s="2" t="s">
        <v>557</v>
      </c>
      <c r="F1" s="2" t="s">
        <v>556</v>
      </c>
      <c r="G1" s="2" t="s">
        <v>558</v>
      </c>
      <c r="H1" s="2" t="s">
        <v>559</v>
      </c>
      <c r="I1" s="2" t="s">
        <v>516</v>
      </c>
    </row>
    <row r="2" spans="1:9">
      <c r="A2" s="3" t="s">
        <v>343</v>
      </c>
    </row>
    <row r="3" spans="1:9">
      <c r="A3" s="4" t="s">
        <v>560</v>
      </c>
      <c r="D3" s="7" t="n">
        <v>6959000</v>
      </c>
      <c r="I3" s="7" t="n">
        <v>0</v>
      </c>
    </row>
    <row r="4" spans="1:9">
      <c r="A4" s="4" t="s">
        <v>539</v>
      </c>
      <c r="D4" s="5" t="n">
        <v>800000000</v>
      </c>
      <c r="I4" s="5" t="n">
        <v>289500000</v>
      </c>
    </row>
    <row r="5" spans="1:9">
      <c r="A5" s="4" t="s">
        <v>541</v>
      </c>
      <c r="D5" s="7" t="n">
        <v>173680000</v>
      </c>
      <c r="I5" s="7" t="n">
        <v>515000000</v>
      </c>
    </row>
    <row r="6" spans="1:9">
      <c r="A6" s="4" t="s">
        <v>561</v>
      </c>
      <c r="C6" s="4" t="s">
        <v>532</v>
      </c>
      <c r="D6" s="4" t="s">
        <v>532</v>
      </c>
    </row>
    <row r="7" spans="1:9">
      <c r="A7" s="4" t="s">
        <v>541</v>
      </c>
    </row>
    <row r="8" spans="1:9">
      <c r="A8" s="3" t="s">
        <v>343</v>
      </c>
    </row>
    <row r="9" spans="1:9">
      <c r="A9" s="4" t="s">
        <v>541</v>
      </c>
      <c r="D9" s="7" t="n">
        <v>173700000</v>
      </c>
    </row>
    <row r="10" spans="1:9">
      <c r="A10" s="4" t="s">
        <v>562</v>
      </c>
    </row>
    <row r="11" spans="1:9">
      <c r="A11" s="3" t="s">
        <v>343</v>
      </c>
    </row>
    <row r="12" spans="1:9">
      <c r="A12" s="4" t="s">
        <v>563</v>
      </c>
      <c r="D12" s="5" t="n">
        <v>672700000</v>
      </c>
    </row>
    <row r="13" spans="1:9">
      <c r="A13" s="4" t="s">
        <v>564</v>
      </c>
    </row>
    <row r="14" spans="1:9">
      <c r="A14" s="3" t="s">
        <v>343</v>
      </c>
    </row>
    <row r="15" spans="1:9">
      <c r="A15" s="4" t="s">
        <v>565</v>
      </c>
      <c r="F15" s="7" t="n">
        <v>900000000</v>
      </c>
    </row>
    <row r="16" spans="1:9">
      <c r="A16" s="4" t="s">
        <v>566</v>
      </c>
      <c r="E16" s="9" t="n">
        <v>2.5</v>
      </c>
      <c r="F16" s="9" t="n">
        <v>2.5</v>
      </c>
    </row>
    <row r="17" spans="1:9">
      <c r="A17" s="4" t="s">
        <v>567</v>
      </c>
      <c r="E17" s="9" t="n">
        <v>6.25</v>
      </c>
      <c r="F17" s="9" t="n">
        <v>6.25</v>
      </c>
    </row>
    <row r="18" spans="1:9">
      <c r="A18" s="4" t="s">
        <v>568</v>
      </c>
      <c r="E18" s="9" t="n">
        <v>3.5</v>
      </c>
      <c r="F18" s="9" t="n">
        <v>3.5</v>
      </c>
    </row>
    <row r="19" spans="1:9">
      <c r="A19" s="4" t="s">
        <v>569</v>
      </c>
      <c r="E19" s="5" t="n">
        <v>3</v>
      </c>
      <c r="F19" s="5" t="n">
        <v>3</v>
      </c>
    </row>
    <row r="20" spans="1:9">
      <c r="A20" s="4" t="s">
        <v>570</v>
      </c>
    </row>
    <row r="21" spans="1:9">
      <c r="A21" s="3" t="s">
        <v>343</v>
      </c>
    </row>
    <row r="22" spans="1:9">
      <c r="A22" s="4" t="s">
        <v>571</v>
      </c>
      <c r="E22" s="4" t="s">
        <v>572</v>
      </c>
      <c r="F22" s="4" t="s">
        <v>572</v>
      </c>
    </row>
    <row r="23" spans="1:9">
      <c r="A23" s="4" t="s">
        <v>573</v>
      </c>
    </row>
    <row r="24" spans="1:9">
      <c r="A24" s="3" t="s">
        <v>343</v>
      </c>
    </row>
    <row r="25" spans="1:9">
      <c r="A25" s="4" t="s">
        <v>574</v>
      </c>
      <c r="D25" s="5" t="n">
        <v>53600000</v>
      </c>
    </row>
    <row r="26" spans="1:9">
      <c r="A26" s="4" t="s">
        <v>575</v>
      </c>
    </row>
    <row r="27" spans="1:9">
      <c r="A27" s="3" t="s">
        <v>343</v>
      </c>
    </row>
    <row r="28" spans="1:9">
      <c r="A28" s="4" t="s">
        <v>576</v>
      </c>
      <c r="E28" s="15" t="n">
        <v>275000000</v>
      </c>
      <c r="G28" s="15" t="n">
        <v>225000000</v>
      </c>
    </row>
    <row r="29" spans="1:9">
      <c r="A29" s="4" t="s">
        <v>560</v>
      </c>
      <c r="F29" s="7" t="n">
        <v>7000000</v>
      </c>
    </row>
    <row r="30" spans="1:9">
      <c r="A30" s="4" t="s">
        <v>577</v>
      </c>
    </row>
    <row r="31" spans="1:9">
      <c r="A31" s="3" t="s">
        <v>343</v>
      </c>
    </row>
    <row r="32" spans="1:9">
      <c r="A32" s="4" t="s">
        <v>565</v>
      </c>
      <c r="C32" s="15" t="n">
        <v>100000000</v>
      </c>
      <c r="D32" s="5" t="n">
        <v>76400000</v>
      </c>
    </row>
    <row r="33" spans="1:9">
      <c r="A33" s="4" t="s">
        <v>578</v>
      </c>
    </row>
    <row r="34" spans="1:9">
      <c r="A34" s="3" t="s">
        <v>343</v>
      </c>
    </row>
    <row r="35" spans="1:9">
      <c r="A35" s="4" t="s">
        <v>579</v>
      </c>
      <c r="B35" s="7" t="n">
        <v>450000000</v>
      </c>
    </row>
    <row r="36" spans="1:9">
      <c r="A36" s="4" t="s">
        <v>580</v>
      </c>
    </row>
    <row r="37" spans="1:9">
      <c r="A37" s="3" t="s">
        <v>343</v>
      </c>
    </row>
    <row r="38" spans="1:9">
      <c r="A38" s="4" t="s">
        <v>539</v>
      </c>
      <c r="D38" s="7" t="n">
        <v>800000000</v>
      </c>
    </row>
    <row r="39" spans="1:9">
      <c r="A39" s="4" t="s">
        <v>581</v>
      </c>
    </row>
    <row r="40" spans="1:9">
      <c r="A40" s="3" t="s">
        <v>343</v>
      </c>
    </row>
    <row r="41" spans="1:9">
      <c r="A41" s="4" t="s">
        <v>565</v>
      </c>
      <c r="F41" s="7" t="n">
        <v>800000000</v>
      </c>
      <c r="H41" s="7" t="n">
        <v>291000000</v>
      </c>
    </row>
    <row r="42" spans="1:9">
      <c r="A42" s="4" t="s">
        <v>582</v>
      </c>
    </row>
    <row r="43" spans="1:9">
      <c r="A43" s="3" t="s">
        <v>343</v>
      </c>
    </row>
    <row r="44" spans="1:9">
      <c r="A44" s="4" t="s">
        <v>571</v>
      </c>
      <c r="E44" s="4" t="s">
        <v>572</v>
      </c>
      <c r="F44" s="4" t="s">
        <v>572</v>
      </c>
    </row>
    <row r="45" spans="1:9">
      <c r="A45" s="4" t="s">
        <v>344</v>
      </c>
      <c r="E45" s="4" t="s">
        <v>583</v>
      </c>
      <c r="F45" s="4" t="s">
        <v>5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4</v>
      </c>
      <c r="B1" s="2" t="s">
        <v>2</v>
      </c>
      <c r="C1" s="2" t="s">
        <v>63</v>
      </c>
    </row>
    <row r="2" spans="1:3">
      <c r="A2" s="4" t="s">
        <v>349</v>
      </c>
    </row>
    <row r="3" spans="1:3">
      <c r="A3" s="3" t="s">
        <v>343</v>
      </c>
    </row>
    <row r="4" spans="1:3">
      <c r="A4" s="4" t="s">
        <v>344</v>
      </c>
      <c r="B4" s="4" t="s">
        <v>350</v>
      </c>
      <c r="C4" s="4" t="s">
        <v>350</v>
      </c>
    </row>
    <row r="5" spans="1:3">
      <c r="A5" s="4" t="s">
        <v>342</v>
      </c>
    </row>
    <row r="6" spans="1:3">
      <c r="A6" s="3" t="s">
        <v>343</v>
      </c>
    </row>
    <row r="7" spans="1:3">
      <c r="A7" s="4" t="s">
        <v>344</v>
      </c>
      <c r="B7" s="4" t="s">
        <v>345</v>
      </c>
      <c r="C7" s="4" t="s">
        <v>345</v>
      </c>
    </row>
    <row r="8" spans="1:3">
      <c r="A8" s="4" t="s">
        <v>346</v>
      </c>
    </row>
    <row r="9" spans="1:3">
      <c r="A9" s="3" t="s">
        <v>343</v>
      </c>
    </row>
    <row r="10" spans="1:3">
      <c r="A10" s="4" t="s">
        <v>344</v>
      </c>
      <c r="B10" s="4" t="s">
        <v>347</v>
      </c>
      <c r="C10" s="4" t="s">
        <v>347</v>
      </c>
    </row>
    <row r="11" spans="1:3">
      <c r="A11" s="4" t="s">
        <v>348</v>
      </c>
    </row>
    <row r="12" spans="1:3">
      <c r="A12" s="3" t="s">
        <v>343</v>
      </c>
    </row>
    <row r="13" spans="1:3">
      <c r="A13" s="4" t="s">
        <v>344</v>
      </c>
      <c r="B13" s="4" t="s">
        <v>345</v>
      </c>
      <c r="C13" s="4" t="s">
        <v>345</v>
      </c>
    </row>
    <row r="14" spans="1:3">
      <c r="A14" s="4" t="s">
        <v>585</v>
      </c>
    </row>
    <row r="15" spans="1:3">
      <c r="A15" s="3" t="s">
        <v>343</v>
      </c>
    </row>
    <row r="16" spans="1:3">
      <c r="A16" s="4" t="s">
        <v>344</v>
      </c>
      <c r="B16" s="4" t="s">
        <v>586</v>
      </c>
      <c r="C16" s="4" t="s">
        <v>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71"/>
    <col customWidth="1" max="3" min="3" width="71"/>
    <col customWidth="1" max="4" min="4" width="21"/>
    <col customWidth="1" max="5" min="5" width="17"/>
    <col customWidth="1" max="6" min="6" width="21"/>
  </cols>
  <sheetData>
    <row r="1" spans="1:6">
      <c r="A1" s="1" t="s">
        <v>587</v>
      </c>
      <c r="B1" s="2" t="s">
        <v>1</v>
      </c>
    </row>
    <row r="2" spans="1:6">
      <c r="B2" s="2" t="s">
        <v>517</v>
      </c>
      <c r="C2" s="2" t="s">
        <v>257</v>
      </c>
      <c r="D2" s="2" t="s">
        <v>257</v>
      </c>
      <c r="E2" s="2" t="s">
        <v>588</v>
      </c>
      <c r="F2" s="2" t="s">
        <v>516</v>
      </c>
    </row>
    <row r="3" spans="1:6">
      <c r="A3" s="3" t="s">
        <v>343</v>
      </c>
    </row>
    <row r="4" spans="1:6">
      <c r="A4" s="4" t="s">
        <v>541</v>
      </c>
      <c r="D4" s="7" t="n">
        <v>173680</v>
      </c>
      <c r="F4" s="7" t="n">
        <v>515000</v>
      </c>
    </row>
    <row r="5" spans="1:6">
      <c r="A5" s="4" t="s">
        <v>589</v>
      </c>
    </row>
    <row r="6" spans="1:6">
      <c r="A6" s="3" t="s">
        <v>343</v>
      </c>
    </row>
    <row r="7" spans="1:6">
      <c r="A7" s="4" t="s">
        <v>571</v>
      </c>
      <c r="B7" s="4" t="s">
        <v>590</v>
      </c>
      <c r="C7" s="4" t="s">
        <v>590</v>
      </c>
    </row>
    <row r="8" spans="1:6">
      <c r="A8" s="4" t="s">
        <v>88</v>
      </c>
    </row>
    <row r="9" spans="1:6">
      <c r="A9" s="3" t="s">
        <v>343</v>
      </c>
    </row>
    <row r="10" spans="1:6">
      <c r="A10" s="4" t="s">
        <v>306</v>
      </c>
      <c r="D10" s="5" t="n">
        <v>469672</v>
      </c>
      <c r="F10" s="5" t="n">
        <v>472207</v>
      </c>
    </row>
    <row r="11" spans="1:6">
      <c r="A11" s="4" t="s">
        <v>591</v>
      </c>
    </row>
    <row r="12" spans="1:6">
      <c r="A12" s="3" t="s">
        <v>343</v>
      </c>
    </row>
    <row r="13" spans="1:6">
      <c r="A13" s="4" t="s">
        <v>571</v>
      </c>
      <c r="B13" s="4" t="s">
        <v>592</v>
      </c>
      <c r="C13" s="4" t="s">
        <v>592</v>
      </c>
    </row>
    <row r="14" spans="1:6">
      <c r="A14" s="4" t="s">
        <v>593</v>
      </c>
    </row>
    <row r="15" spans="1:6">
      <c r="A15" s="3" t="s">
        <v>343</v>
      </c>
    </row>
    <row r="16" spans="1:6">
      <c r="A16" s="4" t="s">
        <v>594</v>
      </c>
      <c r="D16" s="5" t="n">
        <v>7200</v>
      </c>
    </row>
    <row r="17" spans="1:6">
      <c r="A17" s="4" t="s">
        <v>595</v>
      </c>
    </row>
    <row r="18" spans="1:6">
      <c r="A18" s="3" t="s">
        <v>343</v>
      </c>
    </row>
    <row r="19" spans="1:6">
      <c r="A19" s="4" t="s">
        <v>596</v>
      </c>
      <c r="D19" s="7" t="n">
        <v>54400</v>
      </c>
    </row>
    <row r="20" spans="1:6">
      <c r="A20" s="4" t="s">
        <v>597</v>
      </c>
    </row>
    <row r="21" spans="1:6">
      <c r="A21" s="3" t="s">
        <v>343</v>
      </c>
    </row>
    <row r="22" spans="1:6">
      <c r="A22" s="4" t="s">
        <v>344</v>
      </c>
      <c r="B22" s="4" t="s">
        <v>598</v>
      </c>
      <c r="D22" s="4" t="s">
        <v>598</v>
      </c>
    </row>
    <row r="23" spans="1:6">
      <c r="A23" s="4" t="s">
        <v>306</v>
      </c>
      <c r="D23" s="7" t="n">
        <v>36700</v>
      </c>
    </row>
    <row r="24" spans="1:6">
      <c r="A24" s="4" t="s">
        <v>599</v>
      </c>
      <c r="D24" s="5" t="n">
        <v>6700</v>
      </c>
    </row>
    <row r="25" spans="1:6">
      <c r="A25" s="4" t="s">
        <v>600</v>
      </c>
    </row>
    <row r="26" spans="1:6">
      <c r="A26" s="3" t="s">
        <v>343</v>
      </c>
    </row>
    <row r="27" spans="1:6">
      <c r="A27" s="4" t="s">
        <v>306</v>
      </c>
      <c r="B27" s="15" t="n">
        <v>1300000</v>
      </c>
      <c r="D27" s="5" t="n">
        <v>1000</v>
      </c>
      <c r="E27" s="15" t="n">
        <v>3600000</v>
      </c>
      <c r="F27" s="7" t="n">
        <v>2800</v>
      </c>
    </row>
    <row r="28" spans="1:6">
      <c r="A28" s="4" t="s">
        <v>601</v>
      </c>
      <c r="B28" s="4" t="s">
        <v>602</v>
      </c>
      <c r="C28" s="4" t="s">
        <v>602</v>
      </c>
    </row>
    <row r="29" spans="1:6">
      <c r="A29" s="4" t="s">
        <v>603</v>
      </c>
    </row>
    <row r="30" spans="1:6">
      <c r="A30" s="3" t="s">
        <v>343</v>
      </c>
    </row>
    <row r="31" spans="1:6">
      <c r="A31" s="4" t="s">
        <v>565</v>
      </c>
      <c r="B31" s="15" t="n">
        <v>791000000</v>
      </c>
      <c r="D31" s="5" t="n">
        <v>604700</v>
      </c>
    </row>
    <row r="32" spans="1:6">
      <c r="A32" s="4" t="s">
        <v>604</v>
      </c>
      <c r="B32" s="5" t="n">
        <v>115000000</v>
      </c>
      <c r="C32" s="7" t="n">
        <v>87900</v>
      </c>
    </row>
    <row r="33" spans="1:6">
      <c r="A33" s="4" t="s">
        <v>537</v>
      </c>
      <c r="B33" s="15" t="n">
        <v>310000000</v>
      </c>
      <c r="D33" s="5" t="n">
        <v>237000</v>
      </c>
    </row>
    <row r="34" spans="1:6">
      <c r="A34" s="4" t="s">
        <v>541</v>
      </c>
      <c r="D34" s="7" t="n">
        <v>45000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5"/>
    <col customWidth="1" max="6" min="6" width="17"/>
    <col customWidth="1" max="7" min="7" width="17"/>
  </cols>
  <sheetData>
    <row r="1" spans="1:7">
      <c r="A1" s="1" t="s">
        <v>605</v>
      </c>
      <c r="B1" s="2" t="s">
        <v>606</v>
      </c>
      <c r="C1" s="2" t="s">
        <v>607</v>
      </c>
      <c r="D1" s="2" t="s">
        <v>608</v>
      </c>
      <c r="E1" s="2" t="s">
        <v>609</v>
      </c>
      <c r="F1" s="2" t="s">
        <v>610</v>
      </c>
      <c r="G1" s="2" t="s">
        <v>611</v>
      </c>
    </row>
    <row r="2" spans="1:7">
      <c r="A2" s="4" t="s">
        <v>612</v>
      </c>
    </row>
    <row r="3" spans="1:7">
      <c r="A3" s="3" t="s">
        <v>613</v>
      </c>
    </row>
    <row r="4" spans="1:7">
      <c r="A4" s="4" t="s">
        <v>614</v>
      </c>
      <c r="B4" s="4" t="s">
        <v>485</v>
      </c>
    </row>
    <row r="5" spans="1:7">
      <c r="A5" s="4" t="s">
        <v>615</v>
      </c>
      <c r="F5" s="7" t="n">
        <v>15000000</v>
      </c>
      <c r="G5" s="16" t="n">
        <v>12</v>
      </c>
    </row>
    <row r="6" spans="1:7">
      <c r="A6" s="4" t="s">
        <v>616</v>
      </c>
      <c r="F6" s="7" t="n">
        <v>5600000</v>
      </c>
      <c r="G6" s="13" t="n">
        <v>4.5</v>
      </c>
    </row>
    <row r="7" spans="1:7">
      <c r="A7" s="4" t="s">
        <v>617</v>
      </c>
    </row>
    <row r="8" spans="1:7">
      <c r="A8" s="3" t="s">
        <v>613</v>
      </c>
    </row>
    <row r="9" spans="1:7">
      <c r="A9" s="4" t="s">
        <v>618</v>
      </c>
      <c r="C9" s="5" t="n">
        <v>13</v>
      </c>
      <c r="D9" s="5" t="n">
        <v>13</v>
      </c>
      <c r="E9" s="5" t="n">
        <v>13</v>
      </c>
      <c r="F9" s="5" t="n">
        <v>13</v>
      </c>
      <c r="G9" s="5" t="n">
        <v>13</v>
      </c>
    </row>
    <row r="10" spans="1:7">
      <c r="A10" s="4" t="s">
        <v>619</v>
      </c>
      <c r="F10" s="7" t="n">
        <v>20200000</v>
      </c>
    </row>
    <row r="11" spans="1:7">
      <c r="A11" s="4" t="s">
        <v>620</v>
      </c>
    </row>
    <row r="12" spans="1:7">
      <c r="A12" s="3" t="s">
        <v>613</v>
      </c>
    </row>
    <row r="13" spans="1:7">
      <c r="A13" s="4" t="s">
        <v>621</v>
      </c>
      <c r="C13" s="15" t="n">
        <v>100</v>
      </c>
      <c r="F13" s="5" t="n">
        <v>76400000</v>
      </c>
    </row>
    <row r="14" spans="1:7">
      <c r="A14" s="4" t="s">
        <v>622</v>
      </c>
    </row>
    <row r="15" spans="1:7">
      <c r="A15" s="3" t="s">
        <v>613</v>
      </c>
    </row>
    <row r="16" spans="1:7">
      <c r="A16" s="4" t="s">
        <v>621</v>
      </c>
      <c r="E16" s="17" t="n">
        <v>7400000</v>
      </c>
      <c r="F16" s="5" t="n">
        <v>600000</v>
      </c>
    </row>
    <row r="17" spans="1:7">
      <c r="A17" s="4" t="s">
        <v>623</v>
      </c>
      <c r="B17" s="17" t="n">
        <v>7400000</v>
      </c>
    </row>
    <row r="18" spans="1:7">
      <c r="A18" s="4" t="s">
        <v>624</v>
      </c>
      <c r="E18" s="17" t="n">
        <v>20000000</v>
      </c>
      <c r="F18" s="5" t="n">
        <v>1492200</v>
      </c>
    </row>
    <row r="19" spans="1:7">
      <c r="A19" s="4" t="s">
        <v>625</v>
      </c>
      <c r="F19" s="5" t="n">
        <v>0</v>
      </c>
    </row>
    <row r="20" spans="1:7">
      <c r="A20" s="4" t="s">
        <v>626</v>
      </c>
    </row>
    <row r="21" spans="1:7">
      <c r="A21" s="3" t="s">
        <v>613</v>
      </c>
    </row>
    <row r="22" spans="1:7">
      <c r="A22" s="4" t="s">
        <v>627</v>
      </c>
      <c r="D22" s="18" t="n">
        <v>1.5</v>
      </c>
      <c r="F22" s="7" t="n">
        <v>1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1"/>
    <col customWidth="1" max="5" min="5" width="23"/>
  </cols>
  <sheetData>
    <row r="1" spans="1:5">
      <c r="A1" s="1" t="s">
        <v>628</v>
      </c>
      <c r="B1" s="2" t="s">
        <v>629</v>
      </c>
      <c r="C1" s="2" t="s">
        <v>630</v>
      </c>
      <c r="D1" s="2" t="s">
        <v>631</v>
      </c>
      <c r="E1" s="2" t="s">
        <v>632</v>
      </c>
    </row>
    <row r="2" spans="1:5">
      <c r="A2" s="3" t="s">
        <v>633</v>
      </c>
    </row>
    <row r="3" spans="1:5">
      <c r="A3" s="4" t="s">
        <v>634</v>
      </c>
      <c r="E3" s="5" t="n">
        <v>9</v>
      </c>
    </row>
    <row r="4" spans="1:5">
      <c r="A4" s="4" t="s">
        <v>635</v>
      </c>
      <c r="C4" s="11" t="n">
        <v>19.6</v>
      </c>
    </row>
    <row r="5" spans="1:5">
      <c r="A5" s="4" t="s">
        <v>636</v>
      </c>
      <c r="C5" s="10" t="n">
        <v>168.6</v>
      </c>
    </row>
    <row r="6" spans="1:5">
      <c r="A6" s="4" t="s">
        <v>637</v>
      </c>
      <c r="C6" s="10" t="n">
        <v>26.7</v>
      </c>
    </row>
    <row r="7" spans="1:5">
      <c r="A7" s="4" t="s">
        <v>638</v>
      </c>
      <c r="C7" s="11" t="n">
        <v>141.9</v>
      </c>
    </row>
    <row r="8" spans="1:5">
      <c r="A8" s="4" t="s">
        <v>639</v>
      </c>
      <c r="C8" s="5" t="n">
        <v>3600</v>
      </c>
    </row>
    <row r="9" spans="1:5">
      <c r="A9" s="4" t="s">
        <v>640</v>
      </c>
      <c r="C9" s="5" t="n">
        <v>4</v>
      </c>
    </row>
    <row r="10" spans="1:5">
      <c r="A10" s="4" t="s">
        <v>641</v>
      </c>
    </row>
    <row r="11" spans="1:5">
      <c r="A11" s="3" t="s">
        <v>633</v>
      </c>
    </row>
    <row r="12" spans="1:5">
      <c r="A12" s="4" t="s">
        <v>642</v>
      </c>
      <c r="C12" s="11" t="n">
        <v>49.5</v>
      </c>
    </row>
    <row r="13" spans="1:5">
      <c r="A13" s="4" t="s">
        <v>643</v>
      </c>
    </row>
    <row r="14" spans="1:5">
      <c r="A14" s="3" t="s">
        <v>633</v>
      </c>
    </row>
    <row r="15" spans="1:5">
      <c r="A15" s="4" t="s">
        <v>644</v>
      </c>
      <c r="D15" s="7" t="n">
        <v>256</v>
      </c>
    </row>
    <row r="16" spans="1:5">
      <c r="A16" s="4" t="s">
        <v>645</v>
      </c>
    </row>
    <row r="17" spans="1:5">
      <c r="A17" s="3" t="s">
        <v>633</v>
      </c>
    </row>
    <row r="18" spans="1:5">
      <c r="A18" s="4" t="s">
        <v>646</v>
      </c>
      <c r="B18" s="5" t="n">
        <v>688</v>
      </c>
    </row>
    <row r="19" spans="1:5">
      <c r="A19" s="4" t="s">
        <v>647</v>
      </c>
      <c r="B19" s="7"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5</v>
      </c>
    </row>
    <row r="3" spans="1:3">
      <c r="A3" s="3" t="s">
        <v>649</v>
      </c>
    </row>
    <row r="4" spans="1:3">
      <c r="A4" s="4" t="s">
        <v>27</v>
      </c>
      <c r="B4" s="7" t="n">
        <v>550614</v>
      </c>
      <c r="C4" s="7" t="n">
        <v>510185</v>
      </c>
    </row>
    <row r="5" spans="1:3">
      <c r="A5" s="3" t="s">
        <v>650</v>
      </c>
    </row>
    <row r="6" spans="1:3">
      <c r="A6" s="4" t="s">
        <v>31</v>
      </c>
      <c r="B6" s="5" t="n">
        <v>64372</v>
      </c>
      <c r="C6" s="5" t="n">
        <v>59167</v>
      </c>
    </row>
    <row r="7" spans="1:3">
      <c r="A7" s="4" t="s">
        <v>262</v>
      </c>
    </row>
    <row r="8" spans="1:3">
      <c r="A8" s="3" t="s">
        <v>649</v>
      </c>
    </row>
    <row r="9" spans="1:3">
      <c r="A9" s="4" t="s">
        <v>27</v>
      </c>
      <c r="B9" s="5" t="n">
        <v>347931</v>
      </c>
      <c r="C9" s="5" t="n">
        <v>338370</v>
      </c>
    </row>
    <row r="10" spans="1:3">
      <c r="A10" s="3" t="s">
        <v>650</v>
      </c>
    </row>
    <row r="11" spans="1:3">
      <c r="A11" s="4" t="s">
        <v>31</v>
      </c>
      <c r="B11" s="5" t="n">
        <v>74896</v>
      </c>
      <c r="C11" s="5" t="n">
        <v>66919</v>
      </c>
    </row>
    <row r="12" spans="1:3">
      <c r="A12" s="4" t="s">
        <v>263</v>
      </c>
    </row>
    <row r="13" spans="1:3">
      <c r="A13" s="3" t="s">
        <v>649</v>
      </c>
    </row>
    <row r="14" spans="1:3">
      <c r="A14" s="4" t="s">
        <v>27</v>
      </c>
      <c r="B14" s="5" t="n">
        <v>103766</v>
      </c>
      <c r="C14" s="5" t="n">
        <v>93414</v>
      </c>
    </row>
    <row r="15" spans="1:3">
      <c r="A15" s="3" t="s">
        <v>650</v>
      </c>
    </row>
    <row r="16" spans="1:3">
      <c r="A16" s="4" t="s">
        <v>31</v>
      </c>
      <c r="B16" s="5" t="n">
        <v>28826</v>
      </c>
      <c r="C16" s="5" t="n">
        <v>23971</v>
      </c>
    </row>
    <row r="17" spans="1:3">
      <c r="A17" s="4" t="s">
        <v>264</v>
      </c>
    </row>
    <row r="18" spans="1:3">
      <c r="A18" s="3" t="s">
        <v>649</v>
      </c>
    </row>
    <row r="19" spans="1:3">
      <c r="A19" s="4" t="s">
        <v>27</v>
      </c>
      <c r="B19" s="5" t="n">
        <v>41692</v>
      </c>
      <c r="C19" s="5" t="n">
        <v>37555</v>
      </c>
    </row>
    <row r="20" spans="1:3">
      <c r="A20" s="3" t="s">
        <v>650</v>
      </c>
    </row>
    <row r="21" spans="1:3">
      <c r="A21" s="4" t="s">
        <v>31</v>
      </c>
      <c r="B21" s="5" t="n">
        <v>2886</v>
      </c>
      <c r="C21" s="5" t="n">
        <v>1762</v>
      </c>
    </row>
    <row r="22" spans="1:3">
      <c r="A22" s="4" t="s">
        <v>651</v>
      </c>
    </row>
    <row r="23" spans="1:3">
      <c r="A23" s="3" t="s">
        <v>649</v>
      </c>
    </row>
    <row r="24" spans="1:3">
      <c r="A24" s="4" t="s">
        <v>27</v>
      </c>
      <c r="B24" s="5" t="n">
        <v>57225</v>
      </c>
      <c r="C24" s="5" t="n">
        <v>40846</v>
      </c>
    </row>
    <row r="25" spans="1:3">
      <c r="A25" s="3" t="s">
        <v>650</v>
      </c>
    </row>
    <row r="26" spans="1:3">
      <c r="A26" s="4" t="s">
        <v>31</v>
      </c>
      <c r="B26" s="5" t="n">
        <v>350</v>
      </c>
      <c r="C26" s="5" t="n">
        <v>576</v>
      </c>
    </row>
    <row r="27" spans="1:3">
      <c r="A27" s="4" t="s">
        <v>652</v>
      </c>
    </row>
    <row r="28" spans="1:3">
      <c r="A28" s="3" t="s">
        <v>650</v>
      </c>
    </row>
    <row r="29" spans="1:3">
      <c r="A29" s="4" t="s">
        <v>31</v>
      </c>
      <c r="B29" s="7" t="n">
        <v>106958</v>
      </c>
      <c r="C29" s="7" t="n">
        <v>932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5</v>
      </c>
    </row>
    <row r="3" spans="1:3">
      <c r="A3" s="3" t="s">
        <v>232</v>
      </c>
    </row>
    <row r="4" spans="1:3">
      <c r="A4" s="4" t="s">
        <v>654</v>
      </c>
      <c r="B4" s="7" t="n">
        <v>64372</v>
      </c>
      <c r="C4" s="7" t="n">
        <v>59167</v>
      </c>
    </row>
    <row r="5" spans="1:3">
      <c r="A5" s="3" t="s">
        <v>655</v>
      </c>
    </row>
    <row r="6" spans="1:3">
      <c r="A6" s="4" t="s">
        <v>656</v>
      </c>
      <c r="B6" s="5" t="n">
        <v>-42586</v>
      </c>
      <c r="C6" s="5" t="n">
        <v>-34061</v>
      </c>
    </row>
    <row r="7" spans="1:3">
      <c r="A7" s="4" t="s">
        <v>34</v>
      </c>
      <c r="B7" s="5" t="n">
        <v>41349</v>
      </c>
      <c r="C7" s="5" t="n">
        <v>34358</v>
      </c>
    </row>
    <row r="8" spans="1:3">
      <c r="A8" s="4" t="s">
        <v>652</v>
      </c>
    </row>
    <row r="9" spans="1:3">
      <c r="A9" s="3" t="s">
        <v>232</v>
      </c>
    </row>
    <row r="10" spans="1:3">
      <c r="A10" s="4" t="s">
        <v>654</v>
      </c>
      <c r="B10" s="5" t="n">
        <v>106958</v>
      </c>
      <c r="C10" s="5" t="n">
        <v>93228</v>
      </c>
    </row>
    <row r="11" spans="1:3">
      <c r="A11" s="4" t="s">
        <v>657</v>
      </c>
    </row>
    <row r="12" spans="1:3">
      <c r="A12" s="3" t="s">
        <v>655</v>
      </c>
    </row>
    <row r="13" spans="1:3">
      <c r="A13" s="4" t="s">
        <v>656</v>
      </c>
      <c r="B13" s="5" t="n">
        <v>-42586</v>
      </c>
      <c r="C13" s="5" t="n">
        <v>-34061</v>
      </c>
    </row>
    <row r="14" spans="1:3">
      <c r="A14" s="4" t="s">
        <v>658</v>
      </c>
      <c r="B14" s="7" t="n">
        <v>-23023</v>
      </c>
      <c r="C14" s="7" t="n">
        <v>-24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34559</v>
      </c>
      <c r="C3" s="7" t="n">
        <v>68038</v>
      </c>
    </row>
    <row r="4" spans="1:3">
      <c r="A4" s="4" t="s">
        <v>66</v>
      </c>
      <c r="B4" s="5" t="n">
        <v>16839</v>
      </c>
      <c r="C4" s="5" t="n">
        <v>17133</v>
      </c>
    </row>
    <row r="5" spans="1:3">
      <c r="A5" s="4" t="s">
        <v>67</v>
      </c>
      <c r="B5" s="5" t="n">
        <v>307491</v>
      </c>
      <c r="C5" s="5" t="n">
        <v>356255</v>
      </c>
    </row>
    <row r="6" spans="1:3">
      <c r="A6" s="4" t="s">
        <v>68</v>
      </c>
      <c r="B6" s="5" t="n">
        <v>237649</v>
      </c>
      <c r="C6" s="5" t="n">
        <v>224033</v>
      </c>
    </row>
    <row r="7" spans="1:3">
      <c r="A7" s="4" t="s">
        <v>69</v>
      </c>
      <c r="B7" s="5" t="n">
        <v>28992</v>
      </c>
      <c r="C7" s="5" t="n">
        <v>32210</v>
      </c>
    </row>
    <row r="8" spans="1:3">
      <c r="A8" s="4" t="s">
        <v>70</v>
      </c>
      <c r="B8" s="5" t="n">
        <v>1025530</v>
      </c>
      <c r="C8" s="5" t="n">
        <v>697669</v>
      </c>
    </row>
    <row r="9" spans="1:3">
      <c r="A9" s="4" t="s">
        <v>71</v>
      </c>
      <c r="B9" s="5" t="n">
        <v>21678</v>
      </c>
      <c r="C9" s="5" t="n">
        <v>20848</v>
      </c>
    </row>
    <row r="10" spans="1:3">
      <c r="A10" s="4" t="s">
        <v>72</v>
      </c>
      <c r="B10" s="5" t="n">
        <v>1909698</v>
      </c>
      <c r="C10" s="5" t="n">
        <v>1897241</v>
      </c>
    </row>
    <row r="11" spans="1:3">
      <c r="A11" s="4" t="s">
        <v>73</v>
      </c>
      <c r="B11" s="5" t="n">
        <v>302836</v>
      </c>
      <c r="C11" s="5" t="n">
        <v>219783</v>
      </c>
    </row>
    <row r="12" spans="1:3">
      <c r="A12" s="4" t="s">
        <v>74</v>
      </c>
      <c r="B12" s="5" t="n">
        <v>30039</v>
      </c>
      <c r="C12" s="5" t="n">
        <v>30039</v>
      </c>
    </row>
    <row r="13" spans="1:3">
      <c r="A13" s="4" t="s">
        <v>75</v>
      </c>
      <c r="B13" s="5" t="n">
        <v>615458</v>
      </c>
      <c r="C13" s="5" t="n">
        <v>615433</v>
      </c>
    </row>
    <row r="14" spans="1:3">
      <c r="A14" s="4" t="s">
        <v>76</v>
      </c>
      <c r="B14" s="5" t="n">
        <v>198810</v>
      </c>
      <c r="C14" s="5" t="n">
        <v>203884</v>
      </c>
    </row>
    <row r="15" spans="1:3">
      <c r="A15" s="4" t="s">
        <v>77</v>
      </c>
      <c r="B15" s="5" t="n">
        <v>62966</v>
      </c>
      <c r="C15" s="5" t="n">
        <v>64512</v>
      </c>
    </row>
    <row r="16" spans="1:3">
      <c r="A16" s="4" t="s">
        <v>78</v>
      </c>
      <c r="B16" s="5" t="n">
        <v>4167015</v>
      </c>
      <c r="C16" s="5" t="n">
        <v>3749409</v>
      </c>
    </row>
    <row r="17" spans="1:3">
      <c r="A17" s="3" t="s">
        <v>79</v>
      </c>
    </row>
    <row r="18" spans="1:3">
      <c r="A18" s="4" t="s">
        <v>80</v>
      </c>
      <c r="B18" s="5" t="n">
        <v>84858</v>
      </c>
      <c r="C18" s="5" t="n">
        <v>79637</v>
      </c>
    </row>
    <row r="19" spans="1:3">
      <c r="A19" s="4" t="s">
        <v>81</v>
      </c>
      <c r="B19" s="5" t="n">
        <v>51282</v>
      </c>
      <c r="C19" s="5" t="n">
        <v>55260</v>
      </c>
    </row>
    <row r="20" spans="1:3">
      <c r="A20" s="4" t="s">
        <v>82</v>
      </c>
      <c r="B20" s="5" t="n">
        <v>119908</v>
      </c>
      <c r="C20" s="5" t="n">
        <v>131096</v>
      </c>
    </row>
    <row r="21" spans="1:3">
      <c r="A21" s="4" t="s">
        <v>83</v>
      </c>
      <c r="B21" s="5" t="n">
        <v>255123</v>
      </c>
      <c r="C21" s="5" t="n">
        <v>238065</v>
      </c>
    </row>
    <row r="22" spans="1:3">
      <c r="A22" s="4" t="s">
        <v>84</v>
      </c>
      <c r="B22" s="5" t="n">
        <v>511171</v>
      </c>
      <c r="C22" s="5" t="n">
        <v>504058</v>
      </c>
    </row>
    <row r="23" spans="1:3">
      <c r="A23" s="4" t="s">
        <v>85</v>
      </c>
      <c r="B23" s="5" t="n">
        <v>89308</v>
      </c>
      <c r="C23" s="5" t="n">
        <v>88656</v>
      </c>
    </row>
    <row r="24" spans="1:3">
      <c r="A24" s="4" t="s">
        <v>86</v>
      </c>
      <c r="B24" s="5" t="n">
        <v>7098</v>
      </c>
      <c r="C24" s="5" t="n">
        <v>7431</v>
      </c>
    </row>
    <row r="25" spans="1:3">
      <c r="A25" s="4" t="s">
        <v>87</v>
      </c>
      <c r="B25" s="5" t="n">
        <v>2089499</v>
      </c>
      <c r="C25" s="5" t="n">
        <v>1935465</v>
      </c>
    </row>
    <row r="26" spans="1:3">
      <c r="A26" s="4" t="s">
        <v>88</v>
      </c>
      <c r="B26" s="5" t="n">
        <v>224291</v>
      </c>
      <c r="C26" s="5" t="n">
        <v>238842</v>
      </c>
    </row>
    <row r="27" spans="1:3">
      <c r="A27" s="4" t="s">
        <v>89</v>
      </c>
      <c r="B27" s="4" t="s">
        <v>90</v>
      </c>
      <c r="C27" s="4" t="s">
        <v>90</v>
      </c>
    </row>
    <row r="28" spans="1:3">
      <c r="A28" s="3" t="s">
        <v>91</v>
      </c>
    </row>
    <row r="29" spans="1:3">
      <c r="A29" s="4" t="s">
        <v>92</v>
      </c>
      <c r="B29" s="5" t="n">
        <v>0</v>
      </c>
      <c r="C29" s="5" t="n">
        <v>0</v>
      </c>
    </row>
    <row r="30" spans="1:3">
      <c r="A30" s="4" t="s">
        <v>93</v>
      </c>
      <c r="B30" s="5" t="n">
        <v>1236</v>
      </c>
      <c r="C30" s="5" t="n">
        <v>1125</v>
      </c>
    </row>
    <row r="31" spans="1:3">
      <c r="A31" s="4" t="s">
        <v>94</v>
      </c>
      <c r="B31" s="5" t="n">
        <v>1173451</v>
      </c>
      <c r="C31" s="5" t="n">
        <v>891993</v>
      </c>
    </row>
    <row r="32" spans="1:3">
      <c r="A32" s="4" t="s">
        <v>95</v>
      </c>
      <c r="B32" s="5" t="n">
        <v>100662</v>
      </c>
      <c r="C32" s="5" t="n">
        <v>112763</v>
      </c>
    </row>
    <row r="33" spans="1:3">
      <c r="A33" s="4" t="s">
        <v>96</v>
      </c>
      <c r="B33" s="5" t="n">
        <v>-29567</v>
      </c>
      <c r="C33" s="5" t="n">
        <v>-30825</v>
      </c>
    </row>
    <row r="34" spans="1:3">
      <c r="A34" s="4" t="s">
        <v>97</v>
      </c>
      <c r="B34" s="5" t="n">
        <v>1245782</v>
      </c>
      <c r="C34" s="5" t="n">
        <v>975056</v>
      </c>
    </row>
    <row r="35" spans="1:3">
      <c r="A35" s="4" t="s">
        <v>98</v>
      </c>
      <c r="B35" s="5" t="n">
        <v>-134</v>
      </c>
      <c r="C35" s="5" t="n">
        <v>-99</v>
      </c>
    </row>
    <row r="36" spans="1:3">
      <c r="A36" s="4" t="s">
        <v>99</v>
      </c>
      <c r="B36" s="5" t="n">
        <v>1245648</v>
      </c>
      <c r="C36" s="5" t="n">
        <v>974957</v>
      </c>
    </row>
    <row r="37" spans="1:3">
      <c r="A37" s="4" t="s">
        <v>100</v>
      </c>
      <c r="B37" s="7" t="n">
        <v>4167015</v>
      </c>
      <c r="C37" s="7" t="n">
        <v>3749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659</v>
      </c>
      <c r="B1" s="2" t="s">
        <v>1</v>
      </c>
    </row>
    <row r="2" spans="1:4">
      <c r="B2" s="2" t="s">
        <v>660</v>
      </c>
      <c r="C2" s="2" t="s">
        <v>456</v>
      </c>
      <c r="D2" s="2" t="s">
        <v>516</v>
      </c>
    </row>
    <row r="3" spans="1:4">
      <c r="A3" s="3" t="s">
        <v>661</v>
      </c>
    </row>
    <row r="4" spans="1:4">
      <c r="A4" s="4" t="s">
        <v>662</v>
      </c>
      <c r="B4" s="5" t="n">
        <v>4</v>
      </c>
    </row>
    <row r="5" spans="1:4">
      <c r="A5" s="4" t="s">
        <v>663</v>
      </c>
      <c r="B5" s="7" t="n">
        <v>1487</v>
      </c>
      <c r="C5" s="7" t="n">
        <v>1119</v>
      </c>
    </row>
    <row r="6" spans="1:4">
      <c r="A6" s="4" t="s">
        <v>664</v>
      </c>
      <c r="B6" s="7" t="n">
        <v>0</v>
      </c>
      <c r="D6" s="7" t="n">
        <v>0</v>
      </c>
    </row>
    <row r="7" spans="1:4">
      <c r="A7" s="4" t="s">
        <v>622</v>
      </c>
    </row>
    <row r="8" spans="1:4">
      <c r="A8" s="3" t="s">
        <v>661</v>
      </c>
    </row>
    <row r="9" spans="1:4">
      <c r="A9" s="4" t="s">
        <v>665</v>
      </c>
      <c r="B9" s="4" t="s">
        <v>485</v>
      </c>
    </row>
    <row r="10" spans="1:4">
      <c r="A10" s="4" t="s">
        <v>663</v>
      </c>
      <c r="B10" s="7" t="n">
        <v>1100</v>
      </c>
      <c r="C10" s="7" t="n">
        <v>900</v>
      </c>
    </row>
    <row r="11" spans="1:4">
      <c r="A11" s="4" t="s">
        <v>666</v>
      </c>
      <c r="B11" s="7" t="n">
        <v>10900</v>
      </c>
      <c r="D11" s="5" t="n">
        <v>11800</v>
      </c>
    </row>
    <row r="12" spans="1:4">
      <c r="A12" s="4" t="s">
        <v>612</v>
      </c>
    </row>
    <row r="13" spans="1:4">
      <c r="A13" s="3" t="s">
        <v>661</v>
      </c>
    </row>
    <row r="14" spans="1:4">
      <c r="A14" s="4" t="s">
        <v>665</v>
      </c>
      <c r="B14" s="4" t="s">
        <v>485</v>
      </c>
    </row>
    <row r="15" spans="1:4">
      <c r="A15" s="4" t="s">
        <v>663</v>
      </c>
      <c r="B15" s="7" t="n">
        <v>300</v>
      </c>
    </row>
    <row r="16" spans="1:4">
      <c r="A16" s="4" t="s">
        <v>664</v>
      </c>
      <c r="B16" s="7" t="n">
        <v>1700</v>
      </c>
      <c r="D16" s="7" t="n">
        <v>1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667</v>
      </c>
      <c r="B1" s="2" t="s">
        <v>1</v>
      </c>
      <c r="D1" s="2" t="s">
        <v>413</v>
      </c>
    </row>
    <row r="2" spans="1:4">
      <c r="B2" s="2" t="s">
        <v>2</v>
      </c>
      <c r="C2" s="2" t="s">
        <v>25</v>
      </c>
      <c r="D2" s="2" t="s">
        <v>63</v>
      </c>
    </row>
    <row r="3" spans="1:4">
      <c r="A3" s="3" t="s">
        <v>668</v>
      </c>
    </row>
    <row r="4" spans="1:4">
      <c r="A4" s="4" t="s">
        <v>669</v>
      </c>
      <c r="B4" s="7" t="n">
        <v>28624</v>
      </c>
      <c r="C4" s="7" t="n">
        <v>25935</v>
      </c>
      <c r="D4" s="7" t="n">
        <v>25935</v>
      </c>
    </row>
    <row r="5" spans="1:4">
      <c r="A5" s="4" t="s">
        <v>670</v>
      </c>
      <c r="B5" s="5" t="n">
        <v>250</v>
      </c>
      <c r="C5" s="5" t="n">
        <v>249</v>
      </c>
      <c r="D5" s="5" t="n">
        <v>995</v>
      </c>
    </row>
    <row r="6" spans="1:4">
      <c r="A6" s="4" t="s">
        <v>671</v>
      </c>
      <c r="B6" s="5" t="n">
        <v>307</v>
      </c>
      <c r="C6" s="5" t="n">
        <v>289</v>
      </c>
      <c r="D6" s="5" t="n">
        <v>1155</v>
      </c>
    </row>
    <row r="7" spans="1:4">
      <c r="A7" s="4" t="s">
        <v>672</v>
      </c>
      <c r="B7" s="5" t="n">
        <v>0</v>
      </c>
      <c r="D7" s="5" t="n">
        <v>1031</v>
      </c>
    </row>
    <row r="8" spans="1:4">
      <c r="A8" s="4" t="s">
        <v>673</v>
      </c>
      <c r="B8" s="5" t="n">
        <v>-131</v>
      </c>
      <c r="D8" s="5" t="n">
        <v>-492</v>
      </c>
    </row>
    <row r="9" spans="1:4">
      <c r="A9" s="4" t="s">
        <v>674</v>
      </c>
      <c r="B9" s="5" t="n">
        <v>29050</v>
      </c>
      <c r="D9" s="5" t="n">
        <v>28624</v>
      </c>
    </row>
    <row r="10" spans="1:4">
      <c r="A10" s="3" t="s">
        <v>675</v>
      </c>
    </row>
    <row r="11" spans="1:4">
      <c r="A11" s="4" t="s">
        <v>676</v>
      </c>
      <c r="B11" s="5" t="n">
        <v>0</v>
      </c>
      <c r="C11" s="7" t="n">
        <v>0</v>
      </c>
      <c r="D11" s="5" t="n">
        <v>0</v>
      </c>
    </row>
    <row r="12" spans="1:4">
      <c r="A12" s="4" t="s">
        <v>677</v>
      </c>
      <c r="B12" s="5" t="n">
        <v>131</v>
      </c>
      <c r="D12" s="5" t="n">
        <v>492</v>
      </c>
    </row>
    <row r="13" spans="1:4">
      <c r="A13" s="4" t="s">
        <v>673</v>
      </c>
      <c r="B13" s="5" t="n">
        <v>-131</v>
      </c>
      <c r="D13" s="5" t="n">
        <v>-492</v>
      </c>
    </row>
    <row r="14" spans="1:4">
      <c r="A14" s="4" t="s">
        <v>678</v>
      </c>
      <c r="B14" s="5" t="n">
        <v>0</v>
      </c>
      <c r="D14" s="5" t="n">
        <v>0</v>
      </c>
    </row>
    <row r="15" spans="1:4">
      <c r="A15" s="4" t="s">
        <v>679</v>
      </c>
      <c r="B15" s="7" t="n">
        <v>-29050</v>
      </c>
      <c r="D15" s="7" t="n">
        <v>-286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680</v>
      </c>
      <c r="B1" s="2" t="s">
        <v>1</v>
      </c>
      <c r="D1" s="2" t="s">
        <v>413</v>
      </c>
    </row>
    <row r="2" spans="1:4">
      <c r="B2" s="2" t="s">
        <v>2</v>
      </c>
      <c r="C2" s="2" t="s">
        <v>25</v>
      </c>
      <c r="D2" s="2" t="s">
        <v>63</v>
      </c>
    </row>
    <row r="3" spans="1:4">
      <c r="A3" s="3" t="s">
        <v>237</v>
      </c>
    </row>
    <row r="4" spans="1:4">
      <c r="A4" s="4" t="s">
        <v>670</v>
      </c>
      <c r="B4" s="7" t="n">
        <v>250</v>
      </c>
      <c r="C4" s="7" t="n">
        <v>249</v>
      </c>
      <c r="D4" s="7" t="n">
        <v>995</v>
      </c>
    </row>
    <row r="5" spans="1:4">
      <c r="A5" s="4" t="s">
        <v>671</v>
      </c>
      <c r="B5" s="5" t="n">
        <v>307</v>
      </c>
      <c r="C5" s="5" t="n">
        <v>289</v>
      </c>
      <c r="D5" s="7" t="n">
        <v>1155</v>
      </c>
    </row>
    <row r="6" spans="1:4">
      <c r="A6" s="4" t="s">
        <v>681</v>
      </c>
      <c r="B6" s="5" t="n">
        <v>73</v>
      </c>
      <c r="C6" s="5" t="n">
        <v>53</v>
      </c>
    </row>
    <row r="7" spans="1:4">
      <c r="A7" s="4" t="s">
        <v>682</v>
      </c>
      <c r="B7" s="7" t="n">
        <v>630</v>
      </c>
      <c r="C7" s="7" t="n">
        <v>5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3</v>
      </c>
      <c r="B1" s="2" t="s">
        <v>2</v>
      </c>
      <c r="C1" s="2" t="s">
        <v>63</v>
      </c>
    </row>
    <row r="2" spans="1:3">
      <c r="A2" s="3" t="s">
        <v>188</v>
      </c>
    </row>
    <row r="3" spans="1:3">
      <c r="A3" s="4" t="s">
        <v>684</v>
      </c>
      <c r="B3" s="11" t="n">
        <v>28.7</v>
      </c>
      <c r="C3" s="11" t="n">
        <v>2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85</v>
      </c>
      <c r="B1" s="2" t="s">
        <v>1</v>
      </c>
    </row>
    <row r="2" spans="1:2">
      <c r="B2" s="2" t="s">
        <v>257</v>
      </c>
    </row>
    <row r="3" spans="1:2">
      <c r="A3" s="3" t="s">
        <v>191</v>
      </c>
    </row>
    <row r="4" spans="1:2">
      <c r="A4" s="4" t="s">
        <v>686</v>
      </c>
      <c r="B4" s="11"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5</v>
      </c>
    </row>
    <row r="3" spans="1:3">
      <c r="A3" s="3" t="s">
        <v>688</v>
      </c>
    </row>
    <row r="4" spans="1:3">
      <c r="A4" s="4" t="s">
        <v>27</v>
      </c>
      <c r="B4" s="7" t="n">
        <v>550614</v>
      </c>
      <c r="C4" s="7" t="n">
        <v>510185</v>
      </c>
    </row>
    <row r="5" spans="1:3">
      <c r="A5" s="4" t="s">
        <v>28</v>
      </c>
      <c r="B5" s="5" t="n">
        <v>414707</v>
      </c>
      <c r="C5" s="5" t="n">
        <v>388506</v>
      </c>
    </row>
    <row r="6" spans="1:3">
      <c r="A6" s="4" t="s">
        <v>29</v>
      </c>
      <c r="B6" s="5" t="n">
        <v>28949</v>
      </c>
      <c r="C6" s="5" t="n">
        <v>28451</v>
      </c>
    </row>
    <row r="7" spans="1:3">
      <c r="A7" s="4" t="s">
        <v>30</v>
      </c>
      <c r="B7" s="5" t="n">
        <v>42586</v>
      </c>
      <c r="C7" s="5" t="n">
        <v>34061</v>
      </c>
    </row>
    <row r="8" spans="1:3">
      <c r="A8" s="4" t="s">
        <v>654</v>
      </c>
      <c r="B8" s="5" t="n">
        <v>64372</v>
      </c>
      <c r="C8" s="5" t="n">
        <v>59167</v>
      </c>
    </row>
    <row r="9" spans="1:3">
      <c r="A9" s="4" t="s">
        <v>32</v>
      </c>
      <c r="B9" s="5" t="n">
        <v>11977</v>
      </c>
      <c r="C9" s="5" t="n">
        <v>4557</v>
      </c>
    </row>
    <row r="10" spans="1:3">
      <c r="A10" s="4" t="s">
        <v>33</v>
      </c>
      <c r="B10" s="5" t="n">
        <v>-35000</v>
      </c>
      <c r="C10" s="5" t="n">
        <v>-29366</v>
      </c>
    </row>
    <row r="11" spans="1:3">
      <c r="A11" s="4" t="s">
        <v>34</v>
      </c>
      <c r="B11" s="5" t="n">
        <v>41349</v>
      </c>
      <c r="C11" s="5" t="n">
        <v>34358</v>
      </c>
    </row>
    <row r="12" spans="1:3">
      <c r="A12" s="4" t="s">
        <v>689</v>
      </c>
      <c r="B12" s="5" t="n">
        <v>2470</v>
      </c>
      <c r="C12" s="5" t="n">
        <v>3151</v>
      </c>
    </row>
    <row r="13" spans="1:3">
      <c r="A13" s="4" t="s">
        <v>663</v>
      </c>
      <c r="B13" s="5" t="n">
        <v>1487</v>
      </c>
      <c r="C13" s="5" t="n">
        <v>1119</v>
      </c>
    </row>
    <row r="14" spans="1:3">
      <c r="A14" s="4" t="s">
        <v>690</v>
      </c>
      <c r="B14" s="5" t="n">
        <v>40366</v>
      </c>
      <c r="C14" s="5" t="n">
        <v>32326</v>
      </c>
    </row>
    <row r="15" spans="1:3">
      <c r="A15" s="4" t="s">
        <v>691</v>
      </c>
      <c r="B15" s="5" t="n">
        <v>0</v>
      </c>
      <c r="C15" s="5" t="n">
        <v>0</v>
      </c>
    </row>
    <row r="16" spans="1:3">
      <c r="A16" s="4" t="s">
        <v>37</v>
      </c>
      <c r="B16" s="5" t="n">
        <v>40366</v>
      </c>
      <c r="C16" s="5" t="n">
        <v>32326</v>
      </c>
    </row>
    <row r="17" spans="1:3">
      <c r="A17" s="4" t="s">
        <v>38</v>
      </c>
      <c r="B17" s="5" t="n">
        <v>37</v>
      </c>
      <c r="C17" s="5" t="n">
        <v>24</v>
      </c>
    </row>
    <row r="18" spans="1:3">
      <c r="A18" s="4" t="s">
        <v>39</v>
      </c>
      <c r="B18" s="5" t="n">
        <v>40403</v>
      </c>
      <c r="C18" s="5" t="n">
        <v>32350</v>
      </c>
    </row>
    <row r="19" spans="1:3">
      <c r="A19" s="4" t="s">
        <v>37</v>
      </c>
      <c r="B19" s="5" t="n">
        <v>40366</v>
      </c>
      <c r="C19" s="5" t="n">
        <v>32326</v>
      </c>
    </row>
    <row r="20" spans="1:3">
      <c r="A20" s="4" t="s">
        <v>692</v>
      </c>
      <c r="B20" s="5" t="n">
        <v>1260</v>
      </c>
      <c r="C20" s="5" t="n">
        <v>-898</v>
      </c>
    </row>
    <row r="21" spans="1:3">
      <c r="A21" s="4" t="s">
        <v>56</v>
      </c>
      <c r="B21" s="5" t="n">
        <v>41626</v>
      </c>
      <c r="C21" s="5" t="n">
        <v>31428</v>
      </c>
    </row>
    <row r="22" spans="1:3">
      <c r="A22" s="4" t="s">
        <v>57</v>
      </c>
      <c r="B22" s="5" t="n">
        <v>35</v>
      </c>
      <c r="C22" s="5" t="n">
        <v>16</v>
      </c>
    </row>
    <row r="23" spans="1:3">
      <c r="A23" s="4" t="s">
        <v>58</v>
      </c>
      <c r="B23" s="5" t="n">
        <v>41661</v>
      </c>
      <c r="C23" s="5" t="n">
        <v>31444</v>
      </c>
    </row>
    <row r="24" spans="1:3">
      <c r="A24" s="4" t="s">
        <v>693</v>
      </c>
    </row>
    <row r="25" spans="1:3">
      <c r="A25" s="3" t="s">
        <v>688</v>
      </c>
    </row>
    <row r="26" spans="1:3">
      <c r="A26" s="4" t="s">
        <v>27</v>
      </c>
      <c r="B26" s="5" t="n">
        <v>178173</v>
      </c>
      <c r="C26" s="5" t="n">
        <v>167637</v>
      </c>
    </row>
    <row r="27" spans="1:3">
      <c r="A27" s="4" t="s">
        <v>28</v>
      </c>
      <c r="B27" s="5" t="n">
        <v>132167</v>
      </c>
      <c r="C27" s="5" t="n">
        <v>137910</v>
      </c>
    </row>
    <row r="28" spans="1:3">
      <c r="A28" s="4" t="s">
        <v>29</v>
      </c>
      <c r="B28" s="5" t="n">
        <v>6150</v>
      </c>
      <c r="C28" s="5" t="n">
        <v>6262</v>
      </c>
    </row>
    <row r="29" spans="1:3">
      <c r="A29" s="4" t="s">
        <v>30</v>
      </c>
      <c r="B29" s="5" t="n">
        <v>13667</v>
      </c>
      <c r="C29" s="5" t="n">
        <v>7975</v>
      </c>
    </row>
    <row r="30" spans="1:3">
      <c r="A30" s="4" t="s">
        <v>654</v>
      </c>
      <c r="B30" s="5" t="n">
        <v>26189</v>
      </c>
      <c r="C30" s="5" t="n">
        <v>15490</v>
      </c>
    </row>
    <row r="31" spans="1:3">
      <c r="A31" s="4" t="s">
        <v>32</v>
      </c>
      <c r="B31" s="5" t="n">
        <v>3354</v>
      </c>
      <c r="C31" s="5" t="n">
        <v>5441</v>
      </c>
    </row>
    <row r="32" spans="1:3">
      <c r="A32" s="4" t="s">
        <v>33</v>
      </c>
      <c r="B32" s="5" t="n">
        <v>-15792</v>
      </c>
      <c r="C32" s="5" t="n">
        <v>-16357</v>
      </c>
    </row>
    <row r="33" spans="1:3">
      <c r="A33" s="4" t="s">
        <v>34</v>
      </c>
      <c r="B33" s="5" t="n">
        <v>13751</v>
      </c>
      <c r="C33" s="5" t="n">
        <v>4574</v>
      </c>
    </row>
    <row r="34" spans="1:3">
      <c r="A34" s="4" t="s">
        <v>689</v>
      </c>
      <c r="B34" s="5" t="n">
        <v>147</v>
      </c>
      <c r="C34" s="5" t="n">
        <v>10</v>
      </c>
    </row>
    <row r="35" spans="1:3">
      <c r="A35" s="4" t="s">
        <v>663</v>
      </c>
      <c r="B35" s="5" t="n">
        <v>0</v>
      </c>
      <c r="C35" s="5" t="n">
        <v>0</v>
      </c>
    </row>
    <row r="36" spans="1:3">
      <c r="A36" s="4" t="s">
        <v>690</v>
      </c>
      <c r="B36" s="5" t="n">
        <v>13604</v>
      </c>
      <c r="C36" s="5" t="n">
        <v>4564</v>
      </c>
    </row>
    <row r="37" spans="1:3">
      <c r="A37" s="4" t="s">
        <v>691</v>
      </c>
      <c r="B37" s="5" t="n">
        <v>26762</v>
      </c>
      <c r="C37" s="5" t="n">
        <v>27763</v>
      </c>
    </row>
    <row r="38" spans="1:3">
      <c r="A38" s="4" t="s">
        <v>37</v>
      </c>
      <c r="B38" s="5" t="n">
        <v>40366</v>
      </c>
      <c r="C38" s="5" t="n">
        <v>32327</v>
      </c>
    </row>
    <row r="39" spans="1:3">
      <c r="A39" s="4" t="s">
        <v>38</v>
      </c>
      <c r="B39" s="5" t="n">
        <v>0</v>
      </c>
      <c r="C39" s="5" t="n">
        <v>0</v>
      </c>
    </row>
    <row r="40" spans="1:3">
      <c r="A40" s="4" t="s">
        <v>39</v>
      </c>
      <c r="B40" s="5" t="n">
        <v>40366</v>
      </c>
      <c r="C40" s="5" t="n">
        <v>32327</v>
      </c>
    </row>
    <row r="41" spans="1:3">
      <c r="A41" s="4" t="s">
        <v>37</v>
      </c>
      <c r="B41" s="5" t="n">
        <v>40366</v>
      </c>
      <c r="C41" s="5" t="n">
        <v>32327</v>
      </c>
    </row>
    <row r="42" spans="1:3">
      <c r="A42" s="4" t="s">
        <v>692</v>
      </c>
      <c r="B42" s="5" t="n">
        <v>0</v>
      </c>
      <c r="C42" s="5" t="n">
        <v>0</v>
      </c>
    </row>
    <row r="43" spans="1:3">
      <c r="A43" s="4" t="s">
        <v>56</v>
      </c>
      <c r="B43" s="5" t="n">
        <v>40366</v>
      </c>
      <c r="C43" s="5" t="n">
        <v>32327</v>
      </c>
    </row>
    <row r="44" spans="1:3">
      <c r="A44" s="4" t="s">
        <v>57</v>
      </c>
      <c r="B44" s="5" t="n">
        <v>0</v>
      </c>
      <c r="C44" s="5" t="n">
        <v>0</v>
      </c>
    </row>
    <row r="45" spans="1:3">
      <c r="A45" s="4" t="s">
        <v>58</v>
      </c>
      <c r="B45" s="5" t="n">
        <v>40366</v>
      </c>
      <c r="C45" s="5" t="n">
        <v>32327</v>
      </c>
    </row>
    <row r="46" spans="1:3">
      <c r="A46" s="4" t="s">
        <v>694</v>
      </c>
    </row>
    <row r="47" spans="1:3">
      <c r="A47" s="3" t="s">
        <v>688</v>
      </c>
    </row>
    <row r="48" spans="1:3">
      <c r="A48" s="4" t="s">
        <v>27</v>
      </c>
      <c r="B48" s="5" t="n">
        <v>413194</v>
      </c>
      <c r="C48" s="5" t="n">
        <v>400342</v>
      </c>
    </row>
    <row r="49" spans="1:3">
      <c r="A49" s="4" t="s">
        <v>28</v>
      </c>
      <c r="B49" s="5" t="n">
        <v>337999</v>
      </c>
      <c r="C49" s="5" t="n">
        <v>319904</v>
      </c>
    </row>
    <row r="50" spans="1:3">
      <c r="A50" s="4" t="s">
        <v>29</v>
      </c>
      <c r="B50" s="5" t="n">
        <v>21875</v>
      </c>
      <c r="C50" s="5" t="n">
        <v>21233</v>
      </c>
    </row>
    <row r="51" spans="1:3">
      <c r="A51" s="4" t="s">
        <v>30</v>
      </c>
      <c r="B51" s="5" t="n">
        <v>20981</v>
      </c>
      <c r="C51" s="5" t="n">
        <v>19966</v>
      </c>
    </row>
    <row r="52" spans="1:3">
      <c r="A52" s="4" t="s">
        <v>654</v>
      </c>
      <c r="B52" s="5" t="n">
        <v>32339</v>
      </c>
      <c r="C52" s="5" t="n">
        <v>39239</v>
      </c>
    </row>
    <row r="53" spans="1:3">
      <c r="A53" s="4" t="s">
        <v>32</v>
      </c>
      <c r="B53" s="5" t="n">
        <v>820</v>
      </c>
      <c r="C53" s="5" t="n">
        <v>609</v>
      </c>
    </row>
    <row r="54" spans="1:3">
      <c r="A54" s="4" t="s">
        <v>33</v>
      </c>
      <c r="B54" s="5" t="n">
        <v>-12485</v>
      </c>
      <c r="C54" s="5" t="n">
        <v>-13944</v>
      </c>
    </row>
    <row r="55" spans="1:3">
      <c r="A55" s="4" t="s">
        <v>34</v>
      </c>
      <c r="B55" s="5" t="n">
        <v>20674</v>
      </c>
      <c r="C55" s="5" t="n">
        <v>25904</v>
      </c>
    </row>
    <row r="56" spans="1:3">
      <c r="A56" s="4" t="s">
        <v>689</v>
      </c>
      <c r="B56" s="5" t="n">
        <v>1453</v>
      </c>
      <c r="C56" s="5" t="n">
        <v>2191</v>
      </c>
    </row>
    <row r="57" spans="1:3">
      <c r="A57" s="4" t="s">
        <v>663</v>
      </c>
      <c r="B57" s="5" t="n">
        <v>0</v>
      </c>
      <c r="C57" s="5" t="n">
        <v>0</v>
      </c>
    </row>
    <row r="58" spans="1:3">
      <c r="A58" s="4" t="s">
        <v>690</v>
      </c>
      <c r="B58" s="5" t="n">
        <v>19221</v>
      </c>
      <c r="C58" s="5" t="n">
        <v>23713</v>
      </c>
    </row>
    <row r="59" spans="1:3">
      <c r="A59" s="4" t="s">
        <v>691</v>
      </c>
      <c r="B59" s="5" t="n">
        <v>0</v>
      </c>
      <c r="C59" s="5" t="n">
        <v>0</v>
      </c>
    </row>
    <row r="60" spans="1:3">
      <c r="A60" s="4" t="s">
        <v>37</v>
      </c>
      <c r="B60" s="5" t="n">
        <v>19221</v>
      </c>
      <c r="C60" s="5" t="n">
        <v>23713</v>
      </c>
    </row>
    <row r="61" spans="1:3">
      <c r="A61" s="4" t="s">
        <v>38</v>
      </c>
      <c r="B61" s="5" t="n">
        <v>0</v>
      </c>
      <c r="C61" s="5" t="n">
        <v>0</v>
      </c>
    </row>
    <row r="62" spans="1:3">
      <c r="A62" s="4" t="s">
        <v>39</v>
      </c>
      <c r="B62" s="5" t="n">
        <v>19221</v>
      </c>
      <c r="C62" s="5" t="n">
        <v>23713</v>
      </c>
    </row>
    <row r="63" spans="1:3">
      <c r="A63" s="4" t="s">
        <v>37</v>
      </c>
      <c r="B63" s="5" t="n">
        <v>19221</v>
      </c>
      <c r="C63" s="5" t="n">
        <v>23713</v>
      </c>
    </row>
    <row r="64" spans="1:3">
      <c r="A64" s="4" t="s">
        <v>692</v>
      </c>
      <c r="B64" s="5" t="n">
        <v>47</v>
      </c>
      <c r="C64" s="5" t="n">
        <v>33</v>
      </c>
    </row>
    <row r="65" spans="1:3">
      <c r="A65" s="4" t="s">
        <v>56</v>
      </c>
      <c r="B65" s="5" t="n">
        <v>19268</v>
      </c>
      <c r="C65" s="5" t="n">
        <v>23746</v>
      </c>
    </row>
    <row r="66" spans="1:3">
      <c r="A66" s="4" t="s">
        <v>57</v>
      </c>
      <c r="B66" s="5" t="n">
        <v>0</v>
      </c>
      <c r="C66" s="5" t="n">
        <v>0</v>
      </c>
    </row>
    <row r="67" spans="1:3">
      <c r="A67" s="4" t="s">
        <v>58</v>
      </c>
      <c r="B67" s="5" t="n">
        <v>19268</v>
      </c>
      <c r="C67" s="5" t="n">
        <v>23746</v>
      </c>
    </row>
    <row r="68" spans="1:3">
      <c r="A68" s="4" t="s">
        <v>695</v>
      </c>
    </row>
    <row r="69" spans="1:3">
      <c r="A69" s="3" t="s">
        <v>688</v>
      </c>
    </row>
    <row r="70" spans="1:3">
      <c r="A70" s="4" t="s">
        <v>27</v>
      </c>
      <c r="B70" s="5" t="n">
        <v>101484</v>
      </c>
      <c r="C70" s="5" t="n">
        <v>80965</v>
      </c>
    </row>
    <row r="71" spans="1:3">
      <c r="A71" s="4" t="s">
        <v>28</v>
      </c>
      <c r="B71" s="5" t="n">
        <v>86778</v>
      </c>
      <c r="C71" s="5" t="n">
        <v>69451</v>
      </c>
    </row>
    <row r="72" spans="1:3">
      <c r="A72" s="4" t="s">
        <v>29</v>
      </c>
      <c r="B72" s="5" t="n">
        <v>924</v>
      </c>
      <c r="C72" s="5" t="n">
        <v>956</v>
      </c>
    </row>
    <row r="73" spans="1:3">
      <c r="A73" s="4" t="s">
        <v>30</v>
      </c>
      <c r="B73" s="5" t="n">
        <v>7938</v>
      </c>
      <c r="C73" s="5" t="n">
        <v>6120</v>
      </c>
    </row>
    <row r="74" spans="1:3">
      <c r="A74" s="4" t="s">
        <v>654</v>
      </c>
      <c r="B74" s="5" t="n">
        <v>5844</v>
      </c>
      <c r="C74" s="5" t="n">
        <v>4438</v>
      </c>
    </row>
    <row r="75" spans="1:3">
      <c r="A75" s="4" t="s">
        <v>32</v>
      </c>
      <c r="B75" s="5" t="n">
        <v>11828</v>
      </c>
      <c r="C75" s="5" t="n">
        <v>4657</v>
      </c>
    </row>
    <row r="76" spans="1:3">
      <c r="A76" s="4" t="s">
        <v>33</v>
      </c>
      <c r="B76" s="5" t="n">
        <v>-10748</v>
      </c>
      <c r="C76" s="5" t="n">
        <v>-5215</v>
      </c>
    </row>
    <row r="77" spans="1:3">
      <c r="A77" s="4" t="s">
        <v>34</v>
      </c>
      <c r="B77" s="5" t="n">
        <v>6924</v>
      </c>
      <c r="C77" s="5" t="n">
        <v>3880</v>
      </c>
    </row>
    <row r="78" spans="1:3">
      <c r="A78" s="4" t="s">
        <v>689</v>
      </c>
      <c r="B78" s="5" t="n">
        <v>870</v>
      </c>
      <c r="C78" s="5" t="n">
        <v>950</v>
      </c>
    </row>
    <row r="79" spans="1:3">
      <c r="A79" s="4" t="s">
        <v>663</v>
      </c>
      <c r="B79" s="5" t="n">
        <v>1487</v>
      </c>
      <c r="C79" s="5" t="n">
        <v>1119</v>
      </c>
    </row>
    <row r="80" spans="1:3">
      <c r="A80" s="4" t="s">
        <v>690</v>
      </c>
      <c r="B80" s="5" t="n">
        <v>7541</v>
      </c>
      <c r="C80" s="5" t="n">
        <v>4049</v>
      </c>
    </row>
    <row r="81" spans="1:3">
      <c r="A81" s="4" t="s">
        <v>691</v>
      </c>
      <c r="B81" s="5" t="n">
        <v>0</v>
      </c>
      <c r="C81" s="5" t="n">
        <v>0</v>
      </c>
    </row>
    <row r="82" spans="1:3">
      <c r="A82" s="4" t="s">
        <v>37</v>
      </c>
      <c r="B82" s="5" t="n">
        <v>7541</v>
      </c>
      <c r="C82" s="5" t="n">
        <v>4049</v>
      </c>
    </row>
    <row r="83" spans="1:3">
      <c r="A83" s="4" t="s">
        <v>38</v>
      </c>
      <c r="B83" s="5" t="n">
        <v>37</v>
      </c>
      <c r="C83" s="5" t="n">
        <v>24</v>
      </c>
    </row>
    <row r="84" spans="1:3">
      <c r="A84" s="4" t="s">
        <v>39</v>
      </c>
      <c r="B84" s="5" t="n">
        <v>7578</v>
      </c>
      <c r="C84" s="5" t="n">
        <v>4073</v>
      </c>
    </row>
    <row r="85" spans="1:3">
      <c r="A85" s="4" t="s">
        <v>37</v>
      </c>
      <c r="B85" s="5" t="n">
        <v>7541</v>
      </c>
      <c r="C85" s="5" t="n">
        <v>4049</v>
      </c>
    </row>
    <row r="86" spans="1:3">
      <c r="A86" s="4" t="s">
        <v>692</v>
      </c>
      <c r="B86" s="5" t="n">
        <v>1213</v>
      </c>
      <c r="C86" s="5" t="n">
        <v>-931</v>
      </c>
    </row>
    <row r="87" spans="1:3">
      <c r="A87" s="4" t="s">
        <v>56</v>
      </c>
      <c r="B87" s="5" t="n">
        <v>8754</v>
      </c>
      <c r="C87" s="5" t="n">
        <v>3118</v>
      </c>
    </row>
    <row r="88" spans="1:3">
      <c r="A88" s="4" t="s">
        <v>57</v>
      </c>
      <c r="B88" s="5" t="n">
        <v>35</v>
      </c>
      <c r="C88" s="5" t="n">
        <v>16</v>
      </c>
    </row>
    <row r="89" spans="1:3">
      <c r="A89" s="4" t="s">
        <v>58</v>
      </c>
      <c r="B89" s="5" t="n">
        <v>8789</v>
      </c>
      <c r="C89" s="5" t="n">
        <v>3134</v>
      </c>
    </row>
    <row r="90" spans="1:3">
      <c r="A90" s="4" t="s">
        <v>696</v>
      </c>
    </row>
    <row r="91" spans="1:3">
      <c r="A91" s="3" t="s">
        <v>688</v>
      </c>
    </row>
    <row r="92" spans="1:3">
      <c r="A92" s="4" t="s">
        <v>27</v>
      </c>
      <c r="B92" s="5" t="n">
        <v>-142237</v>
      </c>
      <c r="C92" s="5" t="n">
        <v>-138759</v>
      </c>
    </row>
    <row r="93" spans="1:3">
      <c r="A93" s="4" t="s">
        <v>28</v>
      </c>
      <c r="B93" s="5" t="n">
        <v>-142237</v>
      </c>
      <c r="C93" s="5" t="n">
        <v>-138759</v>
      </c>
    </row>
    <row r="94" spans="1:3">
      <c r="A94" s="4" t="s">
        <v>29</v>
      </c>
      <c r="B94" s="5" t="n">
        <v>0</v>
      </c>
      <c r="C94" s="5" t="n">
        <v>0</v>
      </c>
    </row>
    <row r="95" spans="1:3">
      <c r="A95" s="4" t="s">
        <v>30</v>
      </c>
      <c r="B95" s="5" t="n">
        <v>0</v>
      </c>
      <c r="C95" s="5" t="n">
        <v>0</v>
      </c>
    </row>
    <row r="96" spans="1:3">
      <c r="A96" s="4" t="s">
        <v>654</v>
      </c>
      <c r="B96" s="5" t="n">
        <v>0</v>
      </c>
      <c r="C96" s="5" t="n">
        <v>0</v>
      </c>
    </row>
    <row r="97" spans="1:3">
      <c r="A97" s="4" t="s">
        <v>32</v>
      </c>
      <c r="B97" s="5" t="n">
        <v>-4025</v>
      </c>
      <c r="C97" s="5" t="n">
        <v>-6150</v>
      </c>
    </row>
    <row r="98" spans="1:3">
      <c r="A98" s="4" t="s">
        <v>33</v>
      </c>
      <c r="B98" s="5" t="n">
        <v>4025</v>
      </c>
      <c r="C98" s="5" t="n">
        <v>6150</v>
      </c>
    </row>
    <row r="99" spans="1:3">
      <c r="A99" s="4" t="s">
        <v>34</v>
      </c>
      <c r="B99" s="5" t="n">
        <v>0</v>
      </c>
      <c r="C99" s="5" t="n">
        <v>0</v>
      </c>
    </row>
    <row r="100" spans="1:3">
      <c r="A100" s="4" t="s">
        <v>689</v>
      </c>
      <c r="B100" s="5" t="n">
        <v>0</v>
      </c>
      <c r="C100" s="5" t="n">
        <v>0</v>
      </c>
    </row>
    <row r="101" spans="1:3">
      <c r="A101" s="4" t="s">
        <v>663</v>
      </c>
      <c r="B101" s="5" t="n">
        <v>0</v>
      </c>
      <c r="C101" s="5" t="n">
        <v>0</v>
      </c>
    </row>
    <row r="102" spans="1:3">
      <c r="A102" s="4" t="s">
        <v>690</v>
      </c>
      <c r="B102" s="5" t="n">
        <v>0</v>
      </c>
      <c r="C102" s="5" t="n">
        <v>0</v>
      </c>
    </row>
    <row r="103" spans="1:3">
      <c r="A103" s="4" t="s">
        <v>691</v>
      </c>
      <c r="B103" s="5" t="n">
        <v>-26762</v>
      </c>
      <c r="C103" s="5" t="n">
        <v>-27763</v>
      </c>
    </row>
    <row r="104" spans="1:3">
      <c r="A104" s="4" t="s">
        <v>37</v>
      </c>
      <c r="B104" s="5" t="n">
        <v>-26762</v>
      </c>
      <c r="C104" s="5" t="n">
        <v>-27763</v>
      </c>
    </row>
    <row r="105" spans="1:3">
      <c r="A105" s="4" t="s">
        <v>38</v>
      </c>
      <c r="B105" s="5" t="n">
        <v>0</v>
      </c>
      <c r="C105" s="5" t="n">
        <v>0</v>
      </c>
    </row>
    <row r="106" spans="1:3">
      <c r="A106" s="4" t="s">
        <v>39</v>
      </c>
      <c r="B106" s="5" t="n">
        <v>-26762</v>
      </c>
      <c r="C106" s="5" t="n">
        <v>-27763</v>
      </c>
    </row>
    <row r="107" spans="1:3">
      <c r="A107" s="4" t="s">
        <v>37</v>
      </c>
      <c r="B107" s="5" t="n">
        <v>-26762</v>
      </c>
      <c r="C107" s="5" t="n">
        <v>-27763</v>
      </c>
    </row>
    <row r="108" spans="1:3">
      <c r="A108" s="4" t="s">
        <v>692</v>
      </c>
      <c r="B108" s="5" t="n">
        <v>0</v>
      </c>
      <c r="C108" s="5" t="n">
        <v>0</v>
      </c>
    </row>
    <row r="109" spans="1:3">
      <c r="A109" s="4" t="s">
        <v>56</v>
      </c>
      <c r="B109" s="5" t="n">
        <v>-26762</v>
      </c>
      <c r="C109" s="5" t="n">
        <v>-27763</v>
      </c>
    </row>
    <row r="110" spans="1:3">
      <c r="A110" s="4" t="s">
        <v>57</v>
      </c>
      <c r="B110" s="5" t="n">
        <v>0</v>
      </c>
      <c r="C110" s="5" t="n">
        <v>0</v>
      </c>
    </row>
    <row r="111" spans="1:3">
      <c r="A111" s="4" t="s">
        <v>58</v>
      </c>
      <c r="B111" s="7" t="n">
        <v>-26762</v>
      </c>
      <c r="C111" s="7" t="n">
        <v>-277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63</v>
      </c>
      <c r="D1" s="2" t="s">
        <v>25</v>
      </c>
      <c r="E1" s="2" t="s">
        <v>301</v>
      </c>
    </row>
    <row r="2" spans="1:5">
      <c r="A2" s="3" t="s">
        <v>698</v>
      </c>
    </row>
    <row r="3" spans="1:5">
      <c r="A3" s="4" t="s">
        <v>65</v>
      </c>
      <c r="B3" s="7" t="n">
        <v>434559</v>
      </c>
      <c r="C3" s="7" t="n">
        <v>68038</v>
      </c>
      <c r="D3" s="7" t="n">
        <v>23225</v>
      </c>
      <c r="E3" s="7" t="n">
        <v>59638</v>
      </c>
    </row>
    <row r="4" spans="1:5">
      <c r="A4" s="4" t="s">
        <v>699</v>
      </c>
      <c r="B4" s="5" t="n">
        <v>16839</v>
      </c>
      <c r="C4" s="5" t="n">
        <v>17133</v>
      </c>
    </row>
    <row r="5" spans="1:5">
      <c r="A5" s="4" t="s">
        <v>700</v>
      </c>
      <c r="B5" s="5" t="n">
        <v>307491</v>
      </c>
      <c r="C5" s="5" t="n">
        <v>356255</v>
      </c>
    </row>
    <row r="6" spans="1:5">
      <c r="A6" s="4" t="s">
        <v>68</v>
      </c>
      <c r="B6" s="5" t="n">
        <v>237649</v>
      </c>
      <c r="C6" s="5" t="n">
        <v>224033</v>
      </c>
    </row>
    <row r="7" spans="1:5">
      <c r="A7" s="4" t="s">
        <v>69</v>
      </c>
      <c r="B7" s="5" t="n">
        <v>28992</v>
      </c>
      <c r="C7" s="5" t="n">
        <v>32210</v>
      </c>
    </row>
    <row r="8" spans="1:5">
      <c r="A8" s="4" t="s">
        <v>70</v>
      </c>
      <c r="B8" s="5" t="n">
        <v>1025530</v>
      </c>
      <c r="C8" s="5" t="n">
        <v>697669</v>
      </c>
    </row>
    <row r="9" spans="1:5">
      <c r="A9" s="4" t="s">
        <v>701</v>
      </c>
      <c r="B9" s="5" t="n">
        <v>21678</v>
      </c>
      <c r="C9" s="5" t="n">
        <v>20848</v>
      </c>
    </row>
    <row r="10" spans="1:5">
      <c r="A10" s="4" t="s">
        <v>702</v>
      </c>
      <c r="B10" s="5" t="n">
        <v>1909698</v>
      </c>
      <c r="C10" s="5" t="n">
        <v>1897241</v>
      </c>
    </row>
    <row r="11" spans="1:5">
      <c r="A11" s="4" t="s">
        <v>73</v>
      </c>
      <c r="B11" s="5" t="n">
        <v>302836</v>
      </c>
      <c r="C11" s="5" t="n">
        <v>219783</v>
      </c>
    </row>
    <row r="12" spans="1:5">
      <c r="A12" s="4" t="s">
        <v>703</v>
      </c>
      <c r="B12" s="5" t="n">
        <v>0</v>
      </c>
      <c r="C12" s="5" t="n">
        <v>0</v>
      </c>
    </row>
    <row r="13" spans="1:5">
      <c r="A13" s="4" t="s">
        <v>704</v>
      </c>
      <c r="B13" s="5" t="n">
        <v>30039</v>
      </c>
      <c r="C13" s="5" t="n">
        <v>30039</v>
      </c>
    </row>
    <row r="14" spans="1:5">
      <c r="A14" s="4" t="s">
        <v>75</v>
      </c>
      <c r="B14" s="5" t="n">
        <v>615458</v>
      </c>
      <c r="C14" s="5" t="n">
        <v>615433</v>
      </c>
    </row>
    <row r="15" spans="1:5">
      <c r="A15" s="4" t="s">
        <v>76</v>
      </c>
      <c r="B15" s="5" t="n">
        <v>198810</v>
      </c>
      <c r="C15" s="5" t="n">
        <v>203884</v>
      </c>
    </row>
    <row r="16" spans="1:5">
      <c r="A16" s="4" t="s">
        <v>705</v>
      </c>
      <c r="B16" s="5" t="n">
        <v>0</v>
      </c>
      <c r="C16" s="5" t="n">
        <v>0</v>
      </c>
    </row>
    <row r="17" spans="1:5">
      <c r="A17" s="4" t="s">
        <v>77</v>
      </c>
      <c r="B17" s="5" t="n">
        <v>62966</v>
      </c>
      <c r="C17" s="5" t="n">
        <v>64512</v>
      </c>
    </row>
    <row r="18" spans="1:5">
      <c r="A18" s="4" t="s">
        <v>78</v>
      </c>
      <c r="B18" s="5" t="n">
        <v>4167015</v>
      </c>
      <c r="C18" s="5" t="n">
        <v>3749409</v>
      </c>
    </row>
    <row r="19" spans="1:5">
      <c r="A19" s="3" t="s">
        <v>706</v>
      </c>
    </row>
    <row r="20" spans="1:5">
      <c r="A20" s="4" t="s">
        <v>80</v>
      </c>
      <c r="B20" s="5" t="n">
        <v>84858</v>
      </c>
      <c r="C20" s="5" t="n">
        <v>79637</v>
      </c>
    </row>
    <row r="21" spans="1:5">
      <c r="A21" s="4" t="s">
        <v>81</v>
      </c>
      <c r="B21" s="5" t="n">
        <v>51282</v>
      </c>
      <c r="C21" s="5" t="n">
        <v>55260</v>
      </c>
    </row>
    <row r="22" spans="1:5">
      <c r="A22" s="4" t="s">
        <v>82</v>
      </c>
      <c r="B22" s="5" t="n">
        <v>119908</v>
      </c>
      <c r="C22" s="5" t="n">
        <v>131096</v>
      </c>
    </row>
    <row r="23" spans="1:5">
      <c r="A23" s="4" t="s">
        <v>83</v>
      </c>
      <c r="B23" s="5" t="n">
        <v>255123</v>
      </c>
      <c r="C23" s="5" t="n">
        <v>238065</v>
      </c>
    </row>
    <row r="24" spans="1:5">
      <c r="A24" s="4" t="s">
        <v>84</v>
      </c>
      <c r="B24" s="5" t="n">
        <v>511171</v>
      </c>
      <c r="C24" s="5" t="n">
        <v>504058</v>
      </c>
    </row>
    <row r="25" spans="1:5">
      <c r="A25" s="4" t="s">
        <v>707</v>
      </c>
      <c r="B25" s="5" t="n">
        <v>0</v>
      </c>
      <c r="C25" s="5" t="n">
        <v>0</v>
      </c>
    </row>
    <row r="26" spans="1:5">
      <c r="A26" s="4" t="s">
        <v>85</v>
      </c>
      <c r="B26" s="5" t="n">
        <v>89308</v>
      </c>
      <c r="C26" s="5" t="n">
        <v>88656</v>
      </c>
    </row>
    <row r="27" spans="1:5">
      <c r="A27" s="4" t="s">
        <v>86</v>
      </c>
      <c r="B27" s="5" t="n">
        <v>7098</v>
      </c>
      <c r="C27" s="5" t="n">
        <v>7431</v>
      </c>
    </row>
    <row r="28" spans="1:5">
      <c r="A28" s="4" t="s">
        <v>87</v>
      </c>
      <c r="B28" s="5" t="n">
        <v>2089499</v>
      </c>
      <c r="C28" s="5" t="n">
        <v>1935465</v>
      </c>
    </row>
    <row r="29" spans="1:5">
      <c r="A29" s="4" t="s">
        <v>306</v>
      </c>
      <c r="B29" s="5" t="n">
        <v>224291</v>
      </c>
      <c r="C29" s="5" t="n">
        <v>238842</v>
      </c>
    </row>
    <row r="30" spans="1:5">
      <c r="A30" s="4" t="s">
        <v>708</v>
      </c>
      <c r="B30" s="4" t="s">
        <v>90</v>
      </c>
      <c r="C30" s="4" t="s">
        <v>90</v>
      </c>
    </row>
    <row r="31" spans="1:5">
      <c r="A31" s="4" t="s">
        <v>709</v>
      </c>
      <c r="B31" s="5" t="n">
        <v>1245782</v>
      </c>
      <c r="C31" s="5" t="n">
        <v>975056</v>
      </c>
    </row>
    <row r="32" spans="1:5">
      <c r="A32" s="4" t="s">
        <v>98</v>
      </c>
      <c r="B32" s="5" t="n">
        <v>-134</v>
      </c>
      <c r="C32" s="5" t="n">
        <v>-99</v>
      </c>
    </row>
    <row r="33" spans="1:5">
      <c r="A33" s="4" t="s">
        <v>99</v>
      </c>
      <c r="B33" s="5" t="n">
        <v>1245648</v>
      </c>
      <c r="C33" s="5" t="n">
        <v>974957</v>
      </c>
    </row>
    <row r="34" spans="1:5">
      <c r="A34" s="4" t="s">
        <v>100</v>
      </c>
      <c r="B34" s="5" t="n">
        <v>4167015</v>
      </c>
      <c r="C34" s="5" t="n">
        <v>3749409</v>
      </c>
    </row>
    <row r="35" spans="1:5">
      <c r="A35" s="4" t="s">
        <v>710</v>
      </c>
    </row>
    <row r="36" spans="1:5">
      <c r="A36" s="3" t="s">
        <v>698</v>
      </c>
    </row>
    <row r="37" spans="1:5">
      <c r="A37" s="4" t="s">
        <v>65</v>
      </c>
      <c r="B37" s="5" t="n">
        <v>399480</v>
      </c>
      <c r="C37" s="5" t="n">
        <v>45566</v>
      </c>
      <c r="D37" s="5" t="n">
        <v>11558</v>
      </c>
      <c r="E37" s="5" t="n">
        <v>37077</v>
      </c>
    </row>
    <row r="38" spans="1:5">
      <c r="A38" s="4" t="s">
        <v>711</v>
      </c>
    </row>
    <row r="39" spans="1:5">
      <c r="A39" s="3" t="s">
        <v>698</v>
      </c>
    </row>
    <row r="40" spans="1:5">
      <c r="A40" s="4" t="s">
        <v>65</v>
      </c>
      <c r="B40" s="5" t="n">
        <v>7554</v>
      </c>
      <c r="C40" s="5" t="n">
        <v>842</v>
      </c>
      <c r="D40" s="5" t="n">
        <v>0</v>
      </c>
      <c r="E40" s="5" t="n">
        <v>0</v>
      </c>
    </row>
    <row r="41" spans="1:5">
      <c r="A41" s="4" t="s">
        <v>712</v>
      </c>
    </row>
    <row r="42" spans="1:5">
      <c r="A42" s="3" t="s">
        <v>698</v>
      </c>
    </row>
    <row r="43" spans="1:5">
      <c r="A43" s="4" t="s">
        <v>65</v>
      </c>
      <c r="B43" s="5" t="n">
        <v>27525</v>
      </c>
      <c r="C43" s="5" t="n">
        <v>21630</v>
      </c>
      <c r="D43" s="7" t="n">
        <v>11667</v>
      </c>
      <c r="E43" s="7" t="n">
        <v>22561</v>
      </c>
    </row>
    <row r="44" spans="1:5">
      <c r="A44" s="4" t="s">
        <v>693</v>
      </c>
    </row>
    <row r="45" spans="1:5">
      <c r="A45" s="3" t="s">
        <v>698</v>
      </c>
    </row>
    <row r="46" spans="1:5">
      <c r="A46" s="4" t="s">
        <v>65</v>
      </c>
      <c r="B46" s="5" t="n">
        <v>399480</v>
      </c>
      <c r="C46" s="5" t="n">
        <v>45566</v>
      </c>
    </row>
    <row r="47" spans="1:5">
      <c r="A47" s="4" t="s">
        <v>699</v>
      </c>
      <c r="B47" s="5" t="n">
        <v>1269</v>
      </c>
      <c r="C47" s="5" t="n">
        <v>0</v>
      </c>
    </row>
    <row r="48" spans="1:5">
      <c r="A48" s="4" t="s">
        <v>700</v>
      </c>
      <c r="B48" s="5" t="n">
        <v>117889</v>
      </c>
      <c r="C48" s="5" t="n">
        <v>139571</v>
      </c>
    </row>
    <row r="49" spans="1:5">
      <c r="A49" s="4" t="s">
        <v>68</v>
      </c>
      <c r="B49" s="5" t="n">
        <v>0</v>
      </c>
      <c r="C49" s="5" t="n">
        <v>0</v>
      </c>
    </row>
    <row r="50" spans="1:5">
      <c r="A50" s="4" t="s">
        <v>69</v>
      </c>
      <c r="B50" s="5" t="n">
        <v>508</v>
      </c>
      <c r="C50" s="5" t="n">
        <v>677</v>
      </c>
    </row>
    <row r="51" spans="1:5">
      <c r="A51" s="4" t="s">
        <v>70</v>
      </c>
      <c r="B51" s="5" t="n">
        <v>519146</v>
      </c>
      <c r="C51" s="5" t="n">
        <v>185814</v>
      </c>
    </row>
    <row r="52" spans="1:5">
      <c r="A52" s="4" t="s">
        <v>701</v>
      </c>
      <c r="B52" s="5" t="n">
        <v>-1079</v>
      </c>
      <c r="C52" s="5" t="n">
        <v>170</v>
      </c>
    </row>
    <row r="53" spans="1:5">
      <c r="A53" s="4" t="s">
        <v>702</v>
      </c>
      <c r="B53" s="5" t="n">
        <v>735780</v>
      </c>
      <c r="C53" s="5" t="n">
        <v>735104</v>
      </c>
    </row>
    <row r="54" spans="1:5">
      <c r="A54" s="4" t="s">
        <v>73</v>
      </c>
      <c r="B54" s="5" t="n">
        <v>0</v>
      </c>
      <c r="C54" s="5" t="n">
        <v>0</v>
      </c>
    </row>
    <row r="55" spans="1:5">
      <c r="A55" s="4" t="s">
        <v>703</v>
      </c>
      <c r="B55" s="5" t="n">
        <v>922070</v>
      </c>
      <c r="C55" s="5" t="n">
        <v>918527</v>
      </c>
    </row>
    <row r="56" spans="1:5">
      <c r="A56" s="4" t="s">
        <v>704</v>
      </c>
      <c r="B56" s="5" t="n">
        <v>764</v>
      </c>
      <c r="C56" s="5" t="n">
        <v>764</v>
      </c>
    </row>
    <row r="57" spans="1:5">
      <c r="A57" s="4" t="s">
        <v>75</v>
      </c>
      <c r="B57" s="5" t="n">
        <v>79</v>
      </c>
      <c r="C57" s="5" t="n">
        <v>79</v>
      </c>
    </row>
    <row r="58" spans="1:5">
      <c r="A58" s="4" t="s">
        <v>76</v>
      </c>
      <c r="B58" s="5" t="n">
        <v>0</v>
      </c>
      <c r="C58" s="5" t="n">
        <v>0</v>
      </c>
    </row>
    <row r="59" spans="1:5">
      <c r="A59" s="4" t="s">
        <v>705</v>
      </c>
      <c r="B59" s="5" t="n">
        <v>1224749</v>
      </c>
      <c r="C59" s="5" t="n">
        <v>1238772</v>
      </c>
    </row>
    <row r="60" spans="1:5">
      <c r="A60" s="4" t="s">
        <v>77</v>
      </c>
      <c r="B60" s="5" t="n">
        <v>14118</v>
      </c>
      <c r="C60" s="5" t="n">
        <v>15011</v>
      </c>
    </row>
    <row r="61" spans="1:5">
      <c r="A61" s="4" t="s">
        <v>78</v>
      </c>
      <c r="B61" s="5" t="n">
        <v>3415626</v>
      </c>
      <c r="C61" s="5" t="n">
        <v>3094241</v>
      </c>
    </row>
    <row r="62" spans="1:5">
      <c r="A62" s="3" t="s">
        <v>706</v>
      </c>
    </row>
    <row r="63" spans="1:5">
      <c r="A63" s="4" t="s">
        <v>80</v>
      </c>
      <c r="B63" s="5" t="n">
        <v>12896</v>
      </c>
      <c r="C63" s="5" t="n">
        <v>8402</v>
      </c>
    </row>
    <row r="64" spans="1:5">
      <c r="A64" s="4" t="s">
        <v>81</v>
      </c>
      <c r="B64" s="5" t="n">
        <v>0</v>
      </c>
      <c r="C64" s="5" t="n">
        <v>0</v>
      </c>
    </row>
    <row r="65" spans="1:5">
      <c r="A65" s="4" t="s">
        <v>82</v>
      </c>
      <c r="B65" s="5" t="n">
        <v>40514</v>
      </c>
      <c r="C65" s="5" t="n">
        <v>36792</v>
      </c>
    </row>
    <row r="66" spans="1:5">
      <c r="A66" s="4" t="s">
        <v>83</v>
      </c>
      <c r="B66" s="5" t="n">
        <v>8000</v>
      </c>
      <c r="C66" s="5" t="n">
        <v>3000</v>
      </c>
    </row>
    <row r="67" spans="1:5">
      <c r="A67" s="4" t="s">
        <v>84</v>
      </c>
      <c r="B67" s="5" t="n">
        <v>61410</v>
      </c>
      <c r="C67" s="5" t="n">
        <v>48194</v>
      </c>
    </row>
    <row r="68" spans="1:5">
      <c r="A68" s="4" t="s">
        <v>707</v>
      </c>
      <c r="B68" s="5" t="n">
        <v>109991</v>
      </c>
      <c r="C68" s="5" t="n">
        <v>133039</v>
      </c>
    </row>
    <row r="69" spans="1:5">
      <c r="A69" s="4" t="s">
        <v>85</v>
      </c>
      <c r="B69" s="5" t="n">
        <v>4746</v>
      </c>
      <c r="C69" s="5" t="n">
        <v>2487</v>
      </c>
    </row>
    <row r="70" spans="1:5">
      <c r="A70" s="4" t="s">
        <v>86</v>
      </c>
      <c r="B70" s="5" t="n">
        <v>0</v>
      </c>
      <c r="C70" s="5" t="n">
        <v>0</v>
      </c>
    </row>
    <row r="71" spans="1:5">
      <c r="A71" s="4" t="s">
        <v>87</v>
      </c>
      <c r="B71" s="5" t="n">
        <v>2000819</v>
      </c>
      <c r="C71" s="5" t="n">
        <v>1935465</v>
      </c>
    </row>
    <row r="72" spans="1:5">
      <c r="A72" s="4" t="s">
        <v>306</v>
      </c>
      <c r="B72" s="5" t="n">
        <v>0</v>
      </c>
      <c r="C72" s="5" t="n">
        <v>0</v>
      </c>
    </row>
    <row r="73" spans="1:5">
      <c r="A73" s="4" t="s">
        <v>708</v>
      </c>
      <c r="B73" s="4" t="s">
        <v>90</v>
      </c>
      <c r="C73" s="4" t="s">
        <v>90</v>
      </c>
    </row>
    <row r="74" spans="1:5">
      <c r="A74" s="4" t="s">
        <v>709</v>
      </c>
      <c r="B74" s="5" t="n">
        <v>1238660</v>
      </c>
      <c r="C74" s="5" t="n">
        <v>975056</v>
      </c>
    </row>
    <row r="75" spans="1:5">
      <c r="A75" s="4" t="s">
        <v>98</v>
      </c>
      <c r="B75" s="5" t="n">
        <v>0</v>
      </c>
      <c r="C75" s="5" t="n">
        <v>0</v>
      </c>
    </row>
    <row r="76" spans="1:5">
      <c r="A76" s="4" t="s">
        <v>99</v>
      </c>
      <c r="B76" s="5" t="n">
        <v>1238660</v>
      </c>
      <c r="C76" s="5" t="n">
        <v>975056</v>
      </c>
    </row>
    <row r="77" spans="1:5">
      <c r="A77" s="4" t="s">
        <v>100</v>
      </c>
      <c r="B77" s="5" t="n">
        <v>3415626</v>
      </c>
      <c r="C77" s="5" t="n">
        <v>3094241</v>
      </c>
    </row>
    <row r="78" spans="1:5">
      <c r="A78" s="4" t="s">
        <v>694</v>
      </c>
    </row>
    <row r="79" spans="1:5">
      <c r="A79" s="3" t="s">
        <v>698</v>
      </c>
    </row>
    <row r="80" spans="1:5">
      <c r="A80" s="4" t="s">
        <v>65</v>
      </c>
      <c r="B80" s="5" t="n">
        <v>7554</v>
      </c>
      <c r="C80" s="5" t="n">
        <v>842</v>
      </c>
    </row>
    <row r="81" spans="1:5">
      <c r="A81" s="4" t="s">
        <v>699</v>
      </c>
      <c r="B81" s="5" t="n">
        <v>0</v>
      </c>
      <c r="C81" s="5" t="n">
        <v>0</v>
      </c>
    </row>
    <row r="82" spans="1:5">
      <c r="A82" s="4" t="s">
        <v>700</v>
      </c>
      <c r="B82" s="5" t="n">
        <v>171189</v>
      </c>
      <c r="C82" s="5" t="n">
        <v>200239</v>
      </c>
    </row>
    <row r="83" spans="1:5">
      <c r="A83" s="4" t="s">
        <v>68</v>
      </c>
      <c r="B83" s="5" t="n">
        <v>0</v>
      </c>
      <c r="C83" s="5" t="n">
        <v>0</v>
      </c>
    </row>
    <row r="84" spans="1:5">
      <c r="A84" s="4" t="s">
        <v>69</v>
      </c>
      <c r="B84" s="5" t="n">
        <v>23978</v>
      </c>
      <c r="C84" s="5" t="n">
        <v>24096</v>
      </c>
    </row>
    <row r="85" spans="1:5">
      <c r="A85" s="4" t="s">
        <v>70</v>
      </c>
      <c r="B85" s="5" t="n">
        <v>202721</v>
      </c>
      <c r="C85" s="5" t="n">
        <v>225177</v>
      </c>
    </row>
    <row r="86" spans="1:5">
      <c r="A86" s="4" t="s">
        <v>701</v>
      </c>
      <c r="B86" s="5" t="n">
        <v>21047</v>
      </c>
      <c r="C86" s="5" t="n">
        <v>19742</v>
      </c>
    </row>
    <row r="87" spans="1:5">
      <c r="A87" s="4" t="s">
        <v>702</v>
      </c>
      <c r="B87" s="5" t="n">
        <v>1088196</v>
      </c>
      <c r="C87" s="5" t="n">
        <v>1078220</v>
      </c>
    </row>
    <row r="88" spans="1:5">
      <c r="A88" s="4" t="s">
        <v>73</v>
      </c>
      <c r="B88" s="5" t="n">
        <v>0</v>
      </c>
      <c r="C88" s="5" t="n">
        <v>0</v>
      </c>
    </row>
    <row r="89" spans="1:5">
      <c r="A89" s="4" t="s">
        <v>703</v>
      </c>
      <c r="B89" s="5" t="n">
        <v>118807</v>
      </c>
      <c r="C89" s="5" t="n">
        <v>141987</v>
      </c>
    </row>
    <row r="90" spans="1:5">
      <c r="A90" s="4" t="s">
        <v>704</v>
      </c>
      <c r="B90" s="5" t="n">
        <v>17461</v>
      </c>
      <c r="C90" s="5" t="n">
        <v>17918</v>
      </c>
    </row>
    <row r="91" spans="1:5">
      <c r="A91" s="4" t="s">
        <v>75</v>
      </c>
      <c r="B91" s="5" t="n">
        <v>614941</v>
      </c>
      <c r="C91" s="5" t="n">
        <v>614941</v>
      </c>
    </row>
    <row r="92" spans="1:5">
      <c r="A92" s="4" t="s">
        <v>76</v>
      </c>
      <c r="B92" s="5" t="n">
        <v>198066</v>
      </c>
      <c r="C92" s="5" t="n">
        <v>203138</v>
      </c>
    </row>
    <row r="93" spans="1:5">
      <c r="A93" s="4" t="s">
        <v>705</v>
      </c>
      <c r="B93" s="5" t="n">
        <v>453583</v>
      </c>
      <c r="C93" s="5" t="n">
        <v>453635</v>
      </c>
    </row>
    <row r="94" spans="1:5">
      <c r="A94" s="4" t="s">
        <v>77</v>
      </c>
      <c r="B94" s="5" t="n">
        <v>108416</v>
      </c>
      <c r="C94" s="5" t="n">
        <v>108434</v>
      </c>
    </row>
    <row r="95" spans="1:5">
      <c r="A95" s="4" t="s">
        <v>78</v>
      </c>
      <c r="B95" s="5" t="n">
        <v>2823238</v>
      </c>
      <c r="C95" s="5" t="n">
        <v>2863192</v>
      </c>
    </row>
    <row r="96" spans="1:5">
      <c r="A96" s="3" t="s">
        <v>706</v>
      </c>
    </row>
    <row r="97" spans="1:5">
      <c r="A97" s="4" t="s">
        <v>80</v>
      </c>
      <c r="B97" s="5" t="n">
        <v>45108</v>
      </c>
      <c r="C97" s="5" t="n">
        <v>50200</v>
      </c>
    </row>
    <row r="98" spans="1:5">
      <c r="A98" s="4" t="s">
        <v>81</v>
      </c>
      <c r="B98" s="5" t="n">
        <v>35468</v>
      </c>
      <c r="C98" s="5" t="n">
        <v>41230</v>
      </c>
    </row>
    <row r="99" spans="1:5">
      <c r="A99" s="4" t="s">
        <v>82</v>
      </c>
      <c r="B99" s="5" t="n">
        <v>65159</v>
      </c>
      <c r="C99" s="5" t="n">
        <v>83906</v>
      </c>
    </row>
    <row r="100" spans="1:5">
      <c r="A100" s="4" t="s">
        <v>83</v>
      </c>
      <c r="B100" s="5" t="n">
        <v>1742</v>
      </c>
      <c r="C100" s="5" t="n">
        <v>1700</v>
      </c>
    </row>
    <row r="101" spans="1:5">
      <c r="A101" s="4" t="s">
        <v>84</v>
      </c>
      <c r="B101" s="5" t="n">
        <v>147477</v>
      </c>
      <c r="C101" s="5" t="n">
        <v>177036</v>
      </c>
    </row>
    <row r="102" spans="1:5">
      <c r="A102" s="4" t="s">
        <v>707</v>
      </c>
      <c r="B102" s="5" t="n">
        <v>924252</v>
      </c>
      <c r="C102" s="5" t="n">
        <v>920825</v>
      </c>
    </row>
    <row r="103" spans="1:5">
      <c r="A103" s="4" t="s">
        <v>85</v>
      </c>
      <c r="B103" s="5" t="n">
        <v>145585</v>
      </c>
      <c r="C103" s="5" t="n">
        <v>144383</v>
      </c>
    </row>
    <row r="104" spans="1:5">
      <c r="A104" s="4" t="s">
        <v>86</v>
      </c>
      <c r="B104" s="5" t="n">
        <v>7098</v>
      </c>
      <c r="C104" s="5" t="n">
        <v>7431</v>
      </c>
    </row>
    <row r="105" spans="1:5">
      <c r="A105" s="4" t="s">
        <v>87</v>
      </c>
      <c r="B105" s="5" t="n">
        <v>0</v>
      </c>
      <c r="C105" s="5" t="n">
        <v>0</v>
      </c>
    </row>
    <row r="106" spans="1:5">
      <c r="A106" s="4" t="s">
        <v>306</v>
      </c>
      <c r="B106" s="5" t="n">
        <v>0</v>
      </c>
      <c r="C106" s="5" t="n">
        <v>0</v>
      </c>
    </row>
    <row r="107" spans="1:5">
      <c r="A107" s="4" t="s">
        <v>708</v>
      </c>
      <c r="B107" s="4" t="s">
        <v>90</v>
      </c>
      <c r="C107" s="4" t="s">
        <v>90</v>
      </c>
    </row>
    <row r="108" spans="1:5">
      <c r="A108" s="4" t="s">
        <v>709</v>
      </c>
      <c r="B108" s="5" t="n">
        <v>1598826</v>
      </c>
      <c r="C108" s="5" t="n">
        <v>1613517</v>
      </c>
    </row>
    <row r="109" spans="1:5">
      <c r="A109" s="4" t="s">
        <v>98</v>
      </c>
      <c r="B109" s="5" t="n">
        <v>0</v>
      </c>
      <c r="C109" s="5" t="n">
        <v>0</v>
      </c>
    </row>
    <row r="110" spans="1:5">
      <c r="A110" s="4" t="s">
        <v>99</v>
      </c>
      <c r="B110" s="5" t="n">
        <v>1598826</v>
      </c>
      <c r="C110" s="5" t="n">
        <v>1613517</v>
      </c>
    </row>
    <row r="111" spans="1:5">
      <c r="A111" s="4" t="s">
        <v>100</v>
      </c>
      <c r="B111" s="5" t="n">
        <v>2823238</v>
      </c>
      <c r="C111" s="5" t="n">
        <v>2863192</v>
      </c>
    </row>
    <row r="112" spans="1:5">
      <c r="A112" s="4" t="s">
        <v>695</v>
      </c>
    </row>
    <row r="113" spans="1:5">
      <c r="A113" s="3" t="s">
        <v>698</v>
      </c>
    </row>
    <row r="114" spans="1:5">
      <c r="A114" s="4" t="s">
        <v>65</v>
      </c>
      <c r="B114" s="5" t="n">
        <v>27525</v>
      </c>
      <c r="C114" s="5" t="n">
        <v>21630</v>
      </c>
    </row>
    <row r="115" spans="1:5">
      <c r="A115" s="4" t="s">
        <v>699</v>
      </c>
      <c r="B115" s="5" t="n">
        <v>15570</v>
      </c>
      <c r="C115" s="5" t="n">
        <v>17133</v>
      </c>
    </row>
    <row r="116" spans="1:5">
      <c r="A116" s="4" t="s">
        <v>700</v>
      </c>
      <c r="B116" s="5" t="n">
        <v>18413</v>
      </c>
      <c r="C116" s="5" t="n">
        <v>16445</v>
      </c>
    </row>
    <row r="117" spans="1:5">
      <c r="A117" s="4" t="s">
        <v>68</v>
      </c>
      <c r="B117" s="5" t="n">
        <v>237649</v>
      </c>
      <c r="C117" s="5" t="n">
        <v>224033</v>
      </c>
    </row>
    <row r="118" spans="1:5">
      <c r="A118" s="4" t="s">
        <v>69</v>
      </c>
      <c r="B118" s="5" t="n">
        <v>4506</v>
      </c>
      <c r="C118" s="5" t="n">
        <v>7437</v>
      </c>
    </row>
    <row r="119" spans="1:5">
      <c r="A119" s="4" t="s">
        <v>70</v>
      </c>
      <c r="B119" s="5" t="n">
        <v>303663</v>
      </c>
      <c r="C119" s="5" t="n">
        <v>286678</v>
      </c>
    </row>
    <row r="120" spans="1:5">
      <c r="A120" s="4" t="s">
        <v>701</v>
      </c>
      <c r="B120" s="5" t="n">
        <v>1711</v>
      </c>
      <c r="C120" s="5" t="n">
        <v>936</v>
      </c>
    </row>
    <row r="121" spans="1:5">
      <c r="A121" s="4" t="s">
        <v>702</v>
      </c>
      <c r="B121" s="5" t="n">
        <v>85722</v>
      </c>
      <c r="C121" s="5" t="n">
        <v>83917</v>
      </c>
    </row>
    <row r="122" spans="1:5">
      <c r="A122" s="4" t="s">
        <v>73</v>
      </c>
      <c r="B122" s="5" t="n">
        <v>302836</v>
      </c>
      <c r="C122" s="5" t="n">
        <v>219783</v>
      </c>
    </row>
    <row r="123" spans="1:5">
      <c r="A123" s="4" t="s">
        <v>703</v>
      </c>
      <c r="B123" s="5" t="n">
        <v>28252</v>
      </c>
      <c r="C123" s="5" t="n">
        <v>27290</v>
      </c>
    </row>
    <row r="124" spans="1:5">
      <c r="A124" s="4" t="s">
        <v>704</v>
      </c>
      <c r="B124" s="5" t="n">
        <v>11814</v>
      </c>
      <c r="C124" s="5" t="n">
        <v>11357</v>
      </c>
    </row>
    <row r="125" spans="1:5">
      <c r="A125" s="4" t="s">
        <v>75</v>
      </c>
      <c r="B125" s="5" t="n">
        <v>438</v>
      </c>
      <c r="C125" s="5" t="n">
        <v>413</v>
      </c>
    </row>
    <row r="126" spans="1:5">
      <c r="A126" s="4" t="s">
        <v>76</v>
      </c>
      <c r="B126" s="5" t="n">
        <v>744</v>
      </c>
      <c r="C126" s="5" t="n">
        <v>746</v>
      </c>
    </row>
    <row r="127" spans="1:5">
      <c r="A127" s="4" t="s">
        <v>705</v>
      </c>
      <c r="B127" s="5" t="n">
        <v>2190</v>
      </c>
      <c r="C127" s="5" t="n">
        <v>2190</v>
      </c>
    </row>
    <row r="128" spans="1:5">
      <c r="A128" s="4" t="s">
        <v>77</v>
      </c>
      <c r="B128" s="5" t="n">
        <v>20185</v>
      </c>
      <c r="C128" s="5" t="n">
        <v>20933</v>
      </c>
    </row>
    <row r="129" spans="1:5">
      <c r="A129" s="4" t="s">
        <v>78</v>
      </c>
      <c r="B129" s="5" t="n">
        <v>757555</v>
      </c>
      <c r="C129" s="5" t="n">
        <v>654243</v>
      </c>
    </row>
    <row r="130" spans="1:5">
      <c r="A130" s="3" t="s">
        <v>706</v>
      </c>
    </row>
    <row r="131" spans="1:5">
      <c r="A131" s="4" t="s">
        <v>80</v>
      </c>
      <c r="B131" s="5" t="n">
        <v>26854</v>
      </c>
      <c r="C131" s="5" t="n">
        <v>21035</v>
      </c>
    </row>
    <row r="132" spans="1:5">
      <c r="A132" s="4" t="s">
        <v>81</v>
      </c>
      <c r="B132" s="5" t="n">
        <v>15814</v>
      </c>
      <c r="C132" s="5" t="n">
        <v>14030</v>
      </c>
    </row>
    <row r="133" spans="1:5">
      <c r="A133" s="4" t="s">
        <v>82</v>
      </c>
      <c r="B133" s="5" t="n">
        <v>14235</v>
      </c>
      <c r="C133" s="5" t="n">
        <v>10398</v>
      </c>
    </row>
    <row r="134" spans="1:5">
      <c r="A134" s="4" t="s">
        <v>83</v>
      </c>
      <c r="B134" s="5" t="n">
        <v>245381</v>
      </c>
      <c r="C134" s="5" t="n">
        <v>233365</v>
      </c>
    </row>
    <row r="135" spans="1:5">
      <c r="A135" s="4" t="s">
        <v>84</v>
      </c>
      <c r="B135" s="5" t="n">
        <v>302284</v>
      </c>
      <c r="C135" s="5" t="n">
        <v>278828</v>
      </c>
    </row>
    <row r="136" spans="1:5">
      <c r="A136" s="4" t="s">
        <v>707</v>
      </c>
      <c r="B136" s="5" t="n">
        <v>34886</v>
      </c>
      <c r="C136" s="5" t="n">
        <v>33940</v>
      </c>
    </row>
    <row r="137" spans="1:5">
      <c r="A137" s="4" t="s">
        <v>85</v>
      </c>
      <c r="B137" s="5" t="n">
        <v>18730</v>
      </c>
      <c r="C137" s="5" t="n">
        <v>21652</v>
      </c>
    </row>
    <row r="138" spans="1:5">
      <c r="A138" s="4" t="s">
        <v>86</v>
      </c>
      <c r="B138" s="5" t="n">
        <v>0</v>
      </c>
      <c r="C138" s="5" t="n">
        <v>0</v>
      </c>
    </row>
    <row r="139" spans="1:5">
      <c r="A139" s="4" t="s">
        <v>87</v>
      </c>
      <c r="B139" s="5" t="n">
        <v>88680</v>
      </c>
      <c r="C139" s="5" t="n">
        <v>0</v>
      </c>
    </row>
    <row r="140" spans="1:5">
      <c r="A140" s="4" t="s">
        <v>306</v>
      </c>
      <c r="B140" s="5" t="n">
        <v>224291</v>
      </c>
      <c r="C140" s="5" t="n">
        <v>238842</v>
      </c>
    </row>
    <row r="141" spans="1:5">
      <c r="A141" s="4" t="s">
        <v>708</v>
      </c>
      <c r="B141" s="4" t="s">
        <v>90</v>
      </c>
      <c r="C141" s="4" t="s">
        <v>90</v>
      </c>
    </row>
    <row r="142" spans="1:5">
      <c r="A142" s="4" t="s">
        <v>709</v>
      </c>
      <c r="B142" s="5" t="n">
        <v>88818</v>
      </c>
      <c r="C142" s="5" t="n">
        <v>81080</v>
      </c>
    </row>
    <row r="143" spans="1:5">
      <c r="A143" s="4" t="s">
        <v>98</v>
      </c>
      <c r="B143" s="5" t="n">
        <v>-134</v>
      </c>
      <c r="C143" s="5" t="n">
        <v>-99</v>
      </c>
    </row>
    <row r="144" spans="1:5">
      <c r="A144" s="4" t="s">
        <v>99</v>
      </c>
      <c r="B144" s="5" t="n">
        <v>88684</v>
      </c>
      <c r="C144" s="5" t="n">
        <v>80981</v>
      </c>
    </row>
    <row r="145" spans="1:5">
      <c r="A145" s="4" t="s">
        <v>100</v>
      </c>
      <c r="B145" s="5" t="n">
        <v>757555</v>
      </c>
      <c r="C145" s="5" t="n">
        <v>654243</v>
      </c>
    </row>
    <row r="146" spans="1:5">
      <c r="A146" s="4" t="s">
        <v>696</v>
      </c>
    </row>
    <row r="147" spans="1:5">
      <c r="A147" s="3" t="s">
        <v>698</v>
      </c>
    </row>
    <row r="148" spans="1:5">
      <c r="A148" s="4" t="s">
        <v>65</v>
      </c>
      <c r="B148" s="5" t="n">
        <v>0</v>
      </c>
      <c r="C148" s="5" t="n">
        <v>0</v>
      </c>
    </row>
    <row r="149" spans="1:5">
      <c r="A149" s="4" t="s">
        <v>699</v>
      </c>
      <c r="B149" s="5" t="n">
        <v>0</v>
      </c>
      <c r="C149" s="5" t="n">
        <v>0</v>
      </c>
    </row>
    <row r="150" spans="1:5">
      <c r="A150" s="4" t="s">
        <v>700</v>
      </c>
      <c r="B150" s="5" t="n">
        <v>0</v>
      </c>
      <c r="C150" s="5" t="n">
        <v>0</v>
      </c>
    </row>
    <row r="151" spans="1:5">
      <c r="A151" s="4" t="s">
        <v>68</v>
      </c>
      <c r="B151" s="5" t="n">
        <v>0</v>
      </c>
      <c r="C151" s="5" t="n">
        <v>0</v>
      </c>
    </row>
    <row r="152" spans="1:5">
      <c r="A152" s="4" t="s">
        <v>69</v>
      </c>
      <c r="B152" s="5" t="n">
        <v>0</v>
      </c>
      <c r="C152" s="5" t="n">
        <v>0</v>
      </c>
    </row>
    <row r="153" spans="1:5">
      <c r="A153" s="4" t="s">
        <v>70</v>
      </c>
      <c r="B153" s="5" t="n">
        <v>0</v>
      </c>
      <c r="C153" s="5" t="n">
        <v>0</v>
      </c>
    </row>
    <row r="154" spans="1:5">
      <c r="A154" s="4" t="s">
        <v>701</v>
      </c>
      <c r="B154" s="5" t="n">
        <v>0</v>
      </c>
      <c r="C154" s="5" t="n">
        <v>0</v>
      </c>
    </row>
    <row r="155" spans="1:5">
      <c r="A155" s="4" t="s">
        <v>702</v>
      </c>
      <c r="B155" s="5" t="n">
        <v>0</v>
      </c>
      <c r="C155" s="5" t="n">
        <v>0</v>
      </c>
    </row>
    <row r="156" spans="1:5">
      <c r="A156" s="4" t="s">
        <v>73</v>
      </c>
      <c r="B156" s="5" t="n">
        <v>0</v>
      </c>
    </row>
    <row r="157" spans="1:5">
      <c r="A157" s="4" t="s">
        <v>703</v>
      </c>
      <c r="B157" s="5" t="n">
        <v>-1069129</v>
      </c>
      <c r="C157" s="5" t="n">
        <v>-1087804</v>
      </c>
    </row>
    <row r="158" spans="1:5">
      <c r="A158" s="4" t="s">
        <v>704</v>
      </c>
      <c r="B158" s="5" t="n">
        <v>0</v>
      </c>
      <c r="C158" s="5" t="n">
        <v>0</v>
      </c>
    </row>
    <row r="159" spans="1:5">
      <c r="A159" s="4" t="s">
        <v>75</v>
      </c>
      <c r="B159" s="5" t="n">
        <v>0</v>
      </c>
      <c r="C159" s="5" t="n">
        <v>0</v>
      </c>
    </row>
    <row r="160" spans="1:5">
      <c r="A160" s="4" t="s">
        <v>76</v>
      </c>
      <c r="B160" s="5" t="n">
        <v>0</v>
      </c>
      <c r="C160" s="5" t="n">
        <v>0</v>
      </c>
    </row>
    <row r="161" spans="1:5">
      <c r="A161" s="4" t="s">
        <v>705</v>
      </c>
      <c r="B161" s="5" t="n">
        <v>-1680522</v>
      </c>
      <c r="C161" s="5" t="n">
        <v>-1694597</v>
      </c>
    </row>
    <row r="162" spans="1:5">
      <c r="A162" s="4" t="s">
        <v>77</v>
      </c>
      <c r="B162" s="5" t="n">
        <v>-79753</v>
      </c>
      <c r="C162" s="5" t="n">
        <v>-79866</v>
      </c>
    </row>
    <row r="163" spans="1:5">
      <c r="A163" s="4" t="s">
        <v>78</v>
      </c>
      <c r="B163" s="5" t="n">
        <v>-2829404</v>
      </c>
      <c r="C163" s="5" t="n">
        <v>-2862267</v>
      </c>
    </row>
    <row r="164" spans="1:5">
      <c r="A164" s="3" t="s">
        <v>706</v>
      </c>
    </row>
    <row r="165" spans="1:5">
      <c r="A165" s="4" t="s">
        <v>80</v>
      </c>
      <c r="B165" s="5" t="n">
        <v>0</v>
      </c>
      <c r="C165" s="5" t="n">
        <v>0</v>
      </c>
    </row>
    <row r="166" spans="1:5">
      <c r="A166" s="4" t="s">
        <v>81</v>
      </c>
      <c r="B166" s="5" t="n">
        <v>0</v>
      </c>
      <c r="C166" s="5" t="n">
        <v>0</v>
      </c>
    </row>
    <row r="167" spans="1:5">
      <c r="A167" s="4" t="s">
        <v>82</v>
      </c>
      <c r="B167" s="5" t="n">
        <v>0</v>
      </c>
      <c r="C167" s="5" t="n">
        <v>0</v>
      </c>
    </row>
    <row r="168" spans="1:5">
      <c r="A168" s="4" t="s">
        <v>83</v>
      </c>
      <c r="B168" s="5" t="n">
        <v>0</v>
      </c>
      <c r="C168" s="5" t="n">
        <v>0</v>
      </c>
    </row>
    <row r="169" spans="1:5">
      <c r="A169" s="4" t="s">
        <v>84</v>
      </c>
      <c r="B169" s="5" t="n">
        <v>0</v>
      </c>
      <c r="C169" s="5" t="n">
        <v>0</v>
      </c>
    </row>
    <row r="170" spans="1:5">
      <c r="A170" s="4" t="s">
        <v>707</v>
      </c>
      <c r="B170" s="5" t="n">
        <v>-1069129</v>
      </c>
      <c r="C170" s="5" t="n">
        <v>-1087804</v>
      </c>
    </row>
    <row r="171" spans="1:5">
      <c r="A171" s="4" t="s">
        <v>85</v>
      </c>
      <c r="B171" s="5" t="n">
        <v>-79753</v>
      </c>
      <c r="C171" s="5" t="n">
        <v>-79866</v>
      </c>
    </row>
    <row r="172" spans="1:5">
      <c r="A172" s="4" t="s">
        <v>86</v>
      </c>
      <c r="B172" s="5" t="n">
        <v>0</v>
      </c>
      <c r="C172" s="5" t="n">
        <v>0</v>
      </c>
    </row>
    <row r="173" spans="1:5">
      <c r="A173" s="4" t="s">
        <v>87</v>
      </c>
      <c r="B173" s="5" t="n">
        <v>0</v>
      </c>
      <c r="C173" s="5" t="n">
        <v>0</v>
      </c>
    </row>
    <row r="174" spans="1:5">
      <c r="A174" s="4" t="s">
        <v>306</v>
      </c>
      <c r="B174" s="5" t="n">
        <v>0</v>
      </c>
      <c r="C174" s="5" t="n">
        <v>0</v>
      </c>
    </row>
    <row r="175" spans="1:5">
      <c r="A175" s="4" t="s">
        <v>708</v>
      </c>
      <c r="B175" s="4" t="s">
        <v>90</v>
      </c>
      <c r="C175" s="4" t="s">
        <v>90</v>
      </c>
    </row>
    <row r="176" spans="1:5">
      <c r="A176" s="4" t="s">
        <v>709</v>
      </c>
      <c r="B176" s="5" t="n">
        <v>-1680522</v>
      </c>
      <c r="C176" s="5" t="n">
        <v>-1694597</v>
      </c>
    </row>
    <row r="177" spans="1:5">
      <c r="A177" s="4" t="s">
        <v>98</v>
      </c>
      <c r="B177" s="5" t="n">
        <v>0</v>
      </c>
      <c r="C177" s="5" t="n">
        <v>0</v>
      </c>
    </row>
    <row r="178" spans="1:5">
      <c r="A178" s="4" t="s">
        <v>99</v>
      </c>
      <c r="B178" s="5" t="n">
        <v>-1680522</v>
      </c>
      <c r="C178" s="5" t="n">
        <v>-1694597</v>
      </c>
    </row>
    <row r="179" spans="1:5">
      <c r="A179" s="4" t="s">
        <v>100</v>
      </c>
      <c r="B179" s="7" t="n">
        <v>-2829404</v>
      </c>
      <c r="C179" s="7" t="n">
        <v>-28622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25</v>
      </c>
    </row>
    <row r="3" spans="1:3">
      <c r="A3" s="3" t="s">
        <v>115</v>
      </c>
    </row>
    <row r="4" spans="1:3">
      <c r="A4" s="4" t="s">
        <v>714</v>
      </c>
      <c r="B4" s="7" t="n">
        <v>47882</v>
      </c>
      <c r="C4" s="7" t="n">
        <v>-17527</v>
      </c>
    </row>
    <row r="5" spans="1:3">
      <c r="A5" s="3" t="s">
        <v>130</v>
      </c>
    </row>
    <row r="6" spans="1:3">
      <c r="A6" s="4" t="s">
        <v>131</v>
      </c>
      <c r="B6" s="5" t="n">
        <v>689</v>
      </c>
      <c r="C6" s="5" t="n">
        <v>18</v>
      </c>
    </row>
    <row r="7" spans="1:3">
      <c r="A7" s="4" t="s">
        <v>132</v>
      </c>
      <c r="B7" s="5" t="n">
        <v>25</v>
      </c>
      <c r="C7" s="5" t="n">
        <v>-41037</v>
      </c>
    </row>
    <row r="8" spans="1:3">
      <c r="A8" s="4" t="s">
        <v>133</v>
      </c>
      <c r="B8" s="5" t="n">
        <v>-34421</v>
      </c>
      <c r="C8" s="5" t="n">
        <v>-28429</v>
      </c>
    </row>
    <row r="9" spans="1:3">
      <c r="A9" s="4" t="s">
        <v>134</v>
      </c>
      <c r="B9" s="5" t="n">
        <v>-33707</v>
      </c>
      <c r="C9" s="5" t="n">
        <v>-69448</v>
      </c>
    </row>
    <row r="10" spans="1:3">
      <c r="A10" s="3" t="s">
        <v>135</v>
      </c>
    </row>
    <row r="11" spans="1:3">
      <c r="A11" s="4" t="s">
        <v>136</v>
      </c>
      <c r="B11" s="5" t="n">
        <v>1083148</v>
      </c>
      <c r="C11" s="5" t="n">
        <v>117000</v>
      </c>
    </row>
    <row r="12" spans="1:3">
      <c r="A12" s="4" t="s">
        <v>137</v>
      </c>
      <c r="B12" s="5" t="n">
        <v>-918500</v>
      </c>
      <c r="C12" s="5" t="n">
        <v>-88756</v>
      </c>
    </row>
    <row r="13" spans="1:3">
      <c r="A13" s="4" t="s">
        <v>138</v>
      </c>
      <c r="B13" s="5" t="n">
        <v>-67171</v>
      </c>
      <c r="C13" s="5" t="n">
        <v>-1613</v>
      </c>
    </row>
    <row r="14" spans="1:3">
      <c r="A14" s="4" t="s">
        <v>139</v>
      </c>
      <c r="B14" s="5" t="n">
        <v>36020</v>
      </c>
      <c r="C14" s="5" t="n">
        <v>71242</v>
      </c>
    </row>
    <row r="15" spans="1:3">
      <c r="A15" s="4" t="s">
        <v>140</v>
      </c>
      <c r="B15" s="5" t="n">
        <v>-3434</v>
      </c>
      <c r="C15" s="5" t="n">
        <v>-1717</v>
      </c>
    </row>
    <row r="16" spans="1:3">
      <c r="A16" s="4" t="s">
        <v>142</v>
      </c>
      <c r="B16" s="5" t="n">
        <v>122</v>
      </c>
      <c r="C16" s="5" t="n">
        <v>2357</v>
      </c>
    </row>
    <row r="17" spans="1:3">
      <c r="A17" s="4" t="s">
        <v>141</v>
      </c>
      <c r="B17" s="5" t="n">
        <v>276036</v>
      </c>
      <c r="C17" s="5" t="n">
        <v>0</v>
      </c>
    </row>
    <row r="18" spans="1:3">
      <c r="A18" s="4" t="s">
        <v>143</v>
      </c>
      <c r="B18" s="5" t="n">
        <v>-7371</v>
      </c>
      <c r="C18" s="5" t="n">
        <v>-1505</v>
      </c>
    </row>
    <row r="19" spans="1:3">
      <c r="A19" s="4" t="s">
        <v>123</v>
      </c>
      <c r="B19" s="5" t="n">
        <v>0</v>
      </c>
      <c r="C19" s="5" t="n">
        <v>-818</v>
      </c>
    </row>
    <row r="20" spans="1:3">
      <c r="A20" s="4" t="s">
        <v>144</v>
      </c>
      <c r="B20" s="5" t="n">
        <v>3882</v>
      </c>
      <c r="C20" s="5" t="n">
        <v>979</v>
      </c>
    </row>
    <row r="21" spans="1:3">
      <c r="A21" s="4" t="s">
        <v>145</v>
      </c>
      <c r="B21" s="5" t="n">
        <v>-52504</v>
      </c>
      <c r="C21" s="5" t="n">
        <v>-48509</v>
      </c>
    </row>
    <row r="22" spans="1:3">
      <c r="A22" s="4" t="s">
        <v>146</v>
      </c>
      <c r="B22" s="5" t="n">
        <v>350228</v>
      </c>
      <c r="C22" s="5" t="n">
        <v>48660</v>
      </c>
    </row>
    <row r="23" spans="1:3">
      <c r="A23" s="4" t="s">
        <v>147</v>
      </c>
      <c r="B23" s="5" t="n">
        <v>2118</v>
      </c>
      <c r="C23" s="5" t="n">
        <v>1902</v>
      </c>
    </row>
    <row r="24" spans="1:3">
      <c r="A24" s="4" t="s">
        <v>148</v>
      </c>
      <c r="B24" s="5" t="n">
        <v>366521</v>
      </c>
      <c r="C24" s="5" t="n">
        <v>-36413</v>
      </c>
    </row>
    <row r="25" spans="1:3">
      <c r="A25" s="4" t="s">
        <v>149</v>
      </c>
      <c r="B25" s="5" t="n">
        <v>68038</v>
      </c>
      <c r="C25" s="5" t="n">
        <v>59638</v>
      </c>
    </row>
    <row r="26" spans="1:3">
      <c r="A26" s="4" t="s">
        <v>150</v>
      </c>
      <c r="B26" s="5" t="n">
        <v>434559</v>
      </c>
      <c r="C26" s="5" t="n">
        <v>23225</v>
      </c>
    </row>
    <row r="27" spans="1:3">
      <c r="A27" s="4" t="s">
        <v>710</v>
      </c>
    </row>
    <row r="28" spans="1:3">
      <c r="A28" s="3" t="s">
        <v>115</v>
      </c>
    </row>
    <row r="29" spans="1:3">
      <c r="A29" s="4" t="s">
        <v>714</v>
      </c>
      <c r="B29" s="5" t="n">
        <v>-22988</v>
      </c>
      <c r="C29" s="5" t="n">
        <v>-221</v>
      </c>
    </row>
    <row r="30" spans="1:3">
      <c r="A30" s="3" t="s">
        <v>130</v>
      </c>
    </row>
    <row r="31" spans="1:3">
      <c r="A31" s="4" t="s">
        <v>131</v>
      </c>
      <c r="B31" s="5" t="n">
        <v>689</v>
      </c>
      <c r="C31" s="5" t="n">
        <v>0</v>
      </c>
    </row>
    <row r="32" spans="1:3">
      <c r="A32" s="4" t="s">
        <v>132</v>
      </c>
      <c r="B32" s="5" t="n">
        <v>-19</v>
      </c>
      <c r="C32" s="5" t="n">
        <v>90</v>
      </c>
    </row>
    <row r="33" spans="1:3">
      <c r="A33" s="4" t="s">
        <v>133</v>
      </c>
      <c r="B33" s="5" t="n">
        <v>-5404</v>
      </c>
      <c r="C33" s="5" t="n">
        <v>-3567</v>
      </c>
    </row>
    <row r="34" spans="1:3">
      <c r="A34" s="4" t="s">
        <v>134</v>
      </c>
      <c r="B34" s="5" t="n">
        <v>-4734</v>
      </c>
      <c r="C34" s="5" t="n">
        <v>-3477</v>
      </c>
    </row>
    <row r="35" spans="1:3">
      <c r="A35" s="3" t="s">
        <v>135</v>
      </c>
    </row>
    <row r="36" spans="1:3">
      <c r="A36" s="4" t="s">
        <v>136</v>
      </c>
      <c r="B36" s="5" t="n">
        <v>1083148</v>
      </c>
      <c r="C36" s="5" t="n">
        <v>117000</v>
      </c>
    </row>
    <row r="37" spans="1:3">
      <c r="A37" s="4" t="s">
        <v>137</v>
      </c>
      <c r="B37" s="5" t="n">
        <v>-918500</v>
      </c>
      <c r="C37" s="5" t="n">
        <v>-88756</v>
      </c>
    </row>
    <row r="38" spans="1:3">
      <c r="A38" s="4" t="s">
        <v>138</v>
      </c>
      <c r="B38" s="5" t="n">
        <v>0</v>
      </c>
      <c r="C38" s="5" t="n">
        <v>0</v>
      </c>
    </row>
    <row r="39" spans="1:3">
      <c r="A39" s="4" t="s">
        <v>139</v>
      </c>
      <c r="B39" s="5" t="n">
        <v>0</v>
      </c>
      <c r="C39" s="5" t="n">
        <v>0</v>
      </c>
    </row>
    <row r="40" spans="1:3">
      <c r="A40" s="4" t="s">
        <v>140</v>
      </c>
      <c r="B40" s="5" t="n">
        <v>-3434</v>
      </c>
      <c r="C40" s="5" t="n">
        <v>-1717</v>
      </c>
    </row>
    <row r="41" spans="1:3">
      <c r="A41" s="4" t="s">
        <v>142</v>
      </c>
      <c r="B41" s="5" t="n">
        <v>0</v>
      </c>
      <c r="C41" s="5" t="n">
        <v>0</v>
      </c>
    </row>
    <row r="42" spans="1:3">
      <c r="A42" s="4" t="s">
        <v>141</v>
      </c>
      <c r="B42" s="5" t="n">
        <v>276036</v>
      </c>
    </row>
    <row r="43" spans="1:3">
      <c r="A43" s="4" t="s">
        <v>143</v>
      </c>
      <c r="B43" s="5" t="n">
        <v>-6992</v>
      </c>
      <c r="C43" s="5" t="n">
        <v>0</v>
      </c>
    </row>
    <row r="44" spans="1:3">
      <c r="A44" s="4" t="s">
        <v>123</v>
      </c>
      <c r="C44" s="5" t="n">
        <v>-818</v>
      </c>
    </row>
    <row r="45" spans="1:3">
      <c r="A45" s="4" t="s">
        <v>144</v>
      </c>
      <c r="B45" s="5" t="n">
        <v>3882</v>
      </c>
      <c r="C45" s="5" t="n">
        <v>979</v>
      </c>
    </row>
    <row r="46" spans="1:3">
      <c r="A46" s="4" t="s">
        <v>145</v>
      </c>
      <c r="B46" s="5" t="n">
        <v>-52504</v>
      </c>
      <c r="C46" s="5" t="n">
        <v>-48509</v>
      </c>
    </row>
    <row r="47" spans="1:3">
      <c r="A47" s="4" t="s">
        <v>146</v>
      </c>
      <c r="B47" s="5" t="n">
        <v>381636</v>
      </c>
      <c r="C47" s="5" t="n">
        <v>-21821</v>
      </c>
    </row>
    <row r="48" spans="1:3">
      <c r="A48" s="4" t="s">
        <v>147</v>
      </c>
      <c r="B48" s="5" t="n">
        <v>0</v>
      </c>
      <c r="C48" s="5" t="n">
        <v>0</v>
      </c>
    </row>
    <row r="49" spans="1:3">
      <c r="A49" s="4" t="s">
        <v>148</v>
      </c>
      <c r="B49" s="5" t="n">
        <v>353914</v>
      </c>
      <c r="C49" s="5" t="n">
        <v>-25519</v>
      </c>
    </row>
    <row r="50" spans="1:3">
      <c r="A50" s="4" t="s">
        <v>149</v>
      </c>
      <c r="B50" s="5" t="n">
        <v>45566</v>
      </c>
      <c r="C50" s="5" t="n">
        <v>37077</v>
      </c>
    </row>
    <row r="51" spans="1:3">
      <c r="A51" s="4" t="s">
        <v>150</v>
      </c>
      <c r="B51" s="5" t="n">
        <v>399480</v>
      </c>
      <c r="C51" s="5" t="n">
        <v>11558</v>
      </c>
    </row>
    <row r="52" spans="1:3">
      <c r="A52" s="4" t="s">
        <v>711</v>
      </c>
    </row>
    <row r="53" spans="1:3">
      <c r="A53" s="3" t="s">
        <v>115</v>
      </c>
    </row>
    <row r="54" spans="1:3">
      <c r="A54" s="4" t="s">
        <v>714</v>
      </c>
      <c r="B54" s="5" t="n">
        <v>35079</v>
      </c>
      <c r="C54" s="5" t="n">
        <v>25317</v>
      </c>
    </row>
    <row r="55" spans="1:3">
      <c r="A55" s="3" t="s">
        <v>130</v>
      </c>
    </row>
    <row r="56" spans="1:3">
      <c r="A56" s="4" t="s">
        <v>131</v>
      </c>
      <c r="B56" s="5" t="n">
        <v>0</v>
      </c>
      <c r="C56" s="5" t="n">
        <v>18</v>
      </c>
    </row>
    <row r="57" spans="1:3">
      <c r="A57" s="4" t="s">
        <v>132</v>
      </c>
      <c r="B57" s="5" t="n">
        <v>-1305</v>
      </c>
      <c r="C57" s="5" t="n">
        <v>-956</v>
      </c>
    </row>
    <row r="58" spans="1:3">
      <c r="A58" s="4" t="s">
        <v>133</v>
      </c>
      <c r="B58" s="5" t="n">
        <v>-27062</v>
      </c>
      <c r="C58" s="5" t="n">
        <v>-24379</v>
      </c>
    </row>
    <row r="59" spans="1:3">
      <c r="A59" s="4" t="s">
        <v>134</v>
      </c>
      <c r="B59" s="5" t="n">
        <v>-28367</v>
      </c>
      <c r="C59" s="5" t="n">
        <v>-25317</v>
      </c>
    </row>
    <row r="60" spans="1:3">
      <c r="A60" s="3" t="s">
        <v>135</v>
      </c>
    </row>
    <row r="61" spans="1:3">
      <c r="A61" s="4" t="s">
        <v>136</v>
      </c>
      <c r="B61" s="5" t="n">
        <v>0</v>
      </c>
      <c r="C61" s="5" t="n">
        <v>0</v>
      </c>
    </row>
    <row r="62" spans="1:3">
      <c r="A62" s="4" t="s">
        <v>137</v>
      </c>
      <c r="B62" s="5" t="n">
        <v>0</v>
      </c>
      <c r="C62" s="4" t="s">
        <v>90</v>
      </c>
    </row>
    <row r="63" spans="1:3">
      <c r="A63" s="4" t="s">
        <v>138</v>
      </c>
      <c r="B63" s="5" t="n">
        <v>0</v>
      </c>
      <c r="C63" s="5" t="n">
        <v>0</v>
      </c>
    </row>
    <row r="64" spans="1:3">
      <c r="A64" s="4" t="s">
        <v>139</v>
      </c>
      <c r="B64" s="5" t="n">
        <v>0</v>
      </c>
      <c r="C64" s="5" t="n">
        <v>0</v>
      </c>
    </row>
    <row r="65" spans="1:3">
      <c r="A65" s="4" t="s">
        <v>140</v>
      </c>
      <c r="B65" s="5" t="n">
        <v>0</v>
      </c>
      <c r="C65" s="5" t="n">
        <v>0</v>
      </c>
    </row>
    <row r="66" spans="1:3">
      <c r="A66" s="4" t="s">
        <v>142</v>
      </c>
      <c r="B66" s="4" t="s">
        <v>90</v>
      </c>
      <c r="C66" s="5" t="n">
        <v>0</v>
      </c>
    </row>
    <row r="67" spans="1:3">
      <c r="A67" s="4" t="s">
        <v>141</v>
      </c>
      <c r="B67" s="5" t="n">
        <v>0</v>
      </c>
    </row>
    <row r="68" spans="1:3">
      <c r="A68" s="4" t="s">
        <v>143</v>
      </c>
      <c r="B68" s="5" t="n">
        <v>0</v>
      </c>
      <c r="C68" s="5" t="n">
        <v>0</v>
      </c>
    </row>
    <row r="69" spans="1:3">
      <c r="A69" s="4" t="s">
        <v>123</v>
      </c>
      <c r="C69" s="5" t="n">
        <v>0</v>
      </c>
    </row>
    <row r="70" spans="1:3">
      <c r="A70" s="4" t="s">
        <v>144</v>
      </c>
      <c r="B70" s="5" t="n">
        <v>0</v>
      </c>
      <c r="C70" s="5" t="n">
        <v>0</v>
      </c>
    </row>
    <row r="71" spans="1:3">
      <c r="A71" s="4" t="s">
        <v>145</v>
      </c>
      <c r="B71" s="4" t="s">
        <v>90</v>
      </c>
      <c r="C71" s="5" t="n">
        <v>0</v>
      </c>
    </row>
    <row r="72" spans="1:3">
      <c r="A72" s="4" t="s">
        <v>146</v>
      </c>
      <c r="B72" s="5" t="n">
        <v>0</v>
      </c>
      <c r="C72" s="5" t="n">
        <v>0</v>
      </c>
    </row>
    <row r="73" spans="1:3">
      <c r="A73" s="4" t="s">
        <v>147</v>
      </c>
      <c r="B73" s="5" t="n">
        <v>0</v>
      </c>
      <c r="C73" s="5" t="n">
        <v>0</v>
      </c>
    </row>
    <row r="74" spans="1:3">
      <c r="A74" s="4" t="s">
        <v>148</v>
      </c>
      <c r="B74" s="5" t="n">
        <v>6712</v>
      </c>
      <c r="C74" s="5" t="n">
        <v>0</v>
      </c>
    </row>
    <row r="75" spans="1:3">
      <c r="A75" s="4" t="s">
        <v>149</v>
      </c>
      <c r="B75" s="5" t="n">
        <v>842</v>
      </c>
      <c r="C75" s="5" t="n">
        <v>0</v>
      </c>
    </row>
    <row r="76" spans="1:3">
      <c r="A76" s="4" t="s">
        <v>150</v>
      </c>
      <c r="B76" s="5" t="n">
        <v>7554</v>
      </c>
      <c r="C76" s="5" t="n">
        <v>0</v>
      </c>
    </row>
    <row r="77" spans="1:3">
      <c r="A77" s="4" t="s">
        <v>712</v>
      </c>
    </row>
    <row r="78" spans="1:3">
      <c r="A78" s="3" t="s">
        <v>115</v>
      </c>
    </row>
    <row r="79" spans="1:3">
      <c r="A79" s="4" t="s">
        <v>714</v>
      </c>
      <c r="B79" s="5" t="n">
        <v>35791</v>
      </c>
      <c r="C79" s="5" t="n">
        <v>-42623</v>
      </c>
    </row>
    <row r="80" spans="1:3">
      <c r="A80" s="3" t="s">
        <v>130</v>
      </c>
    </row>
    <row r="81" spans="1:3">
      <c r="A81" s="4" t="s">
        <v>131</v>
      </c>
      <c r="B81" s="5" t="n">
        <v>0</v>
      </c>
      <c r="C81" s="5" t="n">
        <v>0</v>
      </c>
    </row>
    <row r="82" spans="1:3">
      <c r="A82" s="4" t="s">
        <v>132</v>
      </c>
      <c r="B82" s="5" t="n">
        <v>1349</v>
      </c>
      <c r="C82" s="5" t="n">
        <v>-40171</v>
      </c>
    </row>
    <row r="83" spans="1:3">
      <c r="A83" s="4" t="s">
        <v>133</v>
      </c>
      <c r="B83" s="5" t="n">
        <v>-1955</v>
      </c>
      <c r="C83" s="5" t="n">
        <v>-483</v>
      </c>
    </row>
    <row r="84" spans="1:3">
      <c r="A84" s="4" t="s">
        <v>134</v>
      </c>
      <c r="B84" s="5" t="n">
        <v>-606</v>
      </c>
      <c r="C84" s="5" t="n">
        <v>-40654</v>
      </c>
    </row>
    <row r="85" spans="1:3">
      <c r="A85" s="3" t="s">
        <v>135</v>
      </c>
    </row>
    <row r="86" spans="1:3">
      <c r="A86" s="4" t="s">
        <v>136</v>
      </c>
      <c r="B86" s="5" t="n">
        <v>0</v>
      </c>
      <c r="C86" s="5" t="n">
        <v>0</v>
      </c>
    </row>
    <row r="87" spans="1:3">
      <c r="A87" s="4" t="s">
        <v>137</v>
      </c>
      <c r="B87" s="5" t="n">
        <v>0</v>
      </c>
      <c r="C87" s="5" t="n">
        <v>0</v>
      </c>
    </row>
    <row r="88" spans="1:3">
      <c r="A88" s="4" t="s">
        <v>138</v>
      </c>
      <c r="B88" s="5" t="n">
        <v>-67171</v>
      </c>
      <c r="C88" s="5" t="n">
        <v>-1613</v>
      </c>
    </row>
    <row r="89" spans="1:3">
      <c r="A89" s="4" t="s">
        <v>139</v>
      </c>
      <c r="B89" s="5" t="n">
        <v>36020</v>
      </c>
      <c r="C89" s="5" t="n">
        <v>71242</v>
      </c>
    </row>
    <row r="90" spans="1:3">
      <c r="A90" s="4" t="s">
        <v>140</v>
      </c>
      <c r="B90" s="5" t="n">
        <v>0</v>
      </c>
      <c r="C90" s="5" t="n">
        <v>0</v>
      </c>
    </row>
    <row r="91" spans="1:3">
      <c r="A91" s="4" t="s">
        <v>142</v>
      </c>
      <c r="B91" s="5" t="n">
        <v>122</v>
      </c>
      <c r="C91" s="5" t="n">
        <v>2357</v>
      </c>
    </row>
    <row r="92" spans="1:3">
      <c r="A92" s="4" t="s">
        <v>141</v>
      </c>
      <c r="B92" s="5" t="n">
        <v>0</v>
      </c>
    </row>
    <row r="93" spans="1:3">
      <c r="A93" s="4" t="s">
        <v>143</v>
      </c>
      <c r="B93" s="5" t="n">
        <v>-379</v>
      </c>
      <c r="C93" s="5" t="n">
        <v>-1505</v>
      </c>
    </row>
    <row r="94" spans="1:3">
      <c r="A94" s="4" t="s">
        <v>123</v>
      </c>
      <c r="C94" s="5" t="n">
        <v>0</v>
      </c>
    </row>
    <row r="95" spans="1:3">
      <c r="A95" s="4" t="s">
        <v>144</v>
      </c>
      <c r="B95" s="5" t="n">
        <v>0</v>
      </c>
      <c r="C95" s="5" t="n">
        <v>0</v>
      </c>
    </row>
    <row r="96" spans="1:3">
      <c r="A96" s="4" t="s">
        <v>145</v>
      </c>
      <c r="B96" s="5" t="n">
        <v>0</v>
      </c>
      <c r="C96" s="5" t="n">
        <v>0</v>
      </c>
    </row>
    <row r="97" spans="1:3">
      <c r="A97" s="4" t="s">
        <v>146</v>
      </c>
      <c r="B97" s="5" t="n">
        <v>-31408</v>
      </c>
      <c r="C97" s="5" t="n">
        <v>70481</v>
      </c>
    </row>
    <row r="98" spans="1:3">
      <c r="A98" s="4" t="s">
        <v>147</v>
      </c>
      <c r="B98" s="5" t="n">
        <v>2118</v>
      </c>
      <c r="C98" s="5" t="n">
        <v>1902</v>
      </c>
    </row>
    <row r="99" spans="1:3">
      <c r="A99" s="4" t="s">
        <v>148</v>
      </c>
      <c r="B99" s="5" t="n">
        <v>5895</v>
      </c>
      <c r="C99" s="5" t="n">
        <v>-10894</v>
      </c>
    </row>
    <row r="100" spans="1:3">
      <c r="A100" s="4" t="s">
        <v>149</v>
      </c>
      <c r="B100" s="5" t="n">
        <v>21630</v>
      </c>
      <c r="C100" s="5" t="n">
        <v>22561</v>
      </c>
    </row>
    <row r="101" spans="1:3">
      <c r="A101" s="4" t="s">
        <v>150</v>
      </c>
      <c r="B101" s="7" t="n">
        <v>27525</v>
      </c>
      <c r="C101" s="7" t="n">
        <v>116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5</v>
      </c>
      <c r="B1" s="2" t="s">
        <v>2</v>
      </c>
      <c r="C1" s="2" t="s">
        <v>63</v>
      </c>
    </row>
    <row r="2" spans="1:3">
      <c r="A2" s="3" t="s">
        <v>343</v>
      </c>
    </row>
    <row r="3" spans="1:3">
      <c r="A3" s="4" t="s">
        <v>716</v>
      </c>
      <c r="B3" s="4" t="s">
        <v>717</v>
      </c>
    </row>
    <row r="4" spans="1:3">
      <c r="A4" s="4" t="s">
        <v>718</v>
      </c>
    </row>
    <row r="5" spans="1:3">
      <c r="A5" s="3" t="s">
        <v>343</v>
      </c>
    </row>
    <row r="6" spans="1:3">
      <c r="A6" s="4" t="s">
        <v>719</v>
      </c>
      <c r="B6" s="4" t="s">
        <v>350</v>
      </c>
      <c r="C6" s="4" t="s">
        <v>350</v>
      </c>
    </row>
    <row r="7" spans="1:3">
      <c r="A7" s="4" t="s">
        <v>720</v>
      </c>
    </row>
    <row r="8" spans="1:3">
      <c r="A8" s="3" t="s">
        <v>343</v>
      </c>
    </row>
    <row r="9" spans="1:3">
      <c r="A9" s="4" t="s">
        <v>719</v>
      </c>
      <c r="B9" s="4" t="s">
        <v>347</v>
      </c>
    </row>
    <row r="10" spans="1:3">
      <c r="A10" s="4" t="s">
        <v>721</v>
      </c>
    </row>
    <row r="11" spans="1:3">
      <c r="A11" s="3" t="s">
        <v>343</v>
      </c>
    </row>
    <row r="12" spans="1:3">
      <c r="A12" s="4" t="s">
        <v>719</v>
      </c>
      <c r="B12" s="4" t="s">
        <v>345</v>
      </c>
      <c r="C12" s="4" t="s">
        <v>345</v>
      </c>
    </row>
    <row r="13" spans="1:3">
      <c r="A13" s="4" t="s">
        <v>722</v>
      </c>
    </row>
    <row r="14" spans="1:3">
      <c r="A14" s="3" t="s">
        <v>343</v>
      </c>
    </row>
    <row r="15" spans="1:3">
      <c r="A15" s="4" t="s">
        <v>719</v>
      </c>
      <c r="B15" s="4" t="s">
        <v>345</v>
      </c>
      <c r="C15" s="4" t="s">
        <v>3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 customWidth="1" max="5" min="5" width="20"/>
    <col customWidth="1" max="6" min="6" width="30"/>
    <col customWidth="1" max="7" min="7" width="24"/>
  </cols>
  <sheetData>
    <row r="1" spans="1:7">
      <c r="A1" s="1" t="s">
        <v>723</v>
      </c>
      <c r="B1" s="2" t="s">
        <v>724</v>
      </c>
      <c r="C1" s="2" t="s">
        <v>725</v>
      </c>
      <c r="D1" s="2" t="s">
        <v>726</v>
      </c>
      <c r="E1" s="2" t="s">
        <v>727</v>
      </c>
      <c r="F1" s="2" t="s">
        <v>442</v>
      </c>
      <c r="G1" s="2" t="s">
        <v>728</v>
      </c>
    </row>
    <row r="2" spans="1:7">
      <c r="A2" s="3" t="s">
        <v>729</v>
      </c>
    </row>
    <row r="3" spans="1:7">
      <c r="A3" s="4" t="s">
        <v>730</v>
      </c>
      <c r="F3" s="8" t="n">
        <v>0.47</v>
      </c>
      <c r="G3" s="8" t="n">
        <v>0.43</v>
      </c>
    </row>
    <row r="4" spans="1:7">
      <c r="A4" s="4" t="s">
        <v>472</v>
      </c>
    </row>
    <row r="5" spans="1:7">
      <c r="A5" s="3" t="s">
        <v>729</v>
      </c>
    </row>
    <row r="6" spans="1:7">
      <c r="A6" s="4" t="s">
        <v>479</v>
      </c>
      <c r="F6" s="5" t="n">
        <v>622000</v>
      </c>
    </row>
    <row r="7" spans="1:7">
      <c r="A7" s="4" t="s">
        <v>731</v>
      </c>
    </row>
    <row r="8" spans="1:7">
      <c r="A8" s="3" t="s">
        <v>729</v>
      </c>
    </row>
    <row r="9" spans="1:7">
      <c r="A9" s="4" t="s">
        <v>730</v>
      </c>
      <c r="B9" s="8" t="n">
        <v>0.47</v>
      </c>
    </row>
    <row r="10" spans="1:7">
      <c r="A10" s="4" t="s">
        <v>732</v>
      </c>
    </row>
    <row r="11" spans="1:7">
      <c r="A11" s="3" t="s">
        <v>729</v>
      </c>
    </row>
    <row r="12" spans="1:7">
      <c r="A12" s="4" t="s">
        <v>479</v>
      </c>
      <c r="E12" s="5" t="n">
        <v>301500</v>
      </c>
    </row>
    <row r="13" spans="1:7">
      <c r="A13" s="4" t="s">
        <v>733</v>
      </c>
    </row>
    <row r="14" spans="1:7">
      <c r="A14" s="3" t="s">
        <v>729</v>
      </c>
    </row>
    <row r="15" spans="1:7">
      <c r="A15" s="4" t="s">
        <v>479</v>
      </c>
      <c r="E15" s="5" t="n">
        <v>180000</v>
      </c>
    </row>
    <row r="16" spans="1:7">
      <c r="A16" s="4" t="s">
        <v>734</v>
      </c>
    </row>
    <row r="17" spans="1:7">
      <c r="A17" s="3" t="s">
        <v>729</v>
      </c>
    </row>
    <row r="18" spans="1:7">
      <c r="A18" s="4" t="s">
        <v>735</v>
      </c>
      <c r="D18" s="7" t="n">
        <v>360</v>
      </c>
    </row>
    <row r="19" spans="1:7">
      <c r="A19" s="4" t="s">
        <v>736</v>
      </c>
      <c r="D19" s="11" t="n">
        <v>4.1</v>
      </c>
    </row>
    <row r="20" spans="1:7">
      <c r="A20" s="4" t="s">
        <v>737</v>
      </c>
      <c r="D20" s="5" t="n">
        <v>12</v>
      </c>
    </row>
    <row r="21" spans="1:7">
      <c r="A21" s="4" t="s">
        <v>738</v>
      </c>
    </row>
    <row r="22" spans="1:7">
      <c r="A22" s="3" t="s">
        <v>729</v>
      </c>
    </row>
    <row r="23" spans="1:7">
      <c r="A23" s="4" t="s">
        <v>739</v>
      </c>
      <c r="C23" s="5" t="n">
        <v>1000</v>
      </c>
    </row>
    <row r="24" spans="1:7">
      <c r="A24" s="4" t="s">
        <v>740</v>
      </c>
      <c r="C24" s="4" t="s">
        <v>7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7"/>
    <col customWidth="1" max="3" min="3" width="37"/>
  </cols>
  <sheetData>
    <row r="1" spans="1:3">
      <c r="A1" s="1" t="s">
        <v>101</v>
      </c>
      <c r="B1" s="2" t="s">
        <v>102</v>
      </c>
      <c r="C1" s="2" t="s">
        <v>103</v>
      </c>
    </row>
    <row r="2" spans="1:3">
      <c r="A2" s="3" t="s">
        <v>104</v>
      </c>
    </row>
    <row r="3" spans="1:3">
      <c r="A3" s="4" t="s">
        <v>105</v>
      </c>
      <c r="B3" s="7" t="n">
        <v>3769</v>
      </c>
      <c r="C3" s="7" t="n">
        <v>3664</v>
      </c>
    </row>
    <row r="4" spans="1:3">
      <c r="A4" s="4" t="s">
        <v>106</v>
      </c>
      <c r="B4" s="8" t="n">
        <v>0.01</v>
      </c>
      <c r="C4" s="8" t="n">
        <v>0.01</v>
      </c>
    </row>
    <row r="5" spans="1:3">
      <c r="A5" s="4" t="s">
        <v>107</v>
      </c>
      <c r="B5" s="5" t="n">
        <v>30000000</v>
      </c>
      <c r="C5" s="5" t="n">
        <v>30000000</v>
      </c>
    </row>
    <row r="6" spans="1:3">
      <c r="A6" s="4" t="s">
        <v>108</v>
      </c>
      <c r="B6" s="5" t="n">
        <v>0</v>
      </c>
      <c r="C6" s="5" t="n">
        <v>0</v>
      </c>
    </row>
    <row r="7" spans="1:3">
      <c r="A7" s="4" t="s">
        <v>109</v>
      </c>
      <c r="B7" s="5" t="n">
        <v>0</v>
      </c>
      <c r="C7" s="5" t="n">
        <v>0</v>
      </c>
    </row>
    <row r="8" spans="1:3">
      <c r="A8" s="4" t="s">
        <v>110</v>
      </c>
      <c r="B8" s="8" t="n">
        <v>0.01</v>
      </c>
      <c r="C8" s="8" t="n">
        <v>0.01</v>
      </c>
    </row>
    <row r="9" spans="1:3">
      <c r="A9" s="4" t="s">
        <v>111</v>
      </c>
      <c r="B9" s="5" t="n">
        <v>125000000</v>
      </c>
      <c r="C9" s="5" t="n">
        <v>125000000</v>
      </c>
    </row>
    <row r="10" spans="1:3">
      <c r="A10" s="4" t="s">
        <v>112</v>
      </c>
      <c r="B10" s="5" t="n">
        <v>123594858</v>
      </c>
      <c r="C10" s="5" t="n">
        <v>112547544</v>
      </c>
    </row>
    <row r="11" spans="1:3">
      <c r="A11" s="4" t="s">
        <v>113</v>
      </c>
      <c r="B11" s="5" t="n">
        <v>123594858</v>
      </c>
      <c r="C11" s="5" t="n">
        <v>112547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5</v>
      </c>
    </row>
    <row r="3" spans="1:3">
      <c r="A3" s="3" t="s">
        <v>115</v>
      </c>
    </row>
    <row r="4" spans="1:3">
      <c r="A4" s="4" t="s">
        <v>37</v>
      </c>
      <c r="B4" s="7" t="n">
        <v>40366</v>
      </c>
      <c r="C4" s="7" t="n">
        <v>32326</v>
      </c>
    </row>
    <row r="5" spans="1:3">
      <c r="A5" s="4" t="s">
        <v>38</v>
      </c>
      <c r="B5" s="5" t="n">
        <v>37</v>
      </c>
      <c r="C5" s="5" t="n">
        <v>24</v>
      </c>
    </row>
    <row r="6" spans="1:3">
      <c r="A6" s="4" t="s">
        <v>39</v>
      </c>
      <c r="B6" s="5" t="n">
        <v>40403</v>
      </c>
      <c r="C6" s="5" t="n">
        <v>32350</v>
      </c>
    </row>
    <row r="7" spans="1:3">
      <c r="A7" s="3" t="s">
        <v>116</v>
      </c>
    </row>
    <row r="8" spans="1:3">
      <c r="A8" s="4" t="s">
        <v>117</v>
      </c>
      <c r="B8" s="5" t="n">
        <v>28949</v>
      </c>
      <c r="C8" s="5" t="n">
        <v>28451</v>
      </c>
    </row>
    <row r="9" spans="1:3">
      <c r="A9" s="4" t="s">
        <v>118</v>
      </c>
      <c r="B9" s="5" t="n">
        <v>4963</v>
      </c>
      <c r="C9" s="5" t="n">
        <v>3241</v>
      </c>
    </row>
    <row r="10" spans="1:3">
      <c r="A10" s="4" t="s">
        <v>119</v>
      </c>
      <c r="B10" s="5" t="n">
        <v>4235</v>
      </c>
      <c r="C10" s="5" t="n">
        <v>2366</v>
      </c>
    </row>
    <row r="11" spans="1:3">
      <c r="A11" s="4" t="s">
        <v>120</v>
      </c>
      <c r="B11" s="5" t="n">
        <v>378</v>
      </c>
      <c r="C11" s="5" t="n">
        <v>0</v>
      </c>
    </row>
    <row r="12" spans="1:3">
      <c r="A12" s="4" t="s">
        <v>121</v>
      </c>
      <c r="B12" s="5" t="n">
        <v>-1487</v>
      </c>
      <c r="C12" s="5" t="n">
        <v>-1119</v>
      </c>
    </row>
    <row r="13" spans="1:3">
      <c r="A13" s="4" t="s">
        <v>122</v>
      </c>
      <c r="B13" s="5" t="n">
        <v>2359</v>
      </c>
      <c r="C13" s="5" t="n">
        <v>0</v>
      </c>
    </row>
    <row r="14" spans="1:3">
      <c r="A14" s="4" t="s">
        <v>123</v>
      </c>
      <c r="B14" s="5" t="n">
        <v>0</v>
      </c>
      <c r="C14" s="5" t="n">
        <v>818</v>
      </c>
    </row>
    <row r="15" spans="1:3">
      <c r="A15" s="4" t="s">
        <v>124</v>
      </c>
      <c r="B15" s="5" t="n">
        <v>110</v>
      </c>
      <c r="C15" s="5" t="n">
        <v>-326</v>
      </c>
    </row>
    <row r="16" spans="1:3">
      <c r="A16" s="3" t="s">
        <v>125</v>
      </c>
    </row>
    <row r="17" spans="1:3">
      <c r="A17" s="4" t="s">
        <v>126</v>
      </c>
      <c r="B17" s="5" t="n">
        <v>51709</v>
      </c>
      <c r="C17" s="5" t="n">
        <v>-22563</v>
      </c>
    </row>
    <row r="18" spans="1:3">
      <c r="A18" s="4" t="s">
        <v>127</v>
      </c>
      <c r="B18" s="5" t="n">
        <v>-69098</v>
      </c>
      <c r="C18" s="5" t="n">
        <v>-46956</v>
      </c>
    </row>
    <row r="19" spans="1:3">
      <c r="A19" s="4" t="s">
        <v>128</v>
      </c>
      <c r="B19" s="5" t="n">
        <v>-14639</v>
      </c>
      <c r="C19" s="5" t="n">
        <v>-13789</v>
      </c>
    </row>
    <row r="20" spans="1:3">
      <c r="A20" s="4" t="s">
        <v>129</v>
      </c>
      <c r="B20" s="5" t="n">
        <v>47882</v>
      </c>
      <c r="C20" s="5" t="n">
        <v>-17527</v>
      </c>
    </row>
    <row r="21" spans="1:3">
      <c r="A21" s="3" t="s">
        <v>130</v>
      </c>
    </row>
    <row r="22" spans="1:3">
      <c r="A22" s="4" t="s">
        <v>131</v>
      </c>
      <c r="B22" s="5" t="n">
        <v>689</v>
      </c>
      <c r="C22" s="5" t="n">
        <v>18</v>
      </c>
    </row>
    <row r="23" spans="1:3">
      <c r="A23" s="4" t="s">
        <v>132</v>
      </c>
      <c r="B23" s="5" t="n">
        <v>25</v>
      </c>
      <c r="C23" s="5" t="n">
        <v>-41037</v>
      </c>
    </row>
    <row r="24" spans="1:3">
      <c r="A24" s="4" t="s">
        <v>133</v>
      </c>
      <c r="B24" s="5" t="n">
        <v>-34421</v>
      </c>
      <c r="C24" s="5" t="n">
        <v>-28429</v>
      </c>
    </row>
    <row r="25" spans="1:3">
      <c r="A25" s="4" t="s">
        <v>134</v>
      </c>
      <c r="B25" s="5" t="n">
        <v>-33707</v>
      </c>
      <c r="C25" s="5" t="n">
        <v>-69448</v>
      </c>
    </row>
    <row r="26" spans="1:3">
      <c r="A26" s="3" t="s">
        <v>135</v>
      </c>
    </row>
    <row r="27" spans="1:3">
      <c r="A27" s="4" t="s">
        <v>136</v>
      </c>
      <c r="B27" s="5" t="n">
        <v>1083148</v>
      </c>
      <c r="C27" s="5" t="n">
        <v>117000</v>
      </c>
    </row>
    <row r="28" spans="1:3">
      <c r="A28" s="4" t="s">
        <v>137</v>
      </c>
      <c r="B28" s="5" t="n">
        <v>-918500</v>
      </c>
      <c r="C28" s="5" t="n">
        <v>-88756</v>
      </c>
    </row>
    <row r="29" spans="1:3">
      <c r="A29" s="4" t="s">
        <v>138</v>
      </c>
      <c r="B29" s="5" t="n">
        <v>-67171</v>
      </c>
      <c r="C29" s="5" t="n">
        <v>-1613</v>
      </c>
    </row>
    <row r="30" spans="1:3">
      <c r="A30" s="4" t="s">
        <v>139</v>
      </c>
      <c r="B30" s="5" t="n">
        <v>36020</v>
      </c>
      <c r="C30" s="5" t="n">
        <v>71242</v>
      </c>
    </row>
    <row r="31" spans="1:3">
      <c r="A31" s="4" t="s">
        <v>140</v>
      </c>
      <c r="B31" s="5" t="n">
        <v>-3434</v>
      </c>
      <c r="C31" s="5" t="n">
        <v>-1717</v>
      </c>
    </row>
    <row r="32" spans="1:3">
      <c r="A32" s="4" t="s">
        <v>141</v>
      </c>
      <c r="B32" s="5" t="n">
        <v>276036</v>
      </c>
      <c r="C32" s="5" t="n">
        <v>0</v>
      </c>
    </row>
    <row r="33" spans="1:3">
      <c r="A33" s="4" t="s">
        <v>142</v>
      </c>
      <c r="B33" s="5" t="n">
        <v>122</v>
      </c>
      <c r="C33" s="5" t="n">
        <v>2357</v>
      </c>
    </row>
    <row r="34" spans="1:3">
      <c r="A34" s="4" t="s">
        <v>143</v>
      </c>
      <c r="B34" s="5" t="n">
        <v>-7371</v>
      </c>
      <c r="C34" s="5" t="n">
        <v>-1505</v>
      </c>
    </row>
    <row r="35" spans="1:3">
      <c r="A35" s="4" t="s">
        <v>123</v>
      </c>
      <c r="B35" s="5" t="n">
        <v>0</v>
      </c>
      <c r="C35" s="5" t="n">
        <v>-818</v>
      </c>
    </row>
    <row r="36" spans="1:3">
      <c r="A36" s="4" t="s">
        <v>144</v>
      </c>
      <c r="B36" s="5" t="n">
        <v>3882</v>
      </c>
      <c r="C36" s="5" t="n">
        <v>979</v>
      </c>
    </row>
    <row r="37" spans="1:3">
      <c r="A37" s="4" t="s">
        <v>145</v>
      </c>
      <c r="B37" s="5" t="n">
        <v>-52504</v>
      </c>
      <c r="C37" s="5" t="n">
        <v>-48509</v>
      </c>
    </row>
    <row r="38" spans="1:3">
      <c r="A38" s="4" t="s">
        <v>146</v>
      </c>
      <c r="B38" s="5" t="n">
        <v>350228</v>
      </c>
      <c r="C38" s="5" t="n">
        <v>48660</v>
      </c>
    </row>
    <row r="39" spans="1:3">
      <c r="A39" s="4" t="s">
        <v>147</v>
      </c>
      <c r="B39" s="5" t="n">
        <v>2118</v>
      </c>
      <c r="C39" s="5" t="n">
        <v>1902</v>
      </c>
    </row>
    <row r="40" spans="1:3">
      <c r="A40" s="4" t="s">
        <v>148</v>
      </c>
      <c r="B40" s="5" t="n">
        <v>366521</v>
      </c>
      <c r="C40" s="5" t="n">
        <v>-36413</v>
      </c>
    </row>
    <row r="41" spans="1:3">
      <c r="A41" s="4" t="s">
        <v>149</v>
      </c>
      <c r="B41" s="5" t="n">
        <v>68038</v>
      </c>
      <c r="C41" s="5" t="n">
        <v>59638</v>
      </c>
    </row>
    <row r="42" spans="1:3">
      <c r="A42" s="4" t="s">
        <v>150</v>
      </c>
      <c r="B42" s="5" t="n">
        <v>434559</v>
      </c>
      <c r="C42" s="5" t="n">
        <v>23225</v>
      </c>
    </row>
    <row r="43" spans="1:3">
      <c r="A43" s="3" t="s">
        <v>151</v>
      </c>
    </row>
    <row r="44" spans="1:3">
      <c r="A44" s="4" t="s">
        <v>152</v>
      </c>
      <c r="B44" s="7" t="n">
        <v>1312</v>
      </c>
      <c r="C44" s="7" t="n">
        <v>23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5:57:24Z</dcterms:created>
  <dcterms:modified xmlns:dcterms="http://purl.org/dc/terms/" xmlns:xsi="http://www.w3.org/2001/XMLSchema-instance" xsi:type="dcterms:W3CDTF">2017-05-04T15:57:24Z</dcterms:modified>
</cp:coreProperties>
</file>